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RAYONIER INC. AND SUBSIDIARIES " sheetId="2" state="visible" r:id="rId2"/>
    <sheet xmlns:r="http://schemas.openxmlformats.org/officeDocument/2006/relationships" name="RAYONIER INC. AND SUBSIDIARIE_2" sheetId="3" state="visible" r:id="rId3"/>
    <sheet xmlns:r="http://schemas.openxmlformats.org/officeDocument/2006/relationships" name="RAYONIER INC. AND SUBSIDIARIE_3" sheetId="4" state="visible" r:id="rId4"/>
    <sheet xmlns:r="http://schemas.openxmlformats.org/officeDocument/2006/relationships" name="RAYONIER INC. AND SUBSIDIARIE_4" sheetId="5" state="visible" r:id="rId5"/>
    <sheet xmlns:r="http://schemas.openxmlformats.org/officeDocument/2006/relationships" name="RAYONIER INC. AND SUBSIDIARIE_5" sheetId="6" state="visible" r:id="rId6"/>
    <sheet xmlns:r="http://schemas.openxmlformats.org/officeDocument/2006/relationships" name="RAYONIER INC. AND SUBSIDIARIE_6" sheetId="7" state="visible" r:id="rId7"/>
    <sheet xmlns:r="http://schemas.openxmlformats.org/officeDocument/2006/relationships" name="RAYONIER INC. AND SUBSIDIARIE_7" sheetId="8" state="visible" r:id="rId8"/>
    <sheet xmlns:r="http://schemas.openxmlformats.org/officeDocument/2006/relationships" name="RAYONIER INC. AND SUBSIDIARIE_8" sheetId="9" state="visible" r:id="rId9"/>
    <sheet xmlns:r="http://schemas.openxmlformats.org/officeDocument/2006/relationships" name="RAYONIER, L.P. AND SUBSIDIARIES" sheetId="10" state="visible" r:id="rId10"/>
    <sheet xmlns:r="http://schemas.openxmlformats.org/officeDocument/2006/relationships" name="RAYONIER, L.P. AND SUBSIDIARI_2" sheetId="11" state="visible" r:id="rId11"/>
    <sheet xmlns:r="http://schemas.openxmlformats.org/officeDocument/2006/relationships" name="RAYONIER, L.P. AND SUBSIDIARI_3" sheetId="12" state="visible" r:id="rId12"/>
    <sheet xmlns:r="http://schemas.openxmlformats.org/officeDocument/2006/relationships" name="RAYONIER, L.P. AND SUBSIDIARI_4" sheetId="13" state="visible" r:id="rId13"/>
    <sheet xmlns:r="http://schemas.openxmlformats.org/officeDocument/2006/relationships" name="RAYONIER, L.P. AND SUBSIDIARI_5" sheetId="14" state="visible" r:id="rId14"/>
    <sheet xmlns:r="http://schemas.openxmlformats.org/officeDocument/2006/relationships" name="RAYONIER, L.P. AND SUBSIDIARI_6" sheetId="15" state="visible" r:id="rId15"/>
    <sheet xmlns:r="http://schemas.openxmlformats.org/officeDocument/2006/relationships" name="RAYONIER, L.P. AND SUBSIDIARI_7" sheetId="16" state="visible" r:id="rId16"/>
    <sheet xmlns:r="http://schemas.openxmlformats.org/officeDocument/2006/relationships" name="RAYONIER, L.P. AND SUBSIDIARI_8" sheetId="17" state="visible" r:id="rId17"/>
    <sheet xmlns:r="http://schemas.openxmlformats.org/officeDocument/2006/relationships" name="BASIS OF PRESENTATION" sheetId="18" state="visible" r:id="rId18"/>
    <sheet xmlns:r="http://schemas.openxmlformats.org/officeDocument/2006/relationships" name="SEGMENT AND GEOGRAPHICAL INFORM" sheetId="19" state="visible" r:id="rId19"/>
    <sheet xmlns:r="http://schemas.openxmlformats.org/officeDocument/2006/relationships" name="REVENUE" sheetId="20" state="visible" r:id="rId20"/>
    <sheet xmlns:r="http://schemas.openxmlformats.org/officeDocument/2006/relationships" name="NONCONTROLLING INTERESTS" sheetId="21" state="visible" r:id="rId21"/>
    <sheet xmlns:r="http://schemas.openxmlformats.org/officeDocument/2006/relationships" name="EARNINGS PER SHARE AND PER UNIT" sheetId="22" state="visible" r:id="rId22"/>
    <sheet xmlns:r="http://schemas.openxmlformats.org/officeDocument/2006/relationships" name="DEBT"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NTINGENCIES" sheetId="26" state="visible" r:id="rId26"/>
    <sheet xmlns:r="http://schemas.openxmlformats.org/officeDocument/2006/relationships" name="ENVIRONMENTAL AND NATURAL RESOU" sheetId="27" state="visible" r:id="rId27"/>
    <sheet xmlns:r="http://schemas.openxmlformats.org/officeDocument/2006/relationships" name="GUARANTEES" sheetId="28" state="visible" r:id="rId28"/>
    <sheet xmlns:r="http://schemas.openxmlformats.org/officeDocument/2006/relationships" name="HIGHER AND BETTER USE TIMBERLAN" sheetId="29" state="visible" r:id="rId29"/>
    <sheet xmlns:r="http://schemas.openxmlformats.org/officeDocument/2006/relationships" name="INVENTORY" sheetId="30" state="visible" r:id="rId30"/>
    <sheet xmlns:r="http://schemas.openxmlformats.org/officeDocument/2006/relationships" name="OTHER OPERATING INCOME (EXPENSE" sheetId="31" state="visible" r:id="rId31"/>
    <sheet xmlns:r="http://schemas.openxmlformats.org/officeDocument/2006/relationships" name="EMPLOYEE BENEFIT PLANS" sheetId="32" state="visible" r:id="rId32"/>
    <sheet xmlns:r="http://schemas.openxmlformats.org/officeDocument/2006/relationships" name="INCOME TAXES" sheetId="33" state="visible" r:id="rId33"/>
    <sheet xmlns:r="http://schemas.openxmlformats.org/officeDocument/2006/relationships" name="ACCUMULATED OTHER COMPREHENSIVE" sheetId="34" state="visible" r:id="rId34"/>
    <sheet xmlns:r="http://schemas.openxmlformats.org/officeDocument/2006/relationships" name="RESTRICTED CASH" sheetId="35" state="visible" r:id="rId35"/>
    <sheet xmlns:r="http://schemas.openxmlformats.org/officeDocument/2006/relationships" name="ASSETS HELD FOR SALE"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BASIS OF PRESENTATION (Policies" sheetId="39" state="visible" r:id="rId39"/>
    <sheet xmlns:r="http://schemas.openxmlformats.org/officeDocument/2006/relationships" name="SEGMENT AND GEOGRAPHICAL INFO_2" sheetId="40" state="visible" r:id="rId40"/>
    <sheet xmlns:r="http://schemas.openxmlformats.org/officeDocument/2006/relationships" name="REVENUE (Tables)" sheetId="41" state="visible" r:id="rId41"/>
    <sheet xmlns:r="http://schemas.openxmlformats.org/officeDocument/2006/relationships" name="NONCONTROLLING INTERESTS (Table" sheetId="42" state="visible" r:id="rId42"/>
    <sheet xmlns:r="http://schemas.openxmlformats.org/officeDocument/2006/relationships" name="EARNINGS PER SHARE AND PER UN_2" sheetId="43" state="visible" r:id="rId43"/>
    <sheet xmlns:r="http://schemas.openxmlformats.org/officeDocument/2006/relationships" name="DEBT (Tables)" sheetId="44" state="visible" r:id="rId44"/>
    <sheet xmlns:r="http://schemas.openxmlformats.org/officeDocument/2006/relationships" name="DERIVATIVE FINANCIAL INSTRUME_2" sheetId="45" state="visible" r:id="rId45"/>
    <sheet xmlns:r="http://schemas.openxmlformats.org/officeDocument/2006/relationships" name="FAIR VALUE MEASUREMENTS (Tables" sheetId="46" state="visible" r:id="rId46"/>
    <sheet xmlns:r="http://schemas.openxmlformats.org/officeDocument/2006/relationships" name="ENVIRONMENTAL AND NATURAL RES_2" sheetId="47" state="visible" r:id="rId47"/>
    <sheet xmlns:r="http://schemas.openxmlformats.org/officeDocument/2006/relationships" name="GUARANTEES (Tables)" sheetId="48" state="visible" r:id="rId48"/>
    <sheet xmlns:r="http://schemas.openxmlformats.org/officeDocument/2006/relationships" name="HIGHER AND BETTER USE TIMBERL_2" sheetId="49" state="visible" r:id="rId49"/>
    <sheet xmlns:r="http://schemas.openxmlformats.org/officeDocument/2006/relationships" name="INVENTORY (Tables)" sheetId="50" state="visible" r:id="rId50"/>
    <sheet xmlns:r="http://schemas.openxmlformats.org/officeDocument/2006/relationships" name="OTHER OPERATING INCOME (EXPEN_2" sheetId="51" state="visible" r:id="rId51"/>
    <sheet xmlns:r="http://schemas.openxmlformats.org/officeDocument/2006/relationships" name="EMPLOYEE BENEFIT PLANS (Tables)" sheetId="52" state="visible" r:id="rId52"/>
    <sheet xmlns:r="http://schemas.openxmlformats.org/officeDocument/2006/relationships" name="INCOME TAXES (Tables)" sheetId="53" state="visible" r:id="rId53"/>
    <sheet xmlns:r="http://schemas.openxmlformats.org/officeDocument/2006/relationships" name="ACCUMULATED OTHER COMPREHENSI_2" sheetId="54" state="visible" r:id="rId54"/>
    <sheet xmlns:r="http://schemas.openxmlformats.org/officeDocument/2006/relationships" name="RESTRICTED CASH (Tables)" sheetId="55" state="visible" r:id="rId55"/>
    <sheet xmlns:r="http://schemas.openxmlformats.org/officeDocument/2006/relationships" name="BASIS OF PRESENTATION (Details)" sheetId="56" state="visible" r:id="rId56"/>
    <sheet xmlns:r="http://schemas.openxmlformats.org/officeDocument/2006/relationships" name="SEGMENT AND GEOGRAPHICAL INFO_3" sheetId="57" state="visible" r:id="rId57"/>
    <sheet xmlns:r="http://schemas.openxmlformats.org/officeDocument/2006/relationships" name="SEGMENT AND GEOGRAPHICAL INFO_4" sheetId="58" state="visible" r:id="rId58"/>
    <sheet xmlns:r="http://schemas.openxmlformats.org/officeDocument/2006/relationships" name="SEGMENT AND GEOGRAPHICAL INFO_5" sheetId="59" state="visible" r:id="rId59"/>
    <sheet xmlns:r="http://schemas.openxmlformats.org/officeDocument/2006/relationships" name="SEGMENT AND GEOGRAPHICAL INFO_6" sheetId="60" state="visible" r:id="rId60"/>
    <sheet xmlns:r="http://schemas.openxmlformats.org/officeDocument/2006/relationships" name="REVENUE - Performance Obligatio" sheetId="61" state="visible" r:id="rId61"/>
    <sheet xmlns:r="http://schemas.openxmlformats.org/officeDocument/2006/relationships" name="REVENUE - Contract Balances (De" sheetId="62" state="visible" r:id="rId62"/>
    <sheet xmlns:r="http://schemas.openxmlformats.org/officeDocument/2006/relationships" name="REVENUE - Revenue Recognized Fr" sheetId="63" state="visible" r:id="rId63"/>
    <sheet xmlns:r="http://schemas.openxmlformats.org/officeDocument/2006/relationships" name="REVENUE - Disaggregation of Rev" sheetId="64" state="visible" r:id="rId64"/>
    <sheet xmlns:r="http://schemas.openxmlformats.org/officeDocument/2006/relationships" name="REVENUE - Disaggregation of R_2" sheetId="65" state="visible" r:id="rId65"/>
    <sheet xmlns:r="http://schemas.openxmlformats.org/officeDocument/2006/relationships" name="NONCONTROLLING INTERESTS - Narr" sheetId="66" state="visible" r:id="rId66"/>
    <sheet xmlns:r="http://schemas.openxmlformats.org/officeDocument/2006/relationships" name="NONCONTROLLING INTERESTS - Nonc" sheetId="67" state="visible" r:id="rId67"/>
    <sheet xmlns:r="http://schemas.openxmlformats.org/officeDocument/2006/relationships" name="EARNINGS PER SHARE AND PER UN_3" sheetId="68" state="visible" r:id="rId68"/>
    <sheet xmlns:r="http://schemas.openxmlformats.org/officeDocument/2006/relationships" name="EARNINGS PER SHARE AND PER UN_4" sheetId="69" state="visible" r:id="rId69"/>
    <sheet xmlns:r="http://schemas.openxmlformats.org/officeDocument/2006/relationships" name="DEBT - Long Term Debt (Details)" sheetId="70" state="visible" r:id="rId70"/>
    <sheet xmlns:r="http://schemas.openxmlformats.org/officeDocument/2006/relationships" name="DEBT - Long Term Maturities (De" sheetId="71" state="visible" r:id="rId71"/>
    <sheet xmlns:r="http://schemas.openxmlformats.org/officeDocument/2006/relationships" name="DEBT - Narrative (Details)" sheetId="72" state="visible" r:id="rId72"/>
    <sheet xmlns:r="http://schemas.openxmlformats.org/officeDocument/2006/relationships" name="DEBT - Debt Covenants (Details)"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DERIVATIVE FINANCIAL INSTRUME_8" sheetId="79" state="visible" r:id="rId79"/>
    <sheet xmlns:r="http://schemas.openxmlformats.org/officeDocument/2006/relationships" name="FAIR VALUE MEASUREMENTS - Carry" sheetId="80" state="visible" r:id="rId80"/>
    <sheet xmlns:r="http://schemas.openxmlformats.org/officeDocument/2006/relationships" name="ENVIRONMENTAL AND NATURAL RES_3" sheetId="81" state="visible" r:id="rId81"/>
    <sheet xmlns:r="http://schemas.openxmlformats.org/officeDocument/2006/relationships" name="ENVIRONMENTAL AND NATURAL RES_4" sheetId="82" state="visible" r:id="rId82"/>
    <sheet xmlns:r="http://schemas.openxmlformats.org/officeDocument/2006/relationships" name="GUARANTEES (Details)" sheetId="83" state="visible" r:id="rId83"/>
    <sheet xmlns:r="http://schemas.openxmlformats.org/officeDocument/2006/relationships" name="HIGHER AND BETTER USE TIMBERL_3" sheetId="84" state="visible" r:id="rId84"/>
    <sheet xmlns:r="http://schemas.openxmlformats.org/officeDocument/2006/relationships" name="INVENTORY (Details)" sheetId="85" state="visible" r:id="rId85"/>
    <sheet xmlns:r="http://schemas.openxmlformats.org/officeDocument/2006/relationships" name="OTHER OPERATING INCOME (EXPEN_3" sheetId="86" state="visible" r:id="rId86"/>
    <sheet xmlns:r="http://schemas.openxmlformats.org/officeDocument/2006/relationships" name="EMPLOYEE BENEFIT PLANS - Narrat" sheetId="87" state="visible" r:id="rId87"/>
    <sheet xmlns:r="http://schemas.openxmlformats.org/officeDocument/2006/relationships" name="EMPLOYEE BENEFIT PLANS - Net Be" sheetId="88" state="visible" r:id="rId88"/>
    <sheet xmlns:r="http://schemas.openxmlformats.org/officeDocument/2006/relationships" name="INCOME TAXES - Narrative (Detai"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ACCUMULATED OTHER COMPREHENSI_3" sheetId="92" state="visible" r:id="rId92"/>
    <sheet xmlns:r="http://schemas.openxmlformats.org/officeDocument/2006/relationships" name="ACCUMULATED OTHER COMPREHENSI_4" sheetId="93" state="visible" r:id="rId93"/>
    <sheet xmlns:r="http://schemas.openxmlformats.org/officeDocument/2006/relationships" name="RESTRICTED CASH - Narrative (De" sheetId="94" state="visible" r:id="rId94"/>
    <sheet xmlns:r="http://schemas.openxmlformats.org/officeDocument/2006/relationships" name="RESTRICTED CASH - Restricted Ca" sheetId="95" state="visible" r:id="rId95"/>
    <sheet xmlns:r="http://schemas.openxmlformats.org/officeDocument/2006/relationships" name="ASSETS HELD FOR SALE (Details)"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_(&quot;$ &quot;#,##0.0_);_(&quot;$ &quot;(#,##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6" customWidth="1" min="1" max="1"/>
    <col width="46"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RAYONIER INC.</t>
        </is>
      </c>
      <c r="C8" s="4" t="inlineStr">
        <is>
          <t xml:space="preserve"> </t>
        </is>
      </c>
    </row>
    <row r="9">
      <c r="A9" s="4" t="inlineStr">
        <is>
          <t>Entity Incorporation, State or Country Code</t>
        </is>
      </c>
      <c r="B9" s="4" t="inlineStr">
        <is>
          <t>NC</t>
        </is>
      </c>
      <c r="C9" s="4" t="inlineStr">
        <is>
          <t xml:space="preserve"> </t>
        </is>
      </c>
    </row>
    <row r="10">
      <c r="A10" s="4" t="inlineStr">
        <is>
          <t>Entity File Number</t>
        </is>
      </c>
      <c r="B10" s="4" t="inlineStr">
        <is>
          <t>1-6780</t>
        </is>
      </c>
      <c r="C10" s="4" t="inlineStr">
        <is>
          <t xml:space="preserve"> </t>
        </is>
      </c>
    </row>
    <row r="11">
      <c r="A11" s="4" t="inlineStr">
        <is>
          <t>Entity Tax Identification Number</t>
        </is>
      </c>
      <c r="B11" s="4" t="inlineStr">
        <is>
          <t>13-2607329</t>
        </is>
      </c>
      <c r="C11" s="4" t="inlineStr">
        <is>
          <t xml:space="preserve"> </t>
        </is>
      </c>
    </row>
    <row r="12">
      <c r="A12" s="4" t="inlineStr">
        <is>
          <t>Entity Address, Address Line One</t>
        </is>
      </c>
      <c r="B12" s="4" t="inlineStr">
        <is>
          <t>1 RAYONIER WAY</t>
        </is>
      </c>
      <c r="C12" s="4" t="inlineStr">
        <is>
          <t xml:space="preserve"> </t>
        </is>
      </c>
    </row>
    <row r="13">
      <c r="A13" s="4" t="inlineStr">
        <is>
          <t>Entity Address, City or Town</t>
        </is>
      </c>
      <c r="B13" s="4" t="inlineStr">
        <is>
          <t>WILDLIGHT</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097</t>
        </is>
      </c>
      <c r="C15" s="4" t="inlineStr">
        <is>
          <t xml:space="preserve"> </t>
        </is>
      </c>
    </row>
    <row r="16">
      <c r="A16" s="4" t="inlineStr">
        <is>
          <t>City Area Code</t>
        </is>
      </c>
      <c r="B16" s="4" t="inlineStr">
        <is>
          <t>904</t>
        </is>
      </c>
      <c r="C16" s="4" t="inlineStr">
        <is>
          <t xml:space="preserve"> </t>
        </is>
      </c>
    </row>
    <row r="17">
      <c r="A17" s="4" t="inlineStr">
        <is>
          <t>Local Phone Number</t>
        </is>
      </c>
      <c r="B17" s="4" t="inlineStr">
        <is>
          <t>357-9100</t>
        </is>
      </c>
      <c r="C17" s="4" t="inlineStr">
        <is>
          <t xml:space="preserve"> </t>
        </is>
      </c>
    </row>
    <row r="18">
      <c r="A18" s="4" t="inlineStr">
        <is>
          <t>Title of 12(b) Security</t>
        </is>
      </c>
      <c r="B18" s="4" t="inlineStr">
        <is>
          <t>Common Shares, no par value, of Rayonier Inc.</t>
        </is>
      </c>
      <c r="C18" s="4" t="inlineStr">
        <is>
          <t xml:space="preserve"> </t>
        </is>
      </c>
    </row>
    <row r="19">
      <c r="A19" s="4" t="inlineStr">
        <is>
          <t>Trading Symbol</t>
        </is>
      </c>
      <c r="B19" s="4" t="inlineStr">
        <is>
          <t>RY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Units Outstanding</t>
        </is>
      </c>
      <c r="B27" s="4" t="inlineStr">
        <is>
          <t xml:space="preserve"> </t>
        </is>
      </c>
      <c r="C27" s="5" t="n">
        <v>148877048</v>
      </c>
    </row>
    <row r="28">
      <c r="A28" s="4" t="inlineStr">
        <is>
          <t>Entity Central Index key</t>
        </is>
      </c>
      <c r="B28" s="4" t="inlineStr">
        <is>
          <t>000005282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Rayonier Limited Partnership</t>
        </is>
      </c>
      <c r="B33" s="4" t="inlineStr">
        <is>
          <t xml:space="preserve"> </t>
        </is>
      </c>
      <c r="C33" s="4" t="inlineStr">
        <is>
          <t xml:space="preserve"> </t>
        </is>
      </c>
    </row>
    <row r="34">
      <c r="A34" s="3" t="inlineStr">
        <is>
          <t>Entity Addresses [Line Items]</t>
        </is>
      </c>
      <c r="B34" s="4" t="inlineStr">
        <is>
          <t xml:space="preserve"> </t>
        </is>
      </c>
      <c r="C34" s="4" t="inlineStr">
        <is>
          <t xml:space="preserve"> </t>
        </is>
      </c>
    </row>
    <row r="35">
      <c r="A35" s="4" t="inlineStr">
        <is>
          <t>Entity Registrant Name</t>
        </is>
      </c>
      <c r="B35" s="4" t="inlineStr">
        <is>
          <t>Rayonier, L.P.</t>
        </is>
      </c>
      <c r="C35" s="4" t="inlineStr">
        <is>
          <t xml:space="preserve"> </t>
        </is>
      </c>
    </row>
    <row r="36">
      <c r="A36" s="4" t="inlineStr">
        <is>
          <t>Entity Incorporation, State or Country Code</t>
        </is>
      </c>
      <c r="B36" s="4" t="inlineStr">
        <is>
          <t>DE</t>
        </is>
      </c>
      <c r="C36" s="4" t="inlineStr">
        <is>
          <t xml:space="preserve"> </t>
        </is>
      </c>
    </row>
    <row r="37">
      <c r="A37" s="4" t="inlineStr">
        <is>
          <t>Entity File Number</t>
        </is>
      </c>
      <c r="B37" s="4" t="inlineStr">
        <is>
          <t>333-237246</t>
        </is>
      </c>
      <c r="C37" s="4" t="inlineStr">
        <is>
          <t xml:space="preserve"> </t>
        </is>
      </c>
    </row>
    <row r="38">
      <c r="A38" s="4" t="inlineStr">
        <is>
          <t>Entity Tax Identification Number</t>
        </is>
      </c>
      <c r="B38" s="4" t="inlineStr">
        <is>
          <t>91-1313292</t>
        </is>
      </c>
      <c r="C38" s="4" t="inlineStr">
        <is>
          <t xml:space="preserve"> </t>
        </is>
      </c>
    </row>
    <row r="39">
      <c r="A39" s="4" t="inlineStr">
        <is>
          <t>Entity Current Reporting Status</t>
        </is>
      </c>
      <c r="B39" s="4" t="inlineStr">
        <is>
          <t>Yes</t>
        </is>
      </c>
      <c r="C39" s="4" t="inlineStr">
        <is>
          <t xml:space="preserve"> </t>
        </is>
      </c>
    </row>
    <row r="40">
      <c r="A40" s="4" t="inlineStr">
        <is>
          <t>Entity Interactive Data Current</t>
        </is>
      </c>
      <c r="B40" s="4" t="inlineStr">
        <is>
          <t>Yes</t>
        </is>
      </c>
      <c r="C40" s="4" t="inlineStr">
        <is>
          <t xml:space="preserve"> </t>
        </is>
      </c>
    </row>
    <row r="41">
      <c r="A41" s="4" t="inlineStr">
        <is>
          <t>Entity Filer Category</t>
        </is>
      </c>
      <c r="B41" s="4" t="inlineStr">
        <is>
          <t>Non-accelerated Filer</t>
        </is>
      </c>
      <c r="C41" s="4" t="inlineStr">
        <is>
          <t xml:space="preserve"> </t>
        </is>
      </c>
    </row>
    <row r="42">
      <c r="A42" s="4" t="inlineStr">
        <is>
          <t>Entity Small Business</t>
        </is>
      </c>
      <c r="B42" s="4" t="inlineStr">
        <is>
          <t>false</t>
        </is>
      </c>
      <c r="C42" s="4" t="inlineStr">
        <is>
          <t xml:space="preserve"> </t>
        </is>
      </c>
    </row>
    <row r="43">
      <c r="A43" s="4" t="inlineStr">
        <is>
          <t>Entity Emerging Growth Company</t>
        </is>
      </c>
      <c r="B43" s="4" t="inlineStr">
        <is>
          <t>false</t>
        </is>
      </c>
      <c r="C43" s="4" t="inlineStr">
        <is>
          <t xml:space="preserve"> </t>
        </is>
      </c>
    </row>
    <row r="44">
      <c r="A44" s="4" t="inlineStr">
        <is>
          <t>Entity Shell Company</t>
        </is>
      </c>
      <c r="B44" s="4" t="inlineStr">
        <is>
          <t>false</t>
        </is>
      </c>
      <c r="C44" s="4" t="inlineStr">
        <is>
          <t xml:space="preserve"> </t>
        </is>
      </c>
    </row>
    <row r="45">
      <c r="A45" s="4" t="inlineStr">
        <is>
          <t>Entity Common Stock, Shares/Units Outstanding</t>
        </is>
      </c>
      <c r="B45" s="4" t="inlineStr">
        <is>
          <t xml:space="preserve"> </t>
        </is>
      </c>
      <c r="C45" s="5" t="n">
        <v>2091364</v>
      </c>
    </row>
    <row r="46">
      <c r="A46" s="4" t="inlineStr">
        <is>
          <t>Entity Central Index key</t>
        </is>
      </c>
      <c r="B46" s="4" t="inlineStr">
        <is>
          <t>0001806931</t>
        </is>
      </c>
      <c r="C46" s="4" t="inlineStr">
        <is>
          <t xml:space="preserve"> </t>
        </is>
      </c>
    </row>
    <row r="47">
      <c r="A47" s="4" t="inlineStr">
        <is>
          <t>Current Fiscal year End Date</t>
        </is>
      </c>
      <c r="B47" s="4" t="inlineStr">
        <is>
          <t>--12-31</t>
        </is>
      </c>
      <c r="C47" s="4" t="inlineStr">
        <is>
          <t xml:space="preserve"> </t>
        </is>
      </c>
    </row>
    <row r="48">
      <c r="A48" s="4" t="inlineStr">
        <is>
          <t>Document Fiscal Year Focus</t>
        </is>
      </c>
      <c r="B48" s="4" t="inlineStr">
        <is>
          <t>2024</t>
        </is>
      </c>
      <c r="C48" s="4" t="inlineStr">
        <is>
          <t xml:space="preserve"> </t>
        </is>
      </c>
    </row>
    <row r="49">
      <c r="A49" s="4" t="inlineStr">
        <is>
          <t>Document Fiscal Period Focus</t>
        </is>
      </c>
      <c r="B49" s="4" t="inlineStr">
        <is>
          <t>Q1</t>
        </is>
      </c>
      <c r="C49" s="4" t="inlineStr">
        <is>
          <t xml:space="preserve"> </t>
        </is>
      </c>
    </row>
    <row r="50">
      <c r="A50" s="4" t="inlineStr">
        <is>
          <t>Amendment Flag</t>
        </is>
      </c>
      <c r="B50" s="4" t="inlineStr">
        <is>
          <t>fal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L.P. AND SUBSIDIARIES CONSOLIDATED STATEMENTS OF INCOME AND COMPREHENSIVE INCOME (LOSS) (Unaudited) - USD ($) $ in Thousands</t>
        </is>
      </c>
      <c r="B1" s="2" t="inlineStr">
        <is>
          <t>3 Months Ended</t>
        </is>
      </c>
    </row>
    <row r="2">
      <c r="B2" s="2" t="inlineStr">
        <is>
          <t>Mar. 31, 2024</t>
        </is>
      </c>
      <c r="C2" s="2" t="inlineStr">
        <is>
          <t>Mar. 31, 2023</t>
        </is>
      </c>
    </row>
    <row r="3">
      <c r="A3" s="4" t="inlineStr">
        <is>
          <t>SALES (NOTE 3)</t>
        </is>
      </c>
      <c r="B3" s="6" t="n">
        <v>168097</v>
      </c>
      <c r="C3" s="6" t="n">
        <v>179082</v>
      </c>
    </row>
    <row r="4">
      <c r="A4" s="3" t="inlineStr">
        <is>
          <t>Costs and Expenses</t>
        </is>
      </c>
      <c r="B4" s="4" t="inlineStr">
        <is>
          <t xml:space="preserve"> </t>
        </is>
      </c>
      <c r="C4" s="4" t="inlineStr">
        <is>
          <t xml:space="preserve"> </t>
        </is>
      </c>
    </row>
    <row r="5">
      <c r="A5" s="4" t="inlineStr">
        <is>
          <t>Cost of sales</t>
        </is>
      </c>
      <c r="B5" s="5" t="n">
        <v>-133180</v>
      </c>
      <c r="C5" s="5" t="n">
        <v>-149166</v>
      </c>
    </row>
    <row r="6">
      <c r="A6" s="4" t="inlineStr">
        <is>
          <t>Selling and general expenses</t>
        </is>
      </c>
      <c r="B6" s="5" t="n">
        <v>-18978</v>
      </c>
      <c r="C6" s="5" t="n">
        <v>-16778</v>
      </c>
    </row>
    <row r="7">
      <c r="A7" s="4" t="inlineStr">
        <is>
          <t>Other operating income (expense), net (Note 14)</t>
        </is>
      </c>
      <c r="B7" s="5" t="n">
        <v>271</v>
      </c>
      <c r="C7" s="5" t="n">
        <v>-2516</v>
      </c>
    </row>
    <row r="8">
      <c r="A8" s="4" t="inlineStr">
        <is>
          <t>Costs and expenses</t>
        </is>
      </c>
      <c r="B8" s="5" t="n">
        <v>-151887</v>
      </c>
      <c r="C8" s="5" t="n">
        <v>-168460</v>
      </c>
    </row>
    <row r="9">
      <c r="A9" s="4" t="inlineStr">
        <is>
          <t>OPERATING INCOME</t>
        </is>
      </c>
      <c r="B9" s="5" t="n">
        <v>16210</v>
      </c>
      <c r="C9" s="5" t="n">
        <v>10622</v>
      </c>
    </row>
    <row r="10">
      <c r="A10" s="4" t="inlineStr">
        <is>
          <t>Interest expense, net</t>
        </is>
      </c>
      <c r="B10" s="5" t="n">
        <v>-9744</v>
      </c>
      <c r="C10" s="5" t="n">
        <v>-11700</v>
      </c>
    </row>
    <row r="11">
      <c r="A11" s="4" t="inlineStr">
        <is>
          <t>Interest and other miscellaneous (expense) income), net</t>
        </is>
      </c>
      <c r="B11" s="5" t="n">
        <v>-4992</v>
      </c>
      <c r="C11" s="5" t="n">
        <v>9554</v>
      </c>
    </row>
    <row r="12">
      <c r="A12" s="4" t="inlineStr">
        <is>
          <t>INCOME BEFORE INCOME TAXES</t>
        </is>
      </c>
      <c r="B12" s="5" t="n">
        <v>1474</v>
      </c>
      <c r="C12" s="5" t="n">
        <v>8476</v>
      </c>
    </row>
    <row r="13">
      <c r="A13" s="4" t="inlineStr">
        <is>
          <t>Income tax benefit (expense) (Note 16)</t>
        </is>
      </c>
      <c r="B13" s="5" t="n">
        <v>832</v>
      </c>
      <c r="C13" s="5" t="n">
        <v>-1039</v>
      </c>
    </row>
    <row r="14">
      <c r="A14" s="4" t="inlineStr">
        <is>
          <t>NET INCOME</t>
        </is>
      </c>
      <c r="B14" s="5" t="n">
        <v>2306</v>
      </c>
      <c r="C14" s="5" t="n">
        <v>7437</v>
      </c>
    </row>
    <row r="15">
      <c r="A15" s="4" t="inlineStr">
        <is>
          <t>Less: Net (income) loss attributable to noncontrolling interests in consolidated affiliates</t>
        </is>
      </c>
      <c r="B15" s="5" t="n">
        <v>-929</v>
      </c>
      <c r="C15" s="5" t="n">
        <v>1037</v>
      </c>
    </row>
    <row r="16">
      <c r="A16" s="4" t="inlineStr">
        <is>
          <t>NET INCOME ATTRIBUTABLE TO RAYONIER INC.</t>
        </is>
      </c>
      <c r="B16" s="5" t="n">
        <v>1357</v>
      </c>
      <c r="C16" s="5" t="n">
        <v>8300</v>
      </c>
    </row>
    <row r="17">
      <c r="A17" s="3" t="inlineStr">
        <is>
          <t>OTHER COMPREHENSIVE (LOSS) INCOME</t>
        </is>
      </c>
      <c r="B17" s="4" t="inlineStr">
        <is>
          <t xml:space="preserve"> </t>
        </is>
      </c>
      <c r="C17" s="4" t="inlineStr">
        <is>
          <t xml:space="preserve"> </t>
        </is>
      </c>
    </row>
    <row r="18">
      <c r="A18" s="4" t="inlineStr">
        <is>
          <t>Foreign currency translation adjustment, net of income tax effect of $0 and $0</t>
        </is>
      </c>
      <c r="B18" s="5" t="n">
        <v>-16951</v>
      </c>
      <c r="C18" s="5" t="n">
        <v>-3733</v>
      </c>
    </row>
    <row r="19">
      <c r="A19" s="4" t="inlineStr">
        <is>
          <t>Cash flow hedges, net of income tax effect of $1,866 and $312</t>
        </is>
      </c>
      <c r="B19" s="5" t="n">
        <v>2966</v>
      </c>
      <c r="C19" s="5" t="n">
        <v>-12319</v>
      </c>
    </row>
    <row r="20">
      <c r="A20" s="4" t="inlineStr">
        <is>
          <t>Pension and postretirement benefit plans, net of income tax effect of $1,222 and $0</t>
        </is>
      </c>
      <c r="B20" s="5" t="n">
        <v>9562</v>
      </c>
      <c r="C20" s="5" t="n">
        <v>1</v>
      </c>
    </row>
    <row r="21">
      <c r="A21" s="4" t="inlineStr">
        <is>
          <t>Total other comprehensive loss</t>
        </is>
      </c>
      <c r="B21" s="5" t="n">
        <v>-4423</v>
      </c>
      <c r="C21" s="5" t="n">
        <v>-16051</v>
      </c>
    </row>
    <row r="22">
      <c r="A22" s="4" t="inlineStr">
        <is>
          <t>COMPREHENSIVE LOSS</t>
        </is>
      </c>
      <c r="B22" s="5" t="n">
        <v>-2117</v>
      </c>
      <c r="C22" s="5" t="n">
        <v>-8614</v>
      </c>
    </row>
    <row r="23">
      <c r="A23" s="4" t="inlineStr">
        <is>
          <t>Less: Comprehensive loss attributable to noncontrolling interests in consolidated affiliates</t>
        </is>
      </c>
      <c r="B23" s="5" t="n">
        <v>947</v>
      </c>
      <c r="C23" s="5" t="n">
        <v>1032</v>
      </c>
    </row>
    <row r="24">
      <c r="A24" s="4" t="inlineStr">
        <is>
          <t>COMPREHENSIVE LOSS ATTRIBUTABLE TO RAYONIER INC.</t>
        </is>
      </c>
      <c r="B24" s="5" t="n">
        <v>-1153</v>
      </c>
      <c r="C24" s="5" t="n">
        <v>-7426</v>
      </c>
    </row>
    <row r="25">
      <c r="A25" s="4" t="inlineStr">
        <is>
          <t>Rayonier Limited Partnership</t>
        </is>
      </c>
      <c r="B25" s="4" t="inlineStr">
        <is>
          <t xml:space="preserve"> </t>
        </is>
      </c>
      <c r="C25" s="4" t="inlineStr">
        <is>
          <t xml:space="preserve"> </t>
        </is>
      </c>
    </row>
    <row r="26">
      <c r="A26" s="4" t="inlineStr">
        <is>
          <t>SALES (NOTE 3)</t>
        </is>
      </c>
      <c r="B26" s="5" t="n">
        <v>168097</v>
      </c>
      <c r="C26" s="5" t="n">
        <v>179082</v>
      </c>
    </row>
    <row r="27">
      <c r="A27" s="3" t="inlineStr">
        <is>
          <t>Costs and Expenses</t>
        </is>
      </c>
      <c r="B27" s="4" t="inlineStr">
        <is>
          <t xml:space="preserve"> </t>
        </is>
      </c>
      <c r="C27" s="4" t="inlineStr">
        <is>
          <t xml:space="preserve"> </t>
        </is>
      </c>
    </row>
    <row r="28">
      <c r="A28" s="4" t="inlineStr">
        <is>
          <t>Cost of sales</t>
        </is>
      </c>
      <c r="B28" s="5" t="n">
        <v>-133180</v>
      </c>
      <c r="C28" s="5" t="n">
        <v>-149166</v>
      </c>
    </row>
    <row r="29">
      <c r="A29" s="4" t="inlineStr">
        <is>
          <t>Selling and general expenses</t>
        </is>
      </c>
      <c r="B29" s="5" t="n">
        <v>-18978</v>
      </c>
      <c r="C29" s="5" t="n">
        <v>-16778</v>
      </c>
    </row>
    <row r="30">
      <c r="A30" s="4" t="inlineStr">
        <is>
          <t>Other operating income (expense), net (Note 14)</t>
        </is>
      </c>
      <c r="B30" s="5" t="n">
        <v>271</v>
      </c>
      <c r="C30" s="5" t="n">
        <v>-2516</v>
      </c>
    </row>
    <row r="31">
      <c r="A31" s="4" t="inlineStr">
        <is>
          <t>Costs and expenses</t>
        </is>
      </c>
      <c r="B31" s="5" t="n">
        <v>-151887</v>
      </c>
      <c r="C31" s="5" t="n">
        <v>-168460</v>
      </c>
    </row>
    <row r="32">
      <c r="A32" s="4" t="inlineStr">
        <is>
          <t>OPERATING INCOME</t>
        </is>
      </c>
      <c r="B32" s="5" t="n">
        <v>16210</v>
      </c>
      <c r="C32" s="5" t="n">
        <v>10622</v>
      </c>
    </row>
    <row r="33">
      <c r="A33" s="4" t="inlineStr">
        <is>
          <t>Interest expense, net</t>
        </is>
      </c>
      <c r="B33" s="5" t="n">
        <v>-9744</v>
      </c>
      <c r="C33" s="5" t="n">
        <v>-11700</v>
      </c>
    </row>
    <row r="34">
      <c r="A34" s="4" t="inlineStr">
        <is>
          <t>Interest and other miscellaneous (expense) income), net</t>
        </is>
      </c>
      <c r="B34" s="5" t="n">
        <v>-4992</v>
      </c>
      <c r="C34" s="5" t="n">
        <v>9554</v>
      </c>
    </row>
    <row r="35">
      <c r="A35" s="4" t="inlineStr">
        <is>
          <t>INCOME BEFORE INCOME TAXES</t>
        </is>
      </c>
      <c r="B35" s="5" t="n">
        <v>1474</v>
      </c>
      <c r="C35" s="5" t="n">
        <v>8476</v>
      </c>
    </row>
    <row r="36">
      <c r="A36" s="4" t="inlineStr">
        <is>
          <t>Income tax benefit (expense) (Note 16)</t>
        </is>
      </c>
      <c r="B36" s="5" t="n">
        <v>832</v>
      </c>
      <c r="C36" s="5" t="n">
        <v>-1039</v>
      </c>
    </row>
    <row r="37">
      <c r="A37" s="4" t="inlineStr">
        <is>
          <t>NET INCOME</t>
        </is>
      </c>
      <c r="B37" s="5" t="n">
        <v>2306</v>
      </c>
      <c r="C37" s="5" t="n">
        <v>7437</v>
      </c>
    </row>
    <row r="38">
      <c r="A38" s="4" t="inlineStr">
        <is>
          <t>Less: Net (income) loss attributable to noncontrolling interests in consolidated affiliates</t>
        </is>
      </c>
      <c r="B38" s="5" t="n">
        <v>-929</v>
      </c>
      <c r="C38" s="5" t="n">
        <v>1037</v>
      </c>
    </row>
    <row r="39">
      <c r="A39" s="4" t="inlineStr">
        <is>
          <t>NET INCOME ATTRIBUTABLE TO RAYONIER INC.</t>
        </is>
      </c>
      <c r="B39" s="5" t="n">
        <v>1377</v>
      </c>
      <c r="C39" s="5" t="n">
        <v>8474</v>
      </c>
    </row>
    <row r="40">
      <c r="A40" s="3" t="inlineStr">
        <is>
          <t>OTHER COMPREHENSIVE (LOSS) INCOME</t>
        </is>
      </c>
      <c r="B40" s="4" t="inlineStr">
        <is>
          <t xml:space="preserve"> </t>
        </is>
      </c>
      <c r="C40" s="4" t="inlineStr">
        <is>
          <t xml:space="preserve"> </t>
        </is>
      </c>
    </row>
    <row r="41">
      <c r="A41" s="4" t="inlineStr">
        <is>
          <t>Foreign currency translation adjustment, net of income tax effect of $0 and $0</t>
        </is>
      </c>
      <c r="B41" s="5" t="n">
        <v>-16951</v>
      </c>
      <c r="C41" s="5" t="n">
        <v>-3733</v>
      </c>
    </row>
    <row r="42">
      <c r="A42" s="4" t="inlineStr">
        <is>
          <t>Cash flow hedges, net of income tax effect of $1,866 and $312</t>
        </is>
      </c>
      <c r="B42" s="5" t="n">
        <v>2966</v>
      </c>
      <c r="C42" s="5" t="n">
        <v>-12319</v>
      </c>
    </row>
    <row r="43">
      <c r="A43" s="4" t="inlineStr">
        <is>
          <t>Pension and postretirement benefit plans, net of income tax effect of $1,222 and $0</t>
        </is>
      </c>
      <c r="B43" s="5" t="n">
        <v>9562</v>
      </c>
      <c r="C43" s="5" t="n">
        <v>1</v>
      </c>
    </row>
    <row r="44">
      <c r="A44" s="4" t="inlineStr">
        <is>
          <t>Total other comprehensive loss</t>
        </is>
      </c>
      <c r="B44" s="5" t="n">
        <v>-4423</v>
      </c>
      <c r="C44" s="5" t="n">
        <v>-16051</v>
      </c>
    </row>
    <row r="45">
      <c r="A45" s="4" t="inlineStr">
        <is>
          <t>COMPREHENSIVE LOSS</t>
        </is>
      </c>
      <c r="B45" s="5" t="n">
        <v>-2117</v>
      </c>
      <c r="C45" s="5" t="n">
        <v>-8614</v>
      </c>
    </row>
    <row r="46">
      <c r="A46" s="4" t="inlineStr">
        <is>
          <t>Less: Comprehensive loss attributable to noncontrolling interests in consolidated affiliates</t>
        </is>
      </c>
      <c r="B46" s="5" t="n">
        <v>947</v>
      </c>
      <c r="C46" s="5" t="n">
        <v>1032</v>
      </c>
    </row>
    <row r="47">
      <c r="A47" s="4" t="inlineStr">
        <is>
          <t>COMPREHENSIVE LOSS ATTRIBUTABLE TO RAYONIER INC.</t>
        </is>
      </c>
      <c r="B47" s="6" t="n">
        <v>-1170</v>
      </c>
      <c r="C47" s="6" t="n">
        <v>-7582</v>
      </c>
    </row>
    <row r="48">
      <c r="A48" s="3" t="inlineStr">
        <is>
          <t>EARNINGS PER UNIT (NOTE 5)</t>
        </is>
      </c>
      <c r="B48" s="4" t="inlineStr">
        <is>
          <t xml:space="preserve"> </t>
        </is>
      </c>
      <c r="C48" s="4" t="inlineStr">
        <is>
          <t xml:space="preserve"> </t>
        </is>
      </c>
    </row>
    <row r="49">
      <c r="A49" s="4" t="inlineStr">
        <is>
          <t>Basic earnings per unit attributable to Rayonier, L.P. (in dollars per unit)</t>
        </is>
      </c>
      <c r="B49" s="7" t="n">
        <v>0.01</v>
      </c>
      <c r="C49" s="7" t="n">
        <v>0.06</v>
      </c>
    </row>
    <row r="50">
      <c r="A50" s="4" t="inlineStr">
        <is>
          <t>Diluted earnings per unit attributable to Rayonier, L.P. (in dollars per unit)</t>
        </is>
      </c>
      <c r="B50" s="7" t="n">
        <v>0.01</v>
      </c>
      <c r="C50" s="7" t="n">
        <v>0.06</v>
      </c>
    </row>
    <row r="51">
      <c r="A51" s="4" t="inlineStr">
        <is>
          <t>Rayonier Limited Partnership | Limited Partners</t>
        </is>
      </c>
      <c r="B51" s="4" t="inlineStr">
        <is>
          <t xml:space="preserve"> </t>
        </is>
      </c>
      <c r="C51" s="4" t="inlineStr">
        <is>
          <t xml:space="preserve"> </t>
        </is>
      </c>
    </row>
    <row r="52">
      <c r="A52" s="3" t="inlineStr">
        <is>
          <t>Costs and Expenses</t>
        </is>
      </c>
      <c r="B52" s="4" t="inlineStr">
        <is>
          <t xml:space="preserve"> </t>
        </is>
      </c>
      <c r="C52" s="4" t="inlineStr">
        <is>
          <t xml:space="preserve"> </t>
        </is>
      </c>
    </row>
    <row r="53">
      <c r="A53" s="4" t="inlineStr">
        <is>
          <t>NET INCOME ATTRIBUTABLE TO RAYONIER INC.</t>
        </is>
      </c>
      <c r="B53" s="6" t="n">
        <v>1363</v>
      </c>
      <c r="C53" s="6" t="n">
        <v>8389</v>
      </c>
    </row>
    <row r="54">
      <c r="A54" s="4" t="inlineStr">
        <is>
          <t>Rayonier Limited Partnership | General Partners</t>
        </is>
      </c>
      <c r="B54" s="4" t="inlineStr">
        <is>
          <t xml:space="preserve"> </t>
        </is>
      </c>
      <c r="C54" s="4" t="inlineStr">
        <is>
          <t xml:space="preserve"> </t>
        </is>
      </c>
    </row>
    <row r="55">
      <c r="A55" s="3" t="inlineStr">
        <is>
          <t>Costs and Expenses</t>
        </is>
      </c>
      <c r="B55" s="4" t="inlineStr">
        <is>
          <t xml:space="preserve"> </t>
        </is>
      </c>
      <c r="C55" s="4" t="inlineStr">
        <is>
          <t xml:space="preserve"> </t>
        </is>
      </c>
    </row>
    <row r="56">
      <c r="A56" s="4" t="inlineStr">
        <is>
          <t>NET INCOME ATTRIBUTABLE TO RAYONIER INC.</t>
        </is>
      </c>
      <c r="B56" s="6" t="n">
        <v>14</v>
      </c>
      <c r="C56" s="6" t="n">
        <v>8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L.P. AND SUBSIDIARIES CONSOLIDATED STATEMENTS OF INCOME AND COMPREHENSIVE INCOME (LOSS) (Unaudited) (Parenthetical) - USD ($) $ in Thousands</t>
        </is>
      </c>
      <c r="B1" s="2" t="inlineStr">
        <is>
          <t>3 Months Ended</t>
        </is>
      </c>
    </row>
    <row r="2">
      <c r="B2" s="2" t="inlineStr">
        <is>
          <t>Mar. 31, 2024</t>
        </is>
      </c>
      <c r="C2" s="2" t="inlineStr">
        <is>
          <t>Mar. 31, 2023</t>
        </is>
      </c>
    </row>
    <row r="3">
      <c r="A3" s="4" t="inlineStr">
        <is>
          <t>Foreign currency translation adjustment, tax expense</t>
        </is>
      </c>
      <c r="B3" s="6" t="n">
        <v>0</v>
      </c>
      <c r="C3" s="6" t="n">
        <v>0</v>
      </c>
    </row>
    <row r="4">
      <c r="A4" s="4" t="inlineStr">
        <is>
          <t>Cash flow hedges, tax expense</t>
        </is>
      </c>
      <c r="B4" s="5" t="n">
        <v>-1866</v>
      </c>
      <c r="C4" s="5" t="n">
        <v>312</v>
      </c>
    </row>
    <row r="5">
      <c r="A5" s="4" t="inlineStr">
        <is>
          <t>Pension and postretirement plans, tax expense</t>
        </is>
      </c>
      <c r="B5" s="5" t="n">
        <v>-1222</v>
      </c>
      <c r="C5" s="5" t="n">
        <v>0</v>
      </c>
    </row>
    <row r="6">
      <c r="A6" s="4" t="inlineStr">
        <is>
          <t>Rayonier Limited Partnership</t>
        </is>
      </c>
      <c r="B6" s="4" t="inlineStr">
        <is>
          <t xml:space="preserve"> </t>
        </is>
      </c>
      <c r="C6" s="4" t="inlineStr">
        <is>
          <t xml:space="preserve"> </t>
        </is>
      </c>
    </row>
    <row r="7">
      <c r="A7" s="4" t="inlineStr">
        <is>
          <t>Foreign currency translation adjustment, tax expense</t>
        </is>
      </c>
      <c r="B7" s="5" t="n">
        <v>0</v>
      </c>
      <c r="C7" s="5" t="n">
        <v>0</v>
      </c>
    </row>
    <row r="8">
      <c r="A8" s="4" t="inlineStr">
        <is>
          <t>Cash flow hedges, tax expense</t>
        </is>
      </c>
      <c r="B8" s="5" t="n">
        <v>-1866</v>
      </c>
      <c r="C8" s="5" t="n">
        <v>312</v>
      </c>
    </row>
    <row r="9">
      <c r="A9" s="4" t="inlineStr">
        <is>
          <t>Pension and postretirement plans, tax expense</t>
        </is>
      </c>
      <c r="B9" s="6" t="n">
        <v>-1222</v>
      </c>
      <c r="C9" s="6"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L.P. AND SUBSIDIARIES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9903</v>
      </c>
      <c r="C3" s="6" t="n">
        <v>207696</v>
      </c>
    </row>
    <row r="4">
      <c r="A4" s="4" t="inlineStr">
        <is>
          <t>Trade receivables, less allowance for doubtful accounts of $202 and $210</t>
        </is>
      </c>
      <c r="B4" s="5" t="n">
        <v>35309</v>
      </c>
      <c r="C4" s="5" t="n">
        <v>28652</v>
      </c>
    </row>
    <row r="5">
      <c r="A5" s="4" t="inlineStr">
        <is>
          <t>Other receivables</t>
        </is>
      </c>
      <c r="B5" s="5" t="n">
        <v>5145</v>
      </c>
      <c r="C5" s="5" t="n">
        <v>11517</v>
      </c>
    </row>
    <row r="6">
      <c r="A6" s="4" t="inlineStr">
        <is>
          <t>Inventory (Note 13)</t>
        </is>
      </c>
      <c r="B6" s="5" t="n">
        <v>43541</v>
      </c>
      <c r="C6" s="5" t="n">
        <v>31017</v>
      </c>
    </row>
    <row r="7">
      <c r="A7" s="4" t="inlineStr">
        <is>
          <t>Prepaid expenses</t>
        </is>
      </c>
      <c r="B7" s="5" t="n">
        <v>20148</v>
      </c>
      <c r="C7" s="5" t="n">
        <v>19070</v>
      </c>
    </row>
    <row r="8">
      <c r="A8" s="4" t="inlineStr">
        <is>
          <t>Assets held for sale (Note 19)</t>
        </is>
      </c>
      <c r="B8" s="5" t="n">
        <v>10025</v>
      </c>
      <c r="C8" s="5" t="n">
        <v>9932</v>
      </c>
    </row>
    <row r="9">
      <c r="A9" s="4" t="inlineStr">
        <is>
          <t>Other current assets</t>
        </is>
      </c>
      <c r="B9" s="5" t="n">
        <v>5873</v>
      </c>
      <c r="C9" s="5" t="n">
        <v>9074</v>
      </c>
    </row>
    <row r="10">
      <c r="A10" s="4" t="inlineStr">
        <is>
          <t>Total current assets</t>
        </is>
      </c>
      <c r="B10" s="5" t="n">
        <v>279944</v>
      </c>
      <c r="C10" s="5" t="n">
        <v>316958</v>
      </c>
    </row>
    <row r="11">
      <c r="A11" s="4" t="inlineStr">
        <is>
          <t>TIMBER AND TIMBERLANDS, NET OF DEPLETION AND AMORTIZATION</t>
        </is>
      </c>
      <c r="B11" s="5" t="n">
        <v>2959052</v>
      </c>
      <c r="C11" s="5" t="n">
        <v>3004316</v>
      </c>
    </row>
    <row r="12">
      <c r="A12" s="4" t="inlineStr">
        <is>
          <t>HIGHER AND BETTER USE TIMBERLANDS AND REAL ESTATE DEVELOPMENT INVESTMENTS (NOTE 12)</t>
        </is>
      </c>
      <c r="B12" s="5" t="n">
        <v>106403</v>
      </c>
      <c r="C12" s="5" t="n">
        <v>105595</v>
      </c>
    </row>
    <row r="13">
      <c r="A13" s="3" t="inlineStr">
        <is>
          <t>PROPERTY, PLANT AND EQUIPMENT</t>
        </is>
      </c>
      <c r="B13" s="4" t="inlineStr">
        <is>
          <t xml:space="preserve"> </t>
        </is>
      </c>
      <c r="C13" s="4" t="inlineStr">
        <is>
          <t xml:space="preserve"> </t>
        </is>
      </c>
    </row>
    <row r="14">
      <c r="A14" s="4" t="inlineStr">
        <is>
          <t>Land</t>
        </is>
      </c>
      <c r="B14" s="5" t="n">
        <v>6453</v>
      </c>
      <c r="C14" s="5" t="n">
        <v>6453</v>
      </c>
    </row>
    <row r="15">
      <c r="A15" s="4" t="inlineStr">
        <is>
          <t>Buildings</t>
        </is>
      </c>
      <c r="B15" s="5" t="n">
        <v>31147</v>
      </c>
      <c r="C15" s="5" t="n">
        <v>31251</v>
      </c>
    </row>
    <row r="16">
      <c r="A16" s="4" t="inlineStr">
        <is>
          <t>Machinery and equipment</t>
        </is>
      </c>
      <c r="B16" s="5" t="n">
        <v>6633</v>
      </c>
      <c r="C16" s="5" t="n">
        <v>6523</v>
      </c>
    </row>
    <row r="17">
      <c r="A17" s="4" t="inlineStr">
        <is>
          <t>Construction in progress</t>
        </is>
      </c>
      <c r="B17" s="5" t="n">
        <v>1895</v>
      </c>
      <c r="C17" s="5" t="n">
        <v>1841</v>
      </c>
    </row>
    <row r="18">
      <c r="A18" s="4" t="inlineStr">
        <is>
          <t>Total property, plant and equipment, gross</t>
        </is>
      </c>
      <c r="B18" s="5" t="n">
        <v>46128</v>
      </c>
      <c r="C18" s="5" t="n">
        <v>46068</v>
      </c>
    </row>
    <row r="19">
      <c r="A19" s="4" t="inlineStr">
        <is>
          <t>Less — accumulated depreciation</t>
        </is>
      </c>
      <c r="B19" s="5" t="n">
        <v>-19638</v>
      </c>
      <c r="C19" s="5" t="n">
        <v>-19059</v>
      </c>
    </row>
    <row r="20">
      <c r="A20" s="4" t="inlineStr">
        <is>
          <t>Total property, plant and equipment, net</t>
        </is>
      </c>
      <c r="B20" s="5" t="n">
        <v>26490</v>
      </c>
      <c r="C20" s="5" t="n">
        <v>27009</v>
      </c>
    </row>
    <row r="21">
      <c r="A21" s="4" t="inlineStr">
        <is>
          <t>RESTRICTED CASH (NOTE 18)</t>
        </is>
      </c>
      <c r="B21" s="5" t="n">
        <v>677</v>
      </c>
      <c r="C21" s="5" t="n">
        <v>678</v>
      </c>
    </row>
    <row r="22">
      <c r="A22" s="4" t="inlineStr">
        <is>
          <t>RIGHT-OF-USE ASSETS</t>
        </is>
      </c>
      <c r="B22" s="5" t="n">
        <v>90319</v>
      </c>
      <c r="C22" s="5" t="n">
        <v>95474</v>
      </c>
    </row>
    <row r="23">
      <c r="A23" s="4" t="inlineStr">
        <is>
          <t>OTHER ASSETS</t>
        </is>
      </c>
      <c r="B23" s="5" t="n">
        <v>106872</v>
      </c>
      <c r="C23" s="5" t="n">
        <v>97555</v>
      </c>
    </row>
    <row r="24">
      <c r="A24" s="4" t="inlineStr">
        <is>
          <t>TOTAL ASSETS</t>
        </is>
      </c>
      <c r="B24" s="5" t="n">
        <v>3569757</v>
      </c>
      <c r="C24" s="5" t="n">
        <v>3647585</v>
      </c>
    </row>
    <row r="25">
      <c r="A25" s="3" t="inlineStr">
        <is>
          <t>CURRENT LIABILITIES</t>
        </is>
      </c>
      <c r="B25" s="4" t="inlineStr">
        <is>
          <t xml:space="preserve"> </t>
        </is>
      </c>
      <c r="C25" s="4" t="inlineStr">
        <is>
          <t xml:space="preserve"> </t>
        </is>
      </c>
    </row>
    <row r="26">
      <c r="A26" s="4" t="inlineStr">
        <is>
          <t>Accounts payable</t>
        </is>
      </c>
      <c r="B26" s="5" t="n">
        <v>34134</v>
      </c>
      <c r="C26" s="5" t="n">
        <v>26561</v>
      </c>
    </row>
    <row r="27">
      <c r="A27" s="4" t="inlineStr">
        <is>
          <t>Accrued taxes</t>
        </is>
      </c>
      <c r="B27" s="5" t="n">
        <v>5567</v>
      </c>
      <c r="C27" s="5" t="n">
        <v>4394</v>
      </c>
    </row>
    <row r="28">
      <c r="A28" s="4" t="inlineStr">
        <is>
          <t>Accrued payroll and benefits</t>
        </is>
      </c>
      <c r="B28" s="5" t="n">
        <v>6680</v>
      </c>
      <c r="C28" s="5" t="n">
        <v>14215</v>
      </c>
    </row>
    <row r="29">
      <c r="A29" s="4" t="inlineStr">
        <is>
          <t>Accrued interest</t>
        </is>
      </c>
      <c r="B29" s="5" t="n">
        <v>9913</v>
      </c>
      <c r="C29" s="5" t="n">
        <v>7094</v>
      </c>
    </row>
    <row r="30">
      <c r="A30" s="4" t="inlineStr">
        <is>
          <t>Pension and other postretirement benefits (Note 15)</t>
        </is>
      </c>
      <c r="B30" s="5" t="n">
        <v>1223</v>
      </c>
      <c r="C30" s="5" t="n">
        <v>8444</v>
      </c>
    </row>
    <row r="31">
      <c r="A31" s="4" t="inlineStr">
        <is>
          <t>Deferred revenue</t>
        </is>
      </c>
      <c r="B31" s="5" t="n">
        <v>20900</v>
      </c>
      <c r="C31" s="5" t="n">
        <v>19012</v>
      </c>
    </row>
    <row r="32">
      <c r="A32" s="4" t="inlineStr">
        <is>
          <t>Other current liabilities</t>
        </is>
      </c>
      <c r="B32" s="5" t="n">
        <v>35339</v>
      </c>
      <c r="C32" s="5" t="n">
        <v>30409</v>
      </c>
    </row>
    <row r="33">
      <c r="A33" s="4" t="inlineStr">
        <is>
          <t>Total current liabilities</t>
        </is>
      </c>
      <c r="B33" s="5" t="n">
        <v>113756</v>
      </c>
      <c r="C33" s="5" t="n">
        <v>140277</v>
      </c>
    </row>
    <row r="34">
      <c r="A34" s="4" t="inlineStr">
        <is>
          <t>LONG-TERM DEBT, NET (NOTE 6)</t>
        </is>
      </c>
      <c r="B34" s="5" t="n">
        <v>1361985</v>
      </c>
      <c r="C34" s="5" t="n">
        <v>1365773</v>
      </c>
    </row>
    <row r="35">
      <c r="A35" s="4" t="inlineStr">
        <is>
          <t>PENSION AND OTHER POSTRETIREMENT BENEFITS, NON-CURRENT (NOTE 15)</t>
        </is>
      </c>
      <c r="B35" s="5" t="n">
        <v>1448</v>
      </c>
      <c r="C35" s="5" t="n">
        <v>1441</v>
      </c>
    </row>
    <row r="36">
      <c r="A36" s="4" t="inlineStr">
        <is>
          <t>LONG-TERM LEASE LIABILITY</t>
        </is>
      </c>
      <c r="B36" s="5" t="n">
        <v>82932</v>
      </c>
      <c r="C36" s="5" t="n">
        <v>87684</v>
      </c>
    </row>
    <row r="37">
      <c r="A37" s="4" t="inlineStr">
        <is>
          <t>LONG-TERM DEFERRED REVENUE</t>
        </is>
      </c>
      <c r="B37" s="5" t="n">
        <v>15349</v>
      </c>
      <c r="C37" s="5" t="n">
        <v>11294</v>
      </c>
    </row>
    <row r="38">
      <c r="A38" s="4" t="inlineStr">
        <is>
          <t>OTHER NON-CURRENT LIABILITIES</t>
        </is>
      </c>
      <c r="B38" s="5" t="n">
        <v>79051</v>
      </c>
      <c r="C38" s="5" t="n">
        <v>81863</v>
      </c>
    </row>
    <row r="39">
      <c r="A39" s="4" t="inlineStr">
        <is>
          <t>CONTINGENCIES (NOTE 9)</t>
        </is>
      </c>
      <c r="B39" s="4" t="inlineStr">
        <is>
          <t xml:space="preserve"> </t>
        </is>
      </c>
      <c r="C39" s="4" t="inlineStr">
        <is>
          <t xml:space="preserve"> </t>
        </is>
      </c>
    </row>
    <row r="40">
      <c r="A40" s="4" t="inlineStr">
        <is>
          <t>REDEEMABLE OPERATING PARTNERSHIP UNITS (NOTE 4) 2,093,522 and 2,443,898 Units outstanding, respectively</t>
        </is>
      </c>
      <c r="B40" s="5" t="n">
        <v>69589</v>
      </c>
      <c r="C40" s="5" t="n">
        <v>81651</v>
      </c>
    </row>
    <row r="41">
      <c r="A41" s="3" t="inlineStr">
        <is>
          <t>CAPITAL</t>
        </is>
      </c>
      <c r="B41" s="4" t="inlineStr">
        <is>
          <t xml:space="preserve"> </t>
        </is>
      </c>
      <c r="C41" s="4" t="inlineStr">
        <is>
          <t xml:space="preserve"> </t>
        </is>
      </c>
    </row>
    <row r="42">
      <c r="A42" s="4" t="inlineStr">
        <is>
          <t>Accumulated other comprehensive income (Note 17)</t>
        </is>
      </c>
      <c r="B42" s="5" t="n">
        <v>22370</v>
      </c>
      <c r="C42" s="5" t="n">
        <v>24651</v>
      </c>
    </row>
    <row r="43">
      <c r="A43" s="4" t="inlineStr">
        <is>
          <t>TOTAL LIABILITIES, NONCONTROLLING INTERESTS IN THE OPERATING PARTNERSHIP AND SHAREHOLDERS’ EQUITY</t>
        </is>
      </c>
      <c r="B43" s="5" t="n">
        <v>3569757</v>
      </c>
      <c r="C43" s="5" t="n">
        <v>3647585</v>
      </c>
    </row>
    <row r="44">
      <c r="A44" s="4" t="inlineStr">
        <is>
          <t>Rayonier Limited Partnership</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Cash and cash equivalents</t>
        </is>
      </c>
      <c r="B46" s="5" t="n">
        <v>159903</v>
      </c>
      <c r="C46" s="5" t="n">
        <v>207696</v>
      </c>
    </row>
    <row r="47">
      <c r="A47" s="4" t="inlineStr">
        <is>
          <t>Trade receivables, less allowance for doubtful accounts of $202 and $210</t>
        </is>
      </c>
      <c r="B47" s="5" t="n">
        <v>35309</v>
      </c>
      <c r="C47" s="5" t="n">
        <v>28652</v>
      </c>
    </row>
    <row r="48">
      <c r="A48" s="4" t="inlineStr">
        <is>
          <t>Other receivables</t>
        </is>
      </c>
      <c r="B48" s="5" t="n">
        <v>5145</v>
      </c>
      <c r="C48" s="5" t="n">
        <v>11517</v>
      </c>
    </row>
    <row r="49">
      <c r="A49" s="4" t="inlineStr">
        <is>
          <t>Inventory (Note 13)</t>
        </is>
      </c>
      <c r="B49" s="5" t="n">
        <v>43541</v>
      </c>
      <c r="C49" s="5" t="n">
        <v>31017</v>
      </c>
    </row>
    <row r="50">
      <c r="A50" s="4" t="inlineStr">
        <is>
          <t>Prepaid expenses</t>
        </is>
      </c>
      <c r="B50" s="5" t="n">
        <v>20148</v>
      </c>
      <c r="C50" s="5" t="n">
        <v>19070</v>
      </c>
    </row>
    <row r="51">
      <c r="A51" s="4" t="inlineStr">
        <is>
          <t>Assets held for sale (Note 19)</t>
        </is>
      </c>
      <c r="B51" s="5" t="n">
        <v>10025</v>
      </c>
      <c r="C51" s="5" t="n">
        <v>9932</v>
      </c>
    </row>
    <row r="52">
      <c r="A52" s="4" t="inlineStr">
        <is>
          <t>Other current assets</t>
        </is>
      </c>
      <c r="B52" s="5" t="n">
        <v>5873</v>
      </c>
      <c r="C52" s="5" t="n">
        <v>9074</v>
      </c>
    </row>
    <row r="53">
      <c r="A53" s="4" t="inlineStr">
        <is>
          <t>Total current assets</t>
        </is>
      </c>
      <c r="B53" s="5" t="n">
        <v>279944</v>
      </c>
      <c r="C53" s="5" t="n">
        <v>316958</v>
      </c>
    </row>
    <row r="54">
      <c r="A54" s="4" t="inlineStr">
        <is>
          <t>TIMBER AND TIMBERLANDS, NET OF DEPLETION AND AMORTIZATION</t>
        </is>
      </c>
      <c r="B54" s="5" t="n">
        <v>2959052</v>
      </c>
      <c r="C54" s="5" t="n">
        <v>3004316</v>
      </c>
    </row>
    <row r="55">
      <c r="A55" s="4" t="inlineStr">
        <is>
          <t>HIGHER AND BETTER USE TIMBERLANDS AND REAL ESTATE DEVELOPMENT INVESTMENTS (NOTE 12)</t>
        </is>
      </c>
      <c r="B55" s="5" t="n">
        <v>106403</v>
      </c>
      <c r="C55" s="5" t="n">
        <v>105595</v>
      </c>
    </row>
    <row r="56">
      <c r="A56" s="3" t="inlineStr">
        <is>
          <t>PROPERTY, PLANT AND EQUIPMENT</t>
        </is>
      </c>
      <c r="B56" s="4" t="inlineStr">
        <is>
          <t xml:space="preserve"> </t>
        </is>
      </c>
      <c r="C56" s="4" t="inlineStr">
        <is>
          <t xml:space="preserve"> </t>
        </is>
      </c>
    </row>
    <row r="57">
      <c r="A57" s="4" t="inlineStr">
        <is>
          <t>Land</t>
        </is>
      </c>
      <c r="B57" s="5" t="n">
        <v>6453</v>
      </c>
      <c r="C57" s="5" t="n">
        <v>6453</v>
      </c>
    </row>
    <row r="58">
      <c r="A58" s="4" t="inlineStr">
        <is>
          <t>Buildings</t>
        </is>
      </c>
      <c r="B58" s="5" t="n">
        <v>31147</v>
      </c>
      <c r="C58" s="5" t="n">
        <v>31251</v>
      </c>
    </row>
    <row r="59">
      <c r="A59" s="4" t="inlineStr">
        <is>
          <t>Machinery and equipment</t>
        </is>
      </c>
      <c r="B59" s="5" t="n">
        <v>6633</v>
      </c>
      <c r="C59" s="5" t="n">
        <v>6523</v>
      </c>
    </row>
    <row r="60">
      <c r="A60" s="4" t="inlineStr">
        <is>
          <t>Construction in progress</t>
        </is>
      </c>
      <c r="B60" s="5" t="n">
        <v>1895</v>
      </c>
      <c r="C60" s="5" t="n">
        <v>1841</v>
      </c>
    </row>
    <row r="61">
      <c r="A61" s="4" t="inlineStr">
        <is>
          <t>Total property, plant and equipment, gross</t>
        </is>
      </c>
      <c r="B61" s="5" t="n">
        <v>46128</v>
      </c>
      <c r="C61" s="5" t="n">
        <v>46068</v>
      </c>
    </row>
    <row r="62">
      <c r="A62" s="4" t="inlineStr">
        <is>
          <t>Less — accumulated depreciation</t>
        </is>
      </c>
      <c r="B62" s="5" t="n">
        <v>-19638</v>
      </c>
      <c r="C62" s="5" t="n">
        <v>-19059</v>
      </c>
    </row>
    <row r="63">
      <c r="A63" s="4" t="inlineStr">
        <is>
          <t>Total property, plant and equipment, net</t>
        </is>
      </c>
      <c r="B63" s="5" t="n">
        <v>26490</v>
      </c>
      <c r="C63" s="5" t="n">
        <v>27009</v>
      </c>
    </row>
    <row r="64">
      <c r="A64" s="4" t="inlineStr">
        <is>
          <t>RESTRICTED CASH (NOTE 18)</t>
        </is>
      </c>
      <c r="B64" s="5" t="n">
        <v>677</v>
      </c>
      <c r="C64" s="5" t="n">
        <v>678</v>
      </c>
    </row>
    <row r="65">
      <c r="A65" s="4" t="inlineStr">
        <is>
          <t>RIGHT-OF-USE ASSETS</t>
        </is>
      </c>
      <c r="B65" s="5" t="n">
        <v>90319</v>
      </c>
      <c r="C65" s="5" t="n">
        <v>95474</v>
      </c>
    </row>
    <row r="66">
      <c r="A66" s="4" t="inlineStr">
        <is>
          <t>OTHER ASSETS</t>
        </is>
      </c>
      <c r="B66" s="5" t="n">
        <v>106872</v>
      </c>
      <c r="C66" s="5" t="n">
        <v>97555</v>
      </c>
    </row>
    <row r="67">
      <c r="A67" s="4" t="inlineStr">
        <is>
          <t>TOTAL ASSETS</t>
        </is>
      </c>
      <c r="B67" s="5" t="n">
        <v>3569757</v>
      </c>
      <c r="C67" s="5" t="n">
        <v>3647585</v>
      </c>
    </row>
    <row r="68">
      <c r="A68" s="3" t="inlineStr">
        <is>
          <t>CURRENT LIABILITIES</t>
        </is>
      </c>
      <c r="B68" s="4" t="inlineStr">
        <is>
          <t xml:space="preserve"> </t>
        </is>
      </c>
      <c r="C68" s="4" t="inlineStr">
        <is>
          <t xml:space="preserve"> </t>
        </is>
      </c>
    </row>
    <row r="69">
      <c r="A69" s="4" t="inlineStr">
        <is>
          <t>Accounts payable</t>
        </is>
      </c>
      <c r="B69" s="5" t="n">
        <v>34134</v>
      </c>
      <c r="C69" s="5" t="n">
        <v>26561</v>
      </c>
    </row>
    <row r="70">
      <c r="A70" s="4" t="inlineStr">
        <is>
          <t>Accrued taxes</t>
        </is>
      </c>
      <c r="B70" s="5" t="n">
        <v>5567</v>
      </c>
      <c r="C70" s="5" t="n">
        <v>4394</v>
      </c>
    </row>
    <row r="71">
      <c r="A71" s="4" t="inlineStr">
        <is>
          <t>Accrued payroll and benefits</t>
        </is>
      </c>
      <c r="B71" s="5" t="n">
        <v>6680</v>
      </c>
      <c r="C71" s="5" t="n">
        <v>14215</v>
      </c>
    </row>
    <row r="72">
      <c r="A72" s="4" t="inlineStr">
        <is>
          <t>Accrued interest</t>
        </is>
      </c>
      <c r="B72" s="5" t="n">
        <v>9913</v>
      </c>
      <c r="C72" s="5" t="n">
        <v>7094</v>
      </c>
    </row>
    <row r="73">
      <c r="A73" s="4" t="inlineStr">
        <is>
          <t>Pension and other postretirement benefits (Note 15)</t>
        </is>
      </c>
      <c r="B73" s="5" t="n">
        <v>1223</v>
      </c>
      <c r="C73" s="5" t="n">
        <v>8444</v>
      </c>
    </row>
    <row r="74">
      <c r="A74" s="4" t="inlineStr">
        <is>
          <t>Distribution Payable</t>
        </is>
      </c>
      <c r="B74" s="5" t="n">
        <v>0</v>
      </c>
      <c r="C74" s="5" t="n">
        <v>30148</v>
      </c>
    </row>
    <row r="75">
      <c r="A75" s="4" t="inlineStr">
        <is>
          <t>Deferred revenue</t>
        </is>
      </c>
      <c r="B75" s="5" t="n">
        <v>20900</v>
      </c>
      <c r="C75" s="5" t="n">
        <v>19012</v>
      </c>
    </row>
    <row r="76">
      <c r="A76" s="4" t="inlineStr">
        <is>
          <t>Other current liabilities</t>
        </is>
      </c>
      <c r="B76" s="5" t="n">
        <v>35339</v>
      </c>
      <c r="C76" s="5" t="n">
        <v>30409</v>
      </c>
    </row>
    <row r="77">
      <c r="A77" s="4" t="inlineStr">
        <is>
          <t>Total current liabilities</t>
        </is>
      </c>
      <c r="B77" s="5" t="n">
        <v>113756</v>
      </c>
      <c r="C77" s="5" t="n">
        <v>140277</v>
      </c>
    </row>
    <row r="78">
      <c r="A78" s="4" t="inlineStr">
        <is>
          <t>LONG-TERM DEBT, NET (NOTE 6)</t>
        </is>
      </c>
      <c r="B78" s="5" t="n">
        <v>1361985</v>
      </c>
      <c r="C78" s="5" t="n">
        <v>1365773</v>
      </c>
    </row>
    <row r="79">
      <c r="A79" s="4" t="inlineStr">
        <is>
          <t>PENSION AND OTHER POSTRETIREMENT BENEFITS, NON-CURRENT (NOTE 15)</t>
        </is>
      </c>
      <c r="B79" s="5" t="n">
        <v>1448</v>
      </c>
      <c r="C79" s="5" t="n">
        <v>1441</v>
      </c>
    </row>
    <row r="80">
      <c r="A80" s="4" t="inlineStr">
        <is>
          <t>LONG-TERM LEASE LIABILITY</t>
        </is>
      </c>
      <c r="B80" s="5" t="n">
        <v>82932</v>
      </c>
      <c r="C80" s="5" t="n">
        <v>87684</v>
      </c>
    </row>
    <row r="81">
      <c r="A81" s="4" t="inlineStr">
        <is>
          <t>LONG-TERM DEFERRED REVENUE</t>
        </is>
      </c>
      <c r="B81" s="5" t="n">
        <v>15349</v>
      </c>
      <c r="C81" s="5" t="n">
        <v>11294</v>
      </c>
    </row>
    <row r="82">
      <c r="A82" s="4" t="inlineStr">
        <is>
          <t>OTHER NON-CURRENT LIABILITIES</t>
        </is>
      </c>
      <c r="B82" s="5" t="n">
        <v>79051</v>
      </c>
      <c r="C82" s="5" t="n">
        <v>81863</v>
      </c>
    </row>
    <row r="83">
      <c r="A83" s="4" t="inlineStr">
        <is>
          <t>REDEEMABLE OPERATING PARTNERSHIP UNITS (NOTE 4) 2,093,522 and 2,443,898 Units outstanding, respectively</t>
        </is>
      </c>
      <c r="B83" s="5" t="n">
        <v>69589</v>
      </c>
      <c r="C83" s="5" t="n">
        <v>81651</v>
      </c>
    </row>
    <row r="84">
      <c r="A84" s="3" t="inlineStr">
        <is>
          <t>CAPITAL</t>
        </is>
      </c>
      <c r="B84" s="4" t="inlineStr">
        <is>
          <t xml:space="preserve"> </t>
        </is>
      </c>
      <c r="C84" s="4" t="inlineStr">
        <is>
          <t xml:space="preserve"> </t>
        </is>
      </c>
    </row>
    <row r="85">
      <c r="A85" s="4" t="inlineStr">
        <is>
          <t>General partners’ capital</t>
        </is>
      </c>
      <c r="B85" s="5" t="n">
        <v>18057</v>
      </c>
      <c r="C85" s="5" t="n">
        <v>18325</v>
      </c>
    </row>
    <row r="86">
      <c r="A86" s="4" t="inlineStr">
        <is>
          <t>Limited partners’ capital</t>
        </is>
      </c>
      <c r="B86" s="5" t="n">
        <v>1787713</v>
      </c>
      <c r="C86" s="5" t="n">
        <v>1814193</v>
      </c>
    </row>
    <row r="87">
      <c r="A87" s="4" t="inlineStr">
        <is>
          <t>Accumulated other comprehensive income (Note 17)</t>
        </is>
      </c>
      <c r="B87" s="5" t="n">
        <v>25472</v>
      </c>
      <c r="C87" s="5" t="n">
        <v>28018</v>
      </c>
    </row>
    <row r="88">
      <c r="A88" s="4" t="inlineStr">
        <is>
          <t>TOTAL CONTROLLING INTEREST CAPITAL</t>
        </is>
      </c>
      <c r="B88" s="5" t="n">
        <v>1831242</v>
      </c>
      <c r="C88" s="5" t="n">
        <v>1860536</v>
      </c>
    </row>
    <row r="89">
      <c r="A89" s="4" t="inlineStr">
        <is>
          <t>Noncontrolling interests in consolidated affiliates (Note 4)</t>
        </is>
      </c>
      <c r="B89" s="5" t="n">
        <v>14405</v>
      </c>
      <c r="C89" s="5" t="n">
        <v>17066</v>
      </c>
    </row>
    <row r="90">
      <c r="A90" s="4" t="inlineStr">
        <is>
          <t>TOTAL CAPITAL</t>
        </is>
      </c>
      <c r="B90" s="5" t="n">
        <v>1845647</v>
      </c>
      <c r="C90" s="5" t="n">
        <v>1877602</v>
      </c>
    </row>
    <row r="91">
      <c r="A91" s="4" t="inlineStr">
        <is>
          <t>TOTAL LIABILITIES, NONCONTROLLING INTERESTS IN THE OPERATING PARTNERSHIP AND SHAREHOLDERS’ EQUITY</t>
        </is>
      </c>
      <c r="B91" s="6" t="n">
        <v>3569757</v>
      </c>
      <c r="C91" s="6" t="n">
        <v>364758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L.P. AND SUBSIDIARIES CONSOLIDATED BALANCE SHEETS (Unaudited)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202</v>
      </c>
      <c r="C3" s="6" t="n">
        <v>210</v>
      </c>
    </row>
    <row r="4">
      <c r="A4" s="4" t="inlineStr">
        <is>
          <t>Rayonier Limited Partnership</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Allowance for doubtful accounts</t>
        </is>
      </c>
      <c r="B6" s="6" t="n">
        <v>202</v>
      </c>
      <c r="C6" s="6" t="n">
        <v>210</v>
      </c>
    </row>
    <row r="7">
      <c r="A7" s="3" t="inlineStr">
        <is>
          <t>SHAREHOLDERS’ EQUITY</t>
        </is>
      </c>
      <c r="B7" s="4" t="inlineStr">
        <is>
          <t xml:space="preserve"> </t>
        </is>
      </c>
      <c r="C7" s="4" t="inlineStr">
        <is>
          <t xml:space="preserve"> </t>
        </is>
      </c>
    </row>
    <row r="8">
      <c r="A8" s="4" t="inlineStr">
        <is>
          <t>Common units outstanding (in shares)</t>
        </is>
      </c>
      <c r="B8" s="5" t="n">
        <v>2093522</v>
      </c>
      <c r="C8" s="5" t="n">
        <v>244389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L.P. AND SUBSIDIARIES CONSOLIDATED STATEMENTS OF CHANGES IN CAPITAL (Unaudited) - USD ($) $ in Thousands</t>
        </is>
      </c>
      <c r="B1" s="2" t="inlineStr">
        <is>
          <t>3 Months Ended</t>
        </is>
      </c>
    </row>
    <row r="2">
      <c r="B2" s="2" t="inlineStr">
        <is>
          <t>Mar. 31, 2024</t>
        </is>
      </c>
      <c r="C2" s="2" t="inlineStr">
        <is>
          <t>Mar. 31, 2023</t>
        </is>
      </c>
    </row>
    <row r="3">
      <c r="A3" s="3" t="inlineStr">
        <is>
          <t>Increase (Decrease) in Partners' Capital [Roll Forward]</t>
        </is>
      </c>
      <c r="B3" s="4" t="inlineStr">
        <is>
          <t xml:space="preserve"> </t>
        </is>
      </c>
      <c r="C3" s="4" t="inlineStr">
        <is>
          <t xml:space="preserve"> </t>
        </is>
      </c>
    </row>
    <row r="4">
      <c r="A4" s="4" t="inlineStr">
        <is>
          <t>Net income</t>
        </is>
      </c>
      <c r="B4" s="6" t="n">
        <v>2306</v>
      </c>
      <c r="C4" s="6" t="n">
        <v>7437</v>
      </c>
    </row>
    <row r="5">
      <c r="A5" s="4" t="inlineStr">
        <is>
          <t>Pension and postretirement benefit plans</t>
        </is>
      </c>
      <c r="B5" s="5" t="n">
        <v>9562</v>
      </c>
      <c r="C5" s="5" t="n">
        <v>1</v>
      </c>
    </row>
    <row r="6">
      <c r="A6" s="4" t="inlineStr">
        <is>
          <t>Foreign currency translation adjustment</t>
        </is>
      </c>
      <c r="B6" s="5" t="n">
        <v>-16951</v>
      </c>
      <c r="C6" s="5" t="n">
        <v>-3733</v>
      </c>
    </row>
    <row r="7">
      <c r="A7" s="4" t="inlineStr">
        <is>
          <t>Cash flow hedges</t>
        </is>
      </c>
      <c r="B7" s="5" t="n">
        <v>2966</v>
      </c>
      <c r="C7" s="5" t="n">
        <v>-12319</v>
      </c>
    </row>
    <row r="8">
      <c r="A8" s="4" t="inlineStr">
        <is>
          <t>Distributions to noncontrolling interests in consolidated affiliates</t>
        </is>
      </c>
      <c r="B8" s="5" t="n">
        <v>-1713</v>
      </c>
      <c r="C8" s="4" t="inlineStr">
        <is>
          <t xml:space="preserve"> </t>
        </is>
      </c>
    </row>
    <row r="9">
      <c r="A9" s="4" t="inlineStr">
        <is>
          <t>Rayonier Limited Partnership</t>
        </is>
      </c>
      <c r="B9" s="4" t="inlineStr">
        <is>
          <t xml:space="preserve"> </t>
        </is>
      </c>
      <c r="C9" s="4" t="inlineStr">
        <is>
          <t xml:space="preserve"> </t>
        </is>
      </c>
    </row>
    <row r="10">
      <c r="A10" s="3" t="inlineStr">
        <is>
          <t>Increase (Decrease) in Partners' Capital [Roll Forward]</t>
        </is>
      </c>
      <c r="B10" s="4" t="inlineStr">
        <is>
          <t xml:space="preserve"> </t>
        </is>
      </c>
      <c r="C10" s="4" t="inlineStr">
        <is>
          <t xml:space="preserve"> </t>
        </is>
      </c>
    </row>
    <row r="11">
      <c r="A11" s="4" t="inlineStr">
        <is>
          <t>Beginning balance</t>
        </is>
      </c>
      <c r="B11" s="5" t="n">
        <v>1877602</v>
      </c>
      <c r="C11" s="5" t="n">
        <v>1880712</v>
      </c>
    </row>
    <row r="12">
      <c r="A12" s="4" t="inlineStr">
        <is>
          <t>Net income</t>
        </is>
      </c>
      <c r="B12" s="5" t="n">
        <v>2306</v>
      </c>
      <c r="C12" s="5" t="n">
        <v>7437</v>
      </c>
    </row>
    <row r="13">
      <c r="A13" s="4" t="inlineStr">
        <is>
          <t>Distributions on units</t>
        </is>
      </c>
      <c r="B13" s="5" t="n">
        <v>-43374</v>
      </c>
      <c r="C13" s="5" t="n">
        <v>-43033</v>
      </c>
    </row>
    <row r="14">
      <c r="A14" s="4" t="inlineStr">
        <is>
          <t>Issuance of units under the “at-the-market” equity offering, net of commissions and offering costs of $24</t>
        </is>
      </c>
      <c r="B14" s="4" t="inlineStr">
        <is>
          <t xml:space="preserve"> </t>
        </is>
      </c>
      <c r="C14" s="5" t="n">
        <v>-10</v>
      </c>
    </row>
    <row r="15">
      <c r="A15" s="4" t="inlineStr">
        <is>
          <t>Stock-based compensation</t>
        </is>
      </c>
      <c r="B15" s="5" t="n">
        <v>3218</v>
      </c>
      <c r="C15" s="5" t="n">
        <v>2499</v>
      </c>
    </row>
    <row r="16">
      <c r="A16" s="4" t="inlineStr">
        <is>
          <t>Repurchase of units</t>
        </is>
      </c>
      <c r="B16" s="5" t="n">
        <v>-31</v>
      </c>
      <c r="C16" s="5" t="n">
        <v>-41</v>
      </c>
    </row>
    <row r="17">
      <c r="A17" s="4" t="inlineStr">
        <is>
          <t>Adjustment of Redeemable Operating Partnership Units</t>
        </is>
      </c>
      <c r="B17" s="5" t="n">
        <v>551</v>
      </c>
      <c r="C17" s="5" t="n">
        <v>-579</v>
      </c>
    </row>
    <row r="18">
      <c r="A18" s="4" t="inlineStr">
        <is>
          <t>Conversion of units into common shares</t>
        </is>
      </c>
      <c r="B18" s="5" t="n">
        <v>11511</v>
      </c>
      <c r="C18" s="5" t="n">
        <v>23881</v>
      </c>
    </row>
    <row r="19">
      <c r="A19" s="4" t="inlineStr">
        <is>
          <t>Pension and postretirement benefit plans</t>
        </is>
      </c>
      <c r="B19" s="5" t="n">
        <v>9562</v>
      </c>
      <c r="C19" s="5" t="n">
        <v>1</v>
      </c>
    </row>
    <row r="20">
      <c r="A20" s="4" t="inlineStr">
        <is>
          <t>Foreign currency translation adjustment</t>
        </is>
      </c>
      <c r="B20" s="5" t="n">
        <v>-16951</v>
      </c>
      <c r="C20" s="5" t="n">
        <v>-3733</v>
      </c>
    </row>
    <row r="21">
      <c r="A21" s="4" t="inlineStr">
        <is>
          <t>Cash flow hedges</t>
        </is>
      </c>
      <c r="B21" s="5" t="n">
        <v>2966</v>
      </c>
      <c r="C21" s="5" t="n">
        <v>-12319</v>
      </c>
    </row>
    <row r="22">
      <c r="A22" s="4" t="inlineStr">
        <is>
          <t>Distributions to noncontrolling interests in consolidated affiliates</t>
        </is>
      </c>
      <c r="B22" s="5" t="n">
        <v>-1713</v>
      </c>
      <c r="C22" s="4" t="inlineStr">
        <is>
          <t xml:space="preserve"> </t>
        </is>
      </c>
    </row>
    <row r="23">
      <c r="A23" s="4" t="inlineStr">
        <is>
          <t>Ending balance</t>
        </is>
      </c>
      <c r="B23" s="5" t="n">
        <v>1845647</v>
      </c>
      <c r="C23" s="5" t="n">
        <v>1854815</v>
      </c>
    </row>
    <row r="24">
      <c r="A24" s="4" t="inlineStr">
        <is>
          <t>Rayonier Limited Partnership | Units | General Partners’ Capital</t>
        </is>
      </c>
      <c r="B24" s="4" t="inlineStr">
        <is>
          <t xml:space="preserve"> </t>
        </is>
      </c>
      <c r="C24" s="4" t="inlineStr">
        <is>
          <t xml:space="preserve"> </t>
        </is>
      </c>
    </row>
    <row r="25">
      <c r="A25" s="3" t="inlineStr">
        <is>
          <t>Increase (Decrease) in Partners' Capital [Roll Forward]</t>
        </is>
      </c>
      <c r="B25" s="4" t="inlineStr">
        <is>
          <t xml:space="preserve"> </t>
        </is>
      </c>
      <c r="C25" s="4" t="inlineStr">
        <is>
          <t xml:space="preserve"> </t>
        </is>
      </c>
    </row>
    <row r="26">
      <c r="A26" s="4" t="inlineStr">
        <is>
          <t>Beginning balance</t>
        </is>
      </c>
      <c r="B26" s="5" t="n">
        <v>18325</v>
      </c>
      <c r="C26" s="5" t="n">
        <v>18251</v>
      </c>
    </row>
    <row r="27">
      <c r="A27" s="4" t="inlineStr">
        <is>
          <t>Net income</t>
        </is>
      </c>
      <c r="B27" s="5" t="n">
        <v>14</v>
      </c>
      <c r="C27" s="5" t="n">
        <v>85</v>
      </c>
    </row>
    <row r="28">
      <c r="A28" s="4" t="inlineStr">
        <is>
          <t>Distributions on units</t>
        </is>
      </c>
      <c r="B28" s="5" t="n">
        <v>-434</v>
      </c>
      <c r="C28" s="5" t="n">
        <v>-431</v>
      </c>
    </row>
    <row r="29">
      <c r="A29" s="4" t="inlineStr">
        <is>
          <t>Stock-based compensation</t>
        </is>
      </c>
      <c r="B29" s="5" t="n">
        <v>32</v>
      </c>
      <c r="C29" s="5" t="n">
        <v>25</v>
      </c>
    </row>
    <row r="30">
      <c r="A30" s="4" t="inlineStr">
        <is>
          <t>Repurchase of units</t>
        </is>
      </c>
      <c r="B30" s="5" t="n">
        <v>-1</v>
      </c>
      <c r="C30" s="4" t="inlineStr">
        <is>
          <t xml:space="preserve"> </t>
        </is>
      </c>
    </row>
    <row r="31">
      <c r="A31" s="4" t="inlineStr">
        <is>
          <t>Adjustment of Redeemable Operating Partnership Units</t>
        </is>
      </c>
      <c r="B31" s="5" t="n">
        <v>6</v>
      </c>
      <c r="C31" s="5" t="n">
        <v>-6</v>
      </c>
    </row>
    <row r="32">
      <c r="A32" s="4" t="inlineStr">
        <is>
          <t>Conversion of units into common shares</t>
        </is>
      </c>
      <c r="B32" s="5" t="n">
        <v>115</v>
      </c>
      <c r="C32" s="5" t="n">
        <v>239</v>
      </c>
    </row>
    <row r="33">
      <c r="A33" s="4" t="inlineStr">
        <is>
          <t>Ending balance</t>
        </is>
      </c>
      <c r="B33" s="5" t="n">
        <v>18057</v>
      </c>
      <c r="C33" s="5" t="n">
        <v>18163</v>
      </c>
    </row>
    <row r="34">
      <c r="A34" s="4" t="inlineStr">
        <is>
          <t>Rayonier Limited Partnership | Units | Limited Partners’ Capital</t>
        </is>
      </c>
      <c r="B34" s="4" t="inlineStr">
        <is>
          <t xml:space="preserve"> </t>
        </is>
      </c>
      <c r="C34" s="4" t="inlineStr">
        <is>
          <t xml:space="preserve"> </t>
        </is>
      </c>
    </row>
    <row r="35">
      <c r="A35" s="3" t="inlineStr">
        <is>
          <t>Increase (Decrease) in Partners' Capital [Roll Forward]</t>
        </is>
      </c>
      <c r="B35" s="4" t="inlineStr">
        <is>
          <t xml:space="preserve"> </t>
        </is>
      </c>
      <c r="C35" s="4" t="inlineStr">
        <is>
          <t xml:space="preserve"> </t>
        </is>
      </c>
    </row>
    <row r="36">
      <c r="A36" s="4" t="inlineStr">
        <is>
          <t>Beginning balance</t>
        </is>
      </c>
      <c r="B36" s="5" t="n">
        <v>1814193</v>
      </c>
      <c r="C36" s="5" t="n">
        <v>1806895</v>
      </c>
    </row>
    <row r="37">
      <c r="A37" s="4" t="inlineStr">
        <is>
          <t>Net income</t>
        </is>
      </c>
      <c r="B37" s="5" t="n">
        <v>1363</v>
      </c>
      <c r="C37" s="5" t="n">
        <v>8389</v>
      </c>
    </row>
    <row r="38">
      <c r="A38" s="4" t="inlineStr">
        <is>
          <t>Distributions on units</t>
        </is>
      </c>
      <c r="B38" s="5" t="n">
        <v>-42940</v>
      </c>
      <c r="C38" s="5" t="n">
        <v>-42602</v>
      </c>
    </row>
    <row r="39">
      <c r="A39" s="4" t="inlineStr">
        <is>
          <t>Issuance of units under the “at-the-market” equity offering, net of commissions and offering costs of $24</t>
        </is>
      </c>
      <c r="B39" s="4" t="inlineStr">
        <is>
          <t xml:space="preserve"> </t>
        </is>
      </c>
      <c r="C39" s="5" t="n">
        <v>-10</v>
      </c>
    </row>
    <row r="40">
      <c r="A40" s="4" t="inlineStr">
        <is>
          <t>Stock-based compensation</t>
        </is>
      </c>
      <c r="B40" s="5" t="n">
        <v>3186</v>
      </c>
      <c r="C40" s="5" t="n">
        <v>2474</v>
      </c>
    </row>
    <row r="41">
      <c r="A41" s="4" t="inlineStr">
        <is>
          <t>Repurchase of units</t>
        </is>
      </c>
      <c r="B41" s="5" t="n">
        <v>-30</v>
      </c>
      <c r="C41" s="5" t="n">
        <v>-41</v>
      </c>
    </row>
    <row r="42">
      <c r="A42" s="4" t="inlineStr">
        <is>
          <t>Adjustment of Redeemable Operating Partnership Units</t>
        </is>
      </c>
      <c r="B42" s="5" t="n">
        <v>545</v>
      </c>
      <c r="C42" s="5" t="n">
        <v>-573</v>
      </c>
    </row>
    <row r="43">
      <c r="A43" s="4" t="inlineStr">
        <is>
          <t>Conversion of units into common shares</t>
        </is>
      </c>
      <c r="B43" s="5" t="n">
        <v>11396</v>
      </c>
      <c r="C43" s="5" t="n">
        <v>23642</v>
      </c>
    </row>
    <row r="44">
      <c r="A44" s="4" t="inlineStr">
        <is>
          <t>Ending balance</t>
        </is>
      </c>
      <c r="B44" s="5" t="n">
        <v>1787713</v>
      </c>
      <c r="C44" s="5" t="n">
        <v>1798174</v>
      </c>
    </row>
    <row r="45">
      <c r="A45" s="4" t="inlineStr">
        <is>
          <t>Rayonier Limited Partnership | Accumulated Other Comprehensive Income</t>
        </is>
      </c>
      <c r="B45" s="4" t="inlineStr">
        <is>
          <t xml:space="preserve"> </t>
        </is>
      </c>
      <c r="C45" s="4" t="inlineStr">
        <is>
          <t xml:space="preserve"> </t>
        </is>
      </c>
    </row>
    <row r="46">
      <c r="A46" s="3" t="inlineStr">
        <is>
          <t>Increase (Decrease) in Partners' Capital [Roll Forward]</t>
        </is>
      </c>
      <c r="B46" s="4" t="inlineStr">
        <is>
          <t xml:space="preserve"> </t>
        </is>
      </c>
      <c r="C46" s="4" t="inlineStr">
        <is>
          <t xml:space="preserve"> </t>
        </is>
      </c>
    </row>
    <row r="47">
      <c r="A47" s="4" t="inlineStr">
        <is>
          <t>Beginning balance</t>
        </is>
      </c>
      <c r="B47" s="5" t="n">
        <v>28018</v>
      </c>
      <c r="C47" s="5" t="n">
        <v>40249</v>
      </c>
    </row>
    <row r="48">
      <c r="A48" s="4" t="inlineStr">
        <is>
          <t>Pension and postretirement benefit plans</t>
        </is>
      </c>
      <c r="B48" s="5" t="n">
        <v>9562</v>
      </c>
      <c r="C48" s="5" t="n">
        <v>1</v>
      </c>
    </row>
    <row r="49">
      <c r="A49" s="4" t="inlineStr">
        <is>
          <t>Foreign currency translation adjustment</t>
        </is>
      </c>
      <c r="B49" s="5" t="n">
        <v>-16178</v>
      </c>
      <c r="C49" s="5" t="n">
        <v>-3552</v>
      </c>
    </row>
    <row r="50">
      <c r="A50" s="4" t="inlineStr">
        <is>
          <t>Cash flow hedges</t>
        </is>
      </c>
      <c r="B50" s="5" t="n">
        <v>4070</v>
      </c>
      <c r="C50" s="5" t="n">
        <v>-12504</v>
      </c>
    </row>
    <row r="51">
      <c r="A51" s="4" t="inlineStr">
        <is>
          <t>Ending balance</t>
        </is>
      </c>
      <c r="B51" s="5" t="n">
        <v>25472</v>
      </c>
      <c r="C51" s="5" t="n">
        <v>24194</v>
      </c>
    </row>
    <row r="52">
      <c r="A52" s="4" t="inlineStr">
        <is>
          <t>Rayonier Limited Partnership | Noncontrolling Interests in Consolidated Affiliates</t>
        </is>
      </c>
      <c r="B52" s="4" t="inlineStr">
        <is>
          <t xml:space="preserve"> </t>
        </is>
      </c>
      <c r="C52" s="4" t="inlineStr">
        <is>
          <t xml:space="preserve"> </t>
        </is>
      </c>
    </row>
    <row r="53">
      <c r="A53" s="3" t="inlineStr">
        <is>
          <t>Increase (Decrease) in Partners' Capital [Roll Forward]</t>
        </is>
      </c>
      <c r="B53" s="4" t="inlineStr">
        <is>
          <t xml:space="preserve"> </t>
        </is>
      </c>
      <c r="C53" s="4" t="inlineStr">
        <is>
          <t xml:space="preserve"> </t>
        </is>
      </c>
    </row>
    <row r="54">
      <c r="A54" s="4" t="inlineStr">
        <is>
          <t>Beginning balance</t>
        </is>
      </c>
      <c r="B54" s="5" t="n">
        <v>17066</v>
      </c>
      <c r="C54" s="5" t="n">
        <v>15317</v>
      </c>
    </row>
    <row r="55">
      <c r="A55" s="4" t="inlineStr">
        <is>
          <t>Net income</t>
        </is>
      </c>
      <c r="B55" s="5" t="n">
        <v>929</v>
      </c>
      <c r="C55" s="5" t="n">
        <v>-1037</v>
      </c>
    </row>
    <row r="56">
      <c r="A56" s="4" t="inlineStr">
        <is>
          <t>Foreign currency translation adjustment</t>
        </is>
      </c>
      <c r="B56" s="5" t="n">
        <v>-773</v>
      </c>
      <c r="C56" s="5" t="n">
        <v>-181</v>
      </c>
    </row>
    <row r="57">
      <c r="A57" s="4" t="inlineStr">
        <is>
          <t>Cash flow hedges</t>
        </is>
      </c>
      <c r="B57" s="5" t="n">
        <v>-1104</v>
      </c>
      <c r="C57" s="5" t="n">
        <v>185</v>
      </c>
    </row>
    <row r="58">
      <c r="A58" s="4" t="inlineStr">
        <is>
          <t>Distributions to noncontrolling interests in consolidated affiliates</t>
        </is>
      </c>
      <c r="B58" s="5" t="n">
        <v>-1713</v>
      </c>
      <c r="C58" s="4" t="inlineStr">
        <is>
          <t xml:space="preserve"> </t>
        </is>
      </c>
    </row>
    <row r="59">
      <c r="A59" s="4" t="inlineStr">
        <is>
          <t>Ending balance</t>
        </is>
      </c>
      <c r="B59" s="6" t="n">
        <v>14405</v>
      </c>
      <c r="C59" s="6" t="n">
        <v>14284</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L.P. AND SUBSIDIARIES CONSOLIDATED STATEMENTS OF CHANGES IN CAPITAL (Unaudited) (Parenthetical) - USD ($) $ in Thousands</t>
        </is>
      </c>
      <c r="B1" s="2" t="inlineStr">
        <is>
          <t>3 Months Ended</t>
        </is>
      </c>
    </row>
    <row r="2">
      <c r="B2" s="2" t="inlineStr">
        <is>
          <t>Mar. 31, 2024</t>
        </is>
      </c>
      <c r="C2" s="2" t="inlineStr">
        <is>
          <t>Mar. 31, 2023</t>
        </is>
      </c>
    </row>
    <row r="3">
      <c r="A3" s="4" t="inlineStr">
        <is>
          <t>Offering issuance costs</t>
        </is>
      </c>
      <c r="B3" s="4" t="inlineStr">
        <is>
          <t xml:space="preserve"> </t>
        </is>
      </c>
      <c r="C3" s="6" t="n">
        <v>24</v>
      </c>
    </row>
    <row r="4">
      <c r="A4" s="4" t="inlineStr">
        <is>
          <t>Rayonier Limited Partnership</t>
        </is>
      </c>
      <c r="B4" s="4" t="inlineStr">
        <is>
          <t xml:space="preserve"> </t>
        </is>
      </c>
      <c r="C4" s="4" t="inlineStr">
        <is>
          <t xml:space="preserve"> </t>
        </is>
      </c>
    </row>
    <row r="5">
      <c r="A5" s="4" t="inlineStr">
        <is>
          <t>Distributions declared (in dollars per unit)</t>
        </is>
      </c>
      <c r="B5" s="8" t="n">
        <v>0.285</v>
      </c>
      <c r="C5" s="8" t="n">
        <v>0.285</v>
      </c>
    </row>
    <row r="6">
      <c r="A6" s="4" t="inlineStr">
        <is>
          <t>Offering issuance costs</t>
        </is>
      </c>
      <c r="B6" s="4" t="inlineStr">
        <is>
          <t xml:space="preserve"> </t>
        </is>
      </c>
      <c r="C6" s="6" t="n">
        <v>2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YONIER, L.P. AND SUBSIDIARIES CONSOLIDATED STATEMENTS OF CASH FLOWS (Unaudited) - USD ($) $ in Thousands</t>
        </is>
      </c>
      <c r="C1" s="2" t="inlineStr">
        <is>
          <t>3 Months Ended</t>
        </is>
      </c>
    </row>
    <row r="2">
      <c r="C2" s="2" t="inlineStr">
        <is>
          <t>Mar. 31, 2024</t>
        </is>
      </c>
      <c r="D2" s="2" t="inlineStr">
        <is>
          <t>Mar. 31, 2023</t>
        </is>
      </c>
    </row>
    <row r="3">
      <c r="A3" s="3" t="inlineStr">
        <is>
          <t>OPERATING ACTIVITIES</t>
        </is>
      </c>
      <c r="C3" s="4" t="inlineStr">
        <is>
          <t xml:space="preserve"> </t>
        </is>
      </c>
      <c r="D3" s="4" t="inlineStr">
        <is>
          <t xml:space="preserve"> </t>
        </is>
      </c>
    </row>
    <row r="4">
      <c r="A4" s="4" t="inlineStr">
        <is>
          <t>Net income</t>
        </is>
      </c>
      <c r="C4" s="6" t="n">
        <v>2306</v>
      </c>
      <c r="D4" s="6" t="n">
        <v>7437</v>
      </c>
    </row>
    <row r="5">
      <c r="A5" s="3" t="inlineStr">
        <is>
          <t>Adjustments to reconcile net income to cash provided by operating activities:</t>
        </is>
      </c>
      <c r="C5" s="4" t="inlineStr">
        <is>
          <t xml:space="preserve"> </t>
        </is>
      </c>
      <c r="D5" s="4" t="inlineStr">
        <is>
          <t xml:space="preserve"> </t>
        </is>
      </c>
    </row>
    <row r="6">
      <c r="A6" s="4" t="inlineStr">
        <is>
          <t>Depreciation, depletion and amortization</t>
        </is>
      </c>
      <c r="C6" s="5" t="n">
        <v>37083</v>
      </c>
      <c r="D6" s="5" t="n">
        <v>37599</v>
      </c>
    </row>
    <row r="7">
      <c r="A7" s="4" t="inlineStr">
        <is>
          <t>Non-cash cost of land and improved development</t>
        </is>
      </c>
      <c r="C7" s="5" t="n">
        <v>2953</v>
      </c>
      <c r="D7" s="5" t="n">
        <v>4208</v>
      </c>
    </row>
    <row r="8">
      <c r="A8" s="4" t="inlineStr">
        <is>
          <t>Stock-based incentive compensation expense</t>
        </is>
      </c>
      <c r="C8" s="5" t="n">
        <v>3218</v>
      </c>
      <c r="D8" s="5" t="n">
        <v>2499</v>
      </c>
    </row>
    <row r="9">
      <c r="A9" s="4" t="inlineStr">
        <is>
          <t>Deferred income taxes</t>
        </is>
      </c>
      <c r="C9" s="5" t="n">
        <v>-1004</v>
      </c>
      <c r="D9" s="5" t="n">
        <v>-1155</v>
      </c>
    </row>
    <row r="10">
      <c r="A10" s="4" t="inlineStr">
        <is>
          <t>Pension settlement charge</t>
        </is>
      </c>
      <c r="C10" s="5" t="n">
        <v>5673</v>
      </c>
      <c r="D10" s="5" t="n">
        <v>0</v>
      </c>
    </row>
    <row r="11">
      <c r="A11" s="4" t="inlineStr">
        <is>
          <t>Timber write-offs resulting from casualty events</t>
        </is>
      </c>
      <c r="C11" s="5" t="n">
        <v>0</v>
      </c>
      <c r="D11" s="5" t="n">
        <v>2302</v>
      </c>
    </row>
    <row r="12">
      <c r="A12" s="4" t="inlineStr">
        <is>
          <t>Other</t>
        </is>
      </c>
      <c r="C12" s="5" t="n">
        <v>1899</v>
      </c>
      <c r="D12" s="5" t="n">
        <v>578</v>
      </c>
    </row>
    <row r="13">
      <c r="A13" s="3" t="inlineStr">
        <is>
          <t>Changes in operating assets and liabilities:</t>
        </is>
      </c>
      <c r="C13" s="4" t="inlineStr">
        <is>
          <t xml:space="preserve"> </t>
        </is>
      </c>
      <c r="D13" s="4" t="inlineStr">
        <is>
          <t xml:space="preserve"> </t>
        </is>
      </c>
    </row>
    <row r="14">
      <c r="A14" s="4" t="inlineStr">
        <is>
          <t>Receivables</t>
        </is>
      </c>
      <c r="C14" s="5" t="n">
        <v>-7493</v>
      </c>
      <c r="D14" s="5" t="n">
        <v>3730</v>
      </c>
    </row>
    <row r="15">
      <c r="A15" s="4" t="inlineStr">
        <is>
          <t>Inventories</t>
        </is>
      </c>
      <c r="C15" s="5" t="n">
        <v>565</v>
      </c>
      <c r="D15" s="5" t="n">
        <v>-4098</v>
      </c>
    </row>
    <row r="16">
      <c r="A16" s="4" t="inlineStr">
        <is>
          <t>Accounts payable</t>
        </is>
      </c>
      <c r="C16" s="5" t="n">
        <v>8537</v>
      </c>
      <c r="D16" s="5" t="n">
        <v>8913</v>
      </c>
    </row>
    <row r="17">
      <c r="A17" s="4" t="inlineStr">
        <is>
          <t>All other operating activities</t>
        </is>
      </c>
      <c r="C17" s="5" t="n">
        <v>-1439</v>
      </c>
      <c r="D17" s="5" t="n">
        <v>1938</v>
      </c>
    </row>
    <row r="18">
      <c r="A18" s="4" t="inlineStr">
        <is>
          <t>CASH PROVIDED BY OPERATING ACTIVITIES</t>
        </is>
      </c>
      <c r="C18" s="5" t="n">
        <v>52298</v>
      </c>
      <c r="D18" s="5" t="n">
        <v>63951</v>
      </c>
    </row>
    <row r="19">
      <c r="A19" s="3" t="inlineStr">
        <is>
          <t>INVESTING ACTIVITIES</t>
        </is>
      </c>
      <c r="C19" s="4" t="inlineStr">
        <is>
          <t xml:space="preserve"> </t>
        </is>
      </c>
      <c r="D19" s="4" t="inlineStr">
        <is>
          <t xml:space="preserve"> </t>
        </is>
      </c>
    </row>
    <row r="20">
      <c r="A20" s="4" t="inlineStr">
        <is>
          <t>Capital expenditures</t>
        </is>
      </c>
      <c r="C20" s="5" t="n">
        <v>-18868</v>
      </c>
      <c r="D20" s="5" t="n">
        <v>-18746</v>
      </c>
    </row>
    <row r="21">
      <c r="A21" s="4" t="inlineStr">
        <is>
          <t>Real estate development investments</t>
        </is>
      </c>
      <c r="C21" s="5" t="n">
        <v>-5483</v>
      </c>
      <c r="D21" s="5" t="n">
        <v>-7753</v>
      </c>
    </row>
    <row r="22">
      <c r="A22" s="4" t="inlineStr">
        <is>
          <t>Purchase of timberlands</t>
        </is>
      </c>
      <c r="C22" s="5" t="n">
        <v>0</v>
      </c>
      <c r="D22" s="5" t="n">
        <v>-8729</v>
      </c>
    </row>
    <row r="23">
      <c r="A23" s="4" t="inlineStr">
        <is>
          <t>Other</t>
        </is>
      </c>
      <c r="C23" s="5" t="n">
        <v>302</v>
      </c>
      <c r="D23" s="5" t="n">
        <v>3029</v>
      </c>
    </row>
    <row r="24">
      <c r="A24" s="4" t="inlineStr">
        <is>
          <t>CASH USED FOR INVESTING ACTIVITIES</t>
        </is>
      </c>
      <c r="C24" s="5" t="n">
        <v>-24049</v>
      </c>
      <c r="D24" s="5" t="n">
        <v>-32199</v>
      </c>
    </row>
    <row r="25">
      <c r="A25" s="3" t="inlineStr">
        <is>
          <t>FINANCING ACTIVITIES</t>
        </is>
      </c>
      <c r="C25" s="4" t="inlineStr">
        <is>
          <t xml:space="preserve"> </t>
        </is>
      </c>
      <c r="D25" s="4" t="inlineStr">
        <is>
          <t xml:space="preserve"> </t>
        </is>
      </c>
    </row>
    <row r="26">
      <c r="A26" s="4" t="inlineStr">
        <is>
          <t>Proceeds from the issuance of units under the “at-the-market” (ATM) equity offering program, net of commissions and offering costs</t>
        </is>
      </c>
      <c r="C26" s="5" t="n">
        <v>0</v>
      </c>
      <c r="D26" s="5" t="n">
        <v>-10</v>
      </c>
    </row>
    <row r="27">
      <c r="A27" s="4" t="inlineStr">
        <is>
          <t>Distributions to noncontrolling interests in consolidated affiliates</t>
        </is>
      </c>
      <c r="C27" s="5" t="n">
        <v>-1713</v>
      </c>
      <c r="D27" s="5" t="n">
        <v>0</v>
      </c>
    </row>
    <row r="28">
      <c r="A28" s="4" t="inlineStr">
        <is>
          <t>CASH USED FOR FINANCING ACTIVITIES</t>
        </is>
      </c>
      <c r="C28" s="5" t="n">
        <v>-75087</v>
      </c>
      <c r="D28" s="5" t="n">
        <v>-43061</v>
      </c>
    </row>
    <row r="29">
      <c r="A29" s="4" t="inlineStr">
        <is>
          <t>EFFECT OF EXCHANGE RATE CHANGES ON CASH</t>
        </is>
      </c>
      <c r="C29" s="5" t="n">
        <v>-956</v>
      </c>
      <c r="D29" s="5" t="n">
        <v>-362</v>
      </c>
    </row>
    <row r="30">
      <c r="A30" s="3" t="inlineStr">
        <is>
          <t>CASH, CASH EQUIVALENTS AND RESTRICTED CASH</t>
        </is>
      </c>
      <c r="C30" s="4" t="inlineStr">
        <is>
          <t xml:space="preserve"> </t>
        </is>
      </c>
      <c r="D30" s="4" t="inlineStr">
        <is>
          <t xml:space="preserve"> </t>
        </is>
      </c>
    </row>
    <row r="31">
      <c r="A31" s="4" t="inlineStr">
        <is>
          <t>Change in cash, cash equivalents and restricted cash</t>
        </is>
      </c>
      <c r="C31" s="5" t="n">
        <v>-47794</v>
      </c>
      <c r="D31" s="5" t="n">
        <v>-11671</v>
      </c>
    </row>
    <row r="32">
      <c r="A32" s="4" t="inlineStr">
        <is>
          <t>Balance, beginning of year</t>
        </is>
      </c>
      <c r="C32" s="5" t="n">
        <v>208374</v>
      </c>
      <c r="D32" s="5" t="n">
        <v>115407</v>
      </c>
    </row>
    <row r="33">
      <c r="A33" s="4" t="inlineStr">
        <is>
          <t>Balance, end of period</t>
        </is>
      </c>
      <c r="C33" s="5" t="n">
        <v>160580</v>
      </c>
      <c r="D33" s="5" t="n">
        <v>103736</v>
      </c>
    </row>
    <row r="34">
      <c r="A34" s="3" t="inlineStr">
        <is>
          <t>Cash paid during the period:</t>
        </is>
      </c>
      <c r="C34" s="4" t="inlineStr">
        <is>
          <t xml:space="preserve"> </t>
        </is>
      </c>
      <c r="D34" s="4" t="inlineStr">
        <is>
          <t xml:space="preserve"> </t>
        </is>
      </c>
    </row>
    <row r="35">
      <c r="A35" s="4" t="inlineStr">
        <is>
          <t>Interest</t>
        </is>
      </c>
      <c r="B35" s="4" t="inlineStr">
        <is>
          <t>[1]</t>
        </is>
      </c>
      <c r="C35" s="5" t="n">
        <v>800</v>
      </c>
      <c r="D35" s="5" t="n">
        <v>3802</v>
      </c>
    </row>
    <row r="36">
      <c r="A36" s="4" t="inlineStr">
        <is>
          <t>Income taxes</t>
        </is>
      </c>
      <c r="C36" s="5" t="n">
        <v>1845</v>
      </c>
      <c r="D36" s="5" t="n">
        <v>2203</v>
      </c>
    </row>
    <row r="37">
      <c r="A37" s="3" t="inlineStr">
        <is>
          <t>Non-cash investing activity:</t>
        </is>
      </c>
      <c r="C37" s="4" t="inlineStr">
        <is>
          <t xml:space="preserve"> </t>
        </is>
      </c>
      <c r="D37" s="4" t="inlineStr">
        <is>
          <t xml:space="preserve"> </t>
        </is>
      </c>
    </row>
    <row r="38">
      <c r="A38" s="4" t="inlineStr">
        <is>
          <t>Capital assets purchased on account</t>
        </is>
      </c>
      <c r="C38" s="5" t="n">
        <v>7330</v>
      </c>
      <c r="D38" s="5" t="n">
        <v>5689</v>
      </c>
    </row>
    <row r="39">
      <c r="A39" s="4" t="inlineStr">
        <is>
          <t>Rayonier Limited Partnership</t>
        </is>
      </c>
      <c r="C39" s="4" t="inlineStr">
        <is>
          <t xml:space="preserve"> </t>
        </is>
      </c>
      <c r="D39" s="4" t="inlineStr">
        <is>
          <t xml:space="preserve"> </t>
        </is>
      </c>
    </row>
    <row r="40">
      <c r="A40" s="3" t="inlineStr">
        <is>
          <t>OPERATING ACTIVITIES</t>
        </is>
      </c>
      <c r="C40" s="4" t="inlineStr">
        <is>
          <t xml:space="preserve"> </t>
        </is>
      </c>
      <c r="D40" s="4" t="inlineStr">
        <is>
          <t xml:space="preserve"> </t>
        </is>
      </c>
    </row>
    <row r="41">
      <c r="A41" s="4" t="inlineStr">
        <is>
          <t>Net income</t>
        </is>
      </c>
      <c r="C41" s="5" t="n">
        <v>2306</v>
      </c>
      <c r="D41" s="5" t="n">
        <v>7437</v>
      </c>
    </row>
    <row r="42">
      <c r="A42" s="3" t="inlineStr">
        <is>
          <t>Adjustments to reconcile net income to cash provided by operating activities:</t>
        </is>
      </c>
      <c r="C42" s="4" t="inlineStr">
        <is>
          <t xml:space="preserve"> </t>
        </is>
      </c>
      <c r="D42" s="4" t="inlineStr">
        <is>
          <t xml:space="preserve"> </t>
        </is>
      </c>
    </row>
    <row r="43">
      <c r="A43" s="4" t="inlineStr">
        <is>
          <t>Depreciation, depletion and amortization</t>
        </is>
      </c>
      <c r="C43" s="5" t="n">
        <v>37083</v>
      </c>
      <c r="D43" s="5" t="n">
        <v>37599</v>
      </c>
    </row>
    <row r="44">
      <c r="A44" s="4" t="inlineStr">
        <is>
          <t>Non-cash cost of land and improved development</t>
        </is>
      </c>
      <c r="C44" s="5" t="n">
        <v>2953</v>
      </c>
      <c r="D44" s="5" t="n">
        <v>4208</v>
      </c>
    </row>
    <row r="45">
      <c r="A45" s="4" t="inlineStr">
        <is>
          <t>Stock-based incentive compensation expense</t>
        </is>
      </c>
      <c r="C45" s="5" t="n">
        <v>3218</v>
      </c>
      <c r="D45" s="5" t="n">
        <v>2499</v>
      </c>
    </row>
    <row r="46">
      <c r="A46" s="4" t="inlineStr">
        <is>
          <t>Deferred income taxes</t>
        </is>
      </c>
      <c r="C46" s="5" t="n">
        <v>-1004</v>
      </c>
      <c r="D46" s="5" t="n">
        <v>-1155</v>
      </c>
    </row>
    <row r="47">
      <c r="A47" s="4" t="inlineStr">
        <is>
          <t>Pension settlement charge</t>
        </is>
      </c>
      <c r="C47" s="5" t="n">
        <v>5673</v>
      </c>
      <c r="D47" s="5" t="n">
        <v>0</v>
      </c>
    </row>
    <row r="48">
      <c r="A48" s="4" t="inlineStr">
        <is>
          <t>Timber write-offs resulting from casualty events</t>
        </is>
      </c>
      <c r="C48" s="5" t="n">
        <v>0</v>
      </c>
      <c r="D48" s="5" t="n">
        <v>2302</v>
      </c>
    </row>
    <row r="49">
      <c r="A49" s="4" t="inlineStr">
        <is>
          <t>Other</t>
        </is>
      </c>
      <c r="C49" s="5" t="n">
        <v>1899</v>
      </c>
      <c r="D49" s="5" t="n">
        <v>578</v>
      </c>
    </row>
    <row r="50">
      <c r="A50" s="3" t="inlineStr">
        <is>
          <t>Changes in operating assets and liabilities:</t>
        </is>
      </c>
      <c r="C50" s="4" t="inlineStr">
        <is>
          <t xml:space="preserve"> </t>
        </is>
      </c>
      <c r="D50" s="4" t="inlineStr">
        <is>
          <t xml:space="preserve"> </t>
        </is>
      </c>
    </row>
    <row r="51">
      <c r="A51" s="4" t="inlineStr">
        <is>
          <t>Receivables</t>
        </is>
      </c>
      <c r="C51" s="5" t="n">
        <v>-7493</v>
      </c>
      <c r="D51" s="5" t="n">
        <v>3730</v>
      </c>
    </row>
    <row r="52">
      <c r="A52" s="4" t="inlineStr">
        <is>
          <t>Inventories</t>
        </is>
      </c>
      <c r="C52" s="5" t="n">
        <v>565</v>
      </c>
      <c r="D52" s="5" t="n">
        <v>-4098</v>
      </c>
    </row>
    <row r="53">
      <c r="A53" s="4" t="inlineStr">
        <is>
          <t>Accounts payable</t>
        </is>
      </c>
      <c r="C53" s="5" t="n">
        <v>8537</v>
      </c>
      <c r="D53" s="5" t="n">
        <v>8913</v>
      </c>
    </row>
    <row r="54">
      <c r="A54" s="4" t="inlineStr">
        <is>
          <t>All other operating activities</t>
        </is>
      </c>
      <c r="C54" s="5" t="n">
        <v>-1439</v>
      </c>
      <c r="D54" s="5" t="n">
        <v>1938</v>
      </c>
    </row>
    <row r="55">
      <c r="A55" s="4" t="inlineStr">
        <is>
          <t>CASH PROVIDED BY OPERATING ACTIVITIES</t>
        </is>
      </c>
      <c r="C55" s="5" t="n">
        <v>52298</v>
      </c>
      <c r="D55" s="5" t="n">
        <v>63951</v>
      </c>
    </row>
    <row r="56">
      <c r="A56" s="3" t="inlineStr">
        <is>
          <t>INVESTING ACTIVITIES</t>
        </is>
      </c>
      <c r="C56" s="4" t="inlineStr">
        <is>
          <t xml:space="preserve"> </t>
        </is>
      </c>
      <c r="D56" s="4" t="inlineStr">
        <is>
          <t xml:space="preserve"> </t>
        </is>
      </c>
    </row>
    <row r="57">
      <c r="A57" s="4" t="inlineStr">
        <is>
          <t>Capital expenditures</t>
        </is>
      </c>
      <c r="C57" s="5" t="n">
        <v>-18868</v>
      </c>
      <c r="D57" s="5" t="n">
        <v>-18746</v>
      </c>
    </row>
    <row r="58">
      <c r="A58" s="4" t="inlineStr">
        <is>
          <t>Real estate development investments</t>
        </is>
      </c>
      <c r="C58" s="5" t="n">
        <v>-5483</v>
      </c>
      <c r="D58" s="5" t="n">
        <v>-7753</v>
      </c>
    </row>
    <row r="59">
      <c r="A59" s="4" t="inlineStr">
        <is>
          <t>Purchase of timberlands</t>
        </is>
      </c>
      <c r="C59" s="5" t="n">
        <v>0</v>
      </c>
      <c r="D59" s="5" t="n">
        <v>-8729</v>
      </c>
    </row>
    <row r="60">
      <c r="A60" s="4" t="inlineStr">
        <is>
          <t>Other</t>
        </is>
      </c>
      <c r="C60" s="5" t="n">
        <v>302</v>
      </c>
      <c r="D60" s="5" t="n">
        <v>3029</v>
      </c>
    </row>
    <row r="61">
      <c r="A61" s="4" t="inlineStr">
        <is>
          <t>CASH USED FOR INVESTING ACTIVITIES</t>
        </is>
      </c>
      <c r="C61" s="5" t="n">
        <v>-24049</v>
      </c>
      <c r="D61" s="5" t="n">
        <v>-32199</v>
      </c>
    </row>
    <row r="62">
      <c r="A62" s="3" t="inlineStr">
        <is>
          <t>FINANCING ACTIVITIES</t>
        </is>
      </c>
      <c r="C62" s="4" t="inlineStr">
        <is>
          <t xml:space="preserve"> </t>
        </is>
      </c>
      <c r="D62" s="4" t="inlineStr">
        <is>
          <t xml:space="preserve"> </t>
        </is>
      </c>
    </row>
    <row r="63">
      <c r="A63" s="4" t="inlineStr">
        <is>
          <t>Distributions on units</t>
        </is>
      </c>
      <c r="B63" s="4" t="inlineStr">
        <is>
          <t>[2]</t>
        </is>
      </c>
      <c r="C63" s="5" t="n">
        <v>-73343</v>
      </c>
      <c r="D63" s="5" t="n">
        <v>-43010</v>
      </c>
    </row>
    <row r="64">
      <c r="A64" s="4" t="inlineStr">
        <is>
          <t>Proceeds from the issuance of units under the “at-the-market” (ATM) equity offering program, net of commissions and offering costs</t>
        </is>
      </c>
      <c r="C64" s="5" t="n">
        <v>0</v>
      </c>
      <c r="D64" s="5" t="n">
        <v>-10</v>
      </c>
    </row>
    <row r="65">
      <c r="A65" s="4" t="inlineStr">
        <is>
          <t>Repurchase of units to pay withholding taxes on vested incentive stock awards</t>
        </is>
      </c>
      <c r="C65" s="5" t="n">
        <v>-31</v>
      </c>
      <c r="D65" s="5" t="n">
        <v>-41</v>
      </c>
    </row>
    <row r="66">
      <c r="A66" s="4" t="inlineStr">
        <is>
          <t>Distributions to noncontrolling interests in consolidated affiliates</t>
        </is>
      </c>
      <c r="C66" s="5" t="n">
        <v>-1713</v>
      </c>
      <c r="D66" s="5" t="n">
        <v>0</v>
      </c>
    </row>
    <row r="67">
      <c r="A67" s="4" t="inlineStr">
        <is>
          <t>CASH USED FOR FINANCING ACTIVITIES</t>
        </is>
      </c>
      <c r="C67" s="5" t="n">
        <v>-75087</v>
      </c>
      <c r="D67" s="5" t="n">
        <v>-43061</v>
      </c>
    </row>
    <row r="68">
      <c r="A68" s="4" t="inlineStr">
        <is>
          <t>EFFECT OF EXCHANGE RATE CHANGES ON CASH</t>
        </is>
      </c>
      <c r="C68" s="5" t="n">
        <v>-956</v>
      </c>
      <c r="D68" s="5" t="n">
        <v>-362</v>
      </c>
    </row>
    <row r="69">
      <c r="A69" s="3" t="inlineStr">
        <is>
          <t>CASH, CASH EQUIVALENTS AND RESTRICTED CASH</t>
        </is>
      </c>
      <c r="C69" s="4" t="inlineStr">
        <is>
          <t xml:space="preserve"> </t>
        </is>
      </c>
      <c r="D69" s="4" t="inlineStr">
        <is>
          <t xml:space="preserve"> </t>
        </is>
      </c>
    </row>
    <row r="70">
      <c r="A70" s="4" t="inlineStr">
        <is>
          <t>Change in cash, cash equivalents and restricted cash</t>
        </is>
      </c>
      <c r="C70" s="5" t="n">
        <v>-47794</v>
      </c>
      <c r="D70" s="5" t="n">
        <v>-11671</v>
      </c>
    </row>
    <row r="71">
      <c r="A71" s="4" t="inlineStr">
        <is>
          <t>Balance, beginning of year</t>
        </is>
      </c>
      <c r="C71" s="5" t="n">
        <v>208374</v>
      </c>
      <c r="D71" s="5" t="n">
        <v>115407</v>
      </c>
    </row>
    <row r="72">
      <c r="A72" s="4" t="inlineStr">
        <is>
          <t>Balance, end of period</t>
        </is>
      </c>
      <c r="C72" s="5" t="n">
        <v>160580</v>
      </c>
      <c r="D72" s="5" t="n">
        <v>103736</v>
      </c>
    </row>
    <row r="73">
      <c r="A73" s="3" t="inlineStr">
        <is>
          <t>Cash paid during the period:</t>
        </is>
      </c>
      <c r="C73" s="4" t="inlineStr">
        <is>
          <t xml:space="preserve"> </t>
        </is>
      </c>
      <c r="D73" s="4" t="inlineStr">
        <is>
          <t xml:space="preserve"> </t>
        </is>
      </c>
    </row>
    <row r="74">
      <c r="A74" s="4" t="inlineStr">
        <is>
          <t>Interest</t>
        </is>
      </c>
      <c r="B74" s="4" t="inlineStr">
        <is>
          <t>[3]</t>
        </is>
      </c>
      <c r="C74" s="5" t="n">
        <v>800</v>
      </c>
      <c r="D74" s="5" t="n">
        <v>3802</v>
      </c>
    </row>
    <row r="75">
      <c r="A75" s="4" t="inlineStr">
        <is>
          <t>Income taxes</t>
        </is>
      </c>
      <c r="C75" s="5" t="n">
        <v>1845</v>
      </c>
      <c r="D75" s="5" t="n">
        <v>2203</v>
      </c>
    </row>
    <row r="76">
      <c r="A76" s="3" t="inlineStr">
        <is>
          <t>Non-cash investing activity:</t>
        </is>
      </c>
      <c r="C76" s="4" t="inlineStr">
        <is>
          <t xml:space="preserve"> </t>
        </is>
      </c>
      <c r="D76" s="4" t="inlineStr">
        <is>
          <t xml:space="preserve"> </t>
        </is>
      </c>
    </row>
    <row r="77">
      <c r="A77" s="4" t="inlineStr">
        <is>
          <t>Capital assets purchased on account</t>
        </is>
      </c>
      <c r="C77" s="6" t="n">
        <v>7330</v>
      </c>
      <c r="D77" s="6" t="n">
        <v>5689</v>
      </c>
    </row>
    <row r="78"/>
    <row r="79">
      <c r="A79" s="4" t="inlineStr">
        <is>
          <t>[1] Interest paid is presented net of patronage paymen ts receive d of $8.1 million a n d $6.1 million for the three months ended March 31, 2024 and March 31, 2023, respectively. For additional information on patronage payments, see Note 7 — Debt in the 2023 Form 10-K. The three months ended March 31, 2024 includes an additional cash distribution of $.20 per operating partnership unit, totaling $30.2 million. The additional distribution was paid on January 12, 2024, to holders of record on December 29, 2023. Interest paid is presented net of patronage paymen ts received of $8.1 million an d $6.1 million for the three months ended March 31, 2024 and March 31, 2023, respectively. For additional information on patronage payments, see Note 7 — Debt in the 2023 Form 10-K.</t>
        </is>
      </c>
    </row>
  </sheetData>
  <mergeCells count="4">
    <mergeCell ref="A1:B2"/>
    <mergeCell ref="C1:D1"/>
    <mergeCell ref="A78:C78"/>
    <mergeCell ref="A79:C7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RAYONIER, L.P. AND SUBSIDIARIES CONSOLIDATED STATEMENTS OF CASH FLOWS (Unaudited) (Parenthetical) - USD ($) $ in Millions</t>
        </is>
      </c>
      <c r="D1" s="2" t="inlineStr">
        <is>
          <t>3 Months Ended</t>
        </is>
      </c>
    </row>
    <row r="2">
      <c r="B2" s="2" t="inlineStr">
        <is>
          <t>Jan. 12, 2024</t>
        </is>
      </c>
      <c r="C2" s="2" t="inlineStr">
        <is>
          <t>Dec. 29, 2023</t>
        </is>
      </c>
      <c r="D2" s="2" t="inlineStr">
        <is>
          <t>Mar. 31, 2024</t>
        </is>
      </c>
      <c r="E2" s="2" t="inlineStr">
        <is>
          <t>Mar. 31, 2023</t>
        </is>
      </c>
    </row>
    <row r="3">
      <c r="A3" s="4" t="inlineStr">
        <is>
          <t>Distributions declared (in dollars per unit)</t>
        </is>
      </c>
      <c r="B3" s="4" t="inlineStr">
        <is>
          <t xml:space="preserve"> </t>
        </is>
      </c>
      <c r="C3" s="7" t="n">
        <v>0.2</v>
      </c>
      <c r="D3" s="4" t="inlineStr">
        <is>
          <t xml:space="preserve"> </t>
        </is>
      </c>
      <c r="E3" s="4" t="inlineStr">
        <is>
          <t xml:space="preserve"> </t>
        </is>
      </c>
    </row>
    <row r="4">
      <c r="A4" s="4" t="inlineStr">
        <is>
          <t>Additional cash distributions</t>
        </is>
      </c>
      <c r="B4" s="9" t="n">
        <v>0.5</v>
      </c>
      <c r="C4" s="4" t="inlineStr">
        <is>
          <t xml:space="preserve"> </t>
        </is>
      </c>
      <c r="D4" s="4" t="inlineStr">
        <is>
          <t xml:space="preserve"> </t>
        </is>
      </c>
      <c r="E4" s="4" t="inlineStr">
        <is>
          <t xml:space="preserve"> </t>
        </is>
      </c>
    </row>
    <row r="5">
      <c r="A5" s="4" t="inlineStr">
        <is>
          <t>Patronage refunds received, netted with interest paid</t>
        </is>
      </c>
      <c r="B5" s="4" t="inlineStr">
        <is>
          <t xml:space="preserve"> </t>
        </is>
      </c>
      <c r="C5" s="4" t="inlineStr">
        <is>
          <t xml:space="preserve"> </t>
        </is>
      </c>
      <c r="D5" s="9" t="n">
        <v>8.1</v>
      </c>
      <c r="E5" s="9" t="n">
        <v>6.1</v>
      </c>
    </row>
    <row r="6">
      <c r="A6" s="4" t="inlineStr">
        <is>
          <t>Rayonier Limited Partnership</t>
        </is>
      </c>
      <c r="B6" s="4" t="inlineStr">
        <is>
          <t xml:space="preserve"> </t>
        </is>
      </c>
      <c r="C6" s="4" t="inlineStr">
        <is>
          <t xml:space="preserve"> </t>
        </is>
      </c>
      <c r="D6" s="4" t="inlineStr">
        <is>
          <t xml:space="preserve"> </t>
        </is>
      </c>
      <c r="E6" s="4" t="inlineStr">
        <is>
          <t xml:space="preserve"> </t>
        </is>
      </c>
    </row>
    <row r="7">
      <c r="A7" s="4" t="inlineStr">
        <is>
          <t>Distributions declared (in dollars per unit)</t>
        </is>
      </c>
      <c r="B7" s="4" t="inlineStr">
        <is>
          <t xml:space="preserve"> </t>
        </is>
      </c>
      <c r="C7" s="7" t="n">
        <v>0.2</v>
      </c>
      <c r="D7" s="4" t="inlineStr">
        <is>
          <t xml:space="preserve"> </t>
        </is>
      </c>
      <c r="E7" s="4" t="inlineStr">
        <is>
          <t xml:space="preserve"> </t>
        </is>
      </c>
    </row>
    <row r="8">
      <c r="A8" s="4" t="inlineStr">
        <is>
          <t>Additional cash distributions</t>
        </is>
      </c>
      <c r="B8" s="9" t="n">
        <v>30.2</v>
      </c>
      <c r="C8" s="4" t="inlineStr">
        <is>
          <t xml:space="preserve"> </t>
        </is>
      </c>
      <c r="D8" s="4" t="inlineStr">
        <is>
          <t xml:space="preserve"> </t>
        </is>
      </c>
      <c r="E8" s="4" t="inlineStr">
        <is>
          <t xml:space="preserve"> </t>
        </is>
      </c>
    </row>
    <row r="9">
      <c r="A9" s="4" t="inlineStr">
        <is>
          <t>Patronage refunds received, netted with interest paid</t>
        </is>
      </c>
      <c r="B9" s="4" t="inlineStr">
        <is>
          <t xml:space="preserve"> </t>
        </is>
      </c>
      <c r="C9" s="4" t="inlineStr">
        <is>
          <t xml:space="preserve"> </t>
        </is>
      </c>
      <c r="D9" s="9" t="n">
        <v>8.1</v>
      </c>
      <c r="E9" s="9" t="n">
        <v>6.1</v>
      </c>
    </row>
  </sheetData>
  <mergeCells count="2">
    <mergeCell ref="A1:A2"/>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3, as filed with the SEC (the “2023 Form 10-K”). As of March 31, 2024, the Company owned a 98.6% interest in the Operating Partnership, with the remaining 1.4% interest owned by limited partners of the Operating Partnership. As the sole general partner of the Operating Partnership, Rayonier Inc. has exclusive control of the day-to-day management of the Operating Partnership. SUMMARY OF UPDATES TO SIGNIFICANT ACCOUNTING POLICIES For a full description of our other significant accounting policies, see Note 1 — Summary of Significant Accounting Policies in our 2023 Form 10-K. ACCOUNTING STANDARDS ISSUED BUT NOT YET ADOPTED In November 2023, the FASB issued ASU No. 2023-07, Segment Reporting (Topic 280): Improvements to Reportable Segment Disclosures, which requires disclosure of significant segment expenses that are regularly provided to the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entity’s CODM and an explanation of how the CODM uses the reported measures of segment profit or loss in assessing segment performance and deciding how to allocate resources. The pronouncement is effective for annual reporting periods in fiscal years beginning after December 15, 2023, and for interim periods in fiscal years beginning after December 15, 2024. We do not expect the adoption of this pronouncement to impact our consolidated financial statements. In December 2023, the FASB issued ASU No. 2023-09, Income Taxes (Topic 740): Improvements to Income Tax Disclosures, which requires enhanced annual income tax disclosures, primarily through changes to the rate reconciliation and income taxes paid reconciliation. The pronouncement is effective for annual reporting periods in fiscal years beginning after December 15, 2024. Early adoption and retrospective application are permitted. We do not expect the adoption of this pronouncement to impact our consolidated financial statements. Recent accounting pronouncements adopted or pending adoption not discussed above are either not applicable or are not expected to have a material impact on our consolidated financial condition, results of operations, or cash flows. SUBSEQUENT EVENTS We have evaluated events occurring from March 31, 2024 to the date of issuance of these Consolidated Financial Statements for potential recognition or disclosure in the consolidated financial statements. No events were identified that warranted recognition or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4</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Sales between operating segments are made based on estimated fair market value, and intercompany sales, purchases and profits (losses) are eliminated in consolidation. We evaluate financial performance based on segment operating income and Adjusted Earnings Before Interest, Taxes, Depreciation, Depletion and Amortization (“Adjusted EBITDA”). Asset information is not reported by segment, as we do not produce asset information by segment internally. Operating income as presented in the Consolidated Statements of Income and Comprehensive Income (Loss) is equal to segment income. Certain income (loss) items in the Consolidated Statements of Income and Comprehensive Income (Loss) are not allocated to segments. These items, which include interest expense, interest and miscellaneous (expense) income and income tax benefit (expense), are not considered by management to be part of segment operations and are included under “unallocated interest expense and other.” The following tables summarize the segment information for the three months ended March 31, 2024 and 2023: Three Months Ended March 31, SALES 2024 2023 Southern Timber $69,978 $71,842 Pacific Northwest Timber 25,192 34,419 New Zealand Timber 45,700 44,105 Real Estate 15,564 16,276 Trading 11,774 12,569 Intersegment Eliminations (a) (111) (129) Total $168,097 $179,082 (a) Primarily consists of log marketing fees paid to our Trading segment from our Southern Timber and Pacific Northwest Timber segments for marketing log export sales. Three Months Ended March 31, OPERATING INCOME (LOSS) 2024 2023 Southern Timber $23,005 $22,223 Pacific Northwest Timber (4,360) (3,543) New Zealand Timber (a) 7,430 (663) Real Estate (128) 883 Trading 41 341 Corporate and Other (9,778) (8,619) Total Operating Income 16,210 10,622 Unallocated interest expense and other (b) (14,736) (2,146) Total Income before Income Taxes $1,474 $8,476 (a) The three months ended March 31, 2023 includes $2.3 million of timber write-offs resulting from casualty events. Timber write-offs resulting from casualty events are recorded within the Consolidated Statements of Income and Comprehensive Income (Loss) under the caption “Cost of Sales.” (b) The three months ended March 31, 2024 includes $5.7 million of pension settlement charges and $1.3 million of net costs associated with legal settlements. The three months ended March 31, 2023 includes $9.1 million of net recoveries associated with legal settlements. Three Months Ended March 31, DEPRECIATION, DEPLETION AND AMORTIZATION 2024 2023 Southern Timber $21,795 $20,610 Pacific Northwest Timber 9,075 10,650 New Zealand Timber 4,020 4,455 Real Estate 1,749 1,503 Corporate and Other 444 381 Total $37,083 $37,599 Three Months Ended March 31, NON-CASH COST OF LAND AND IMPROVED DEVELOPMENT 2024 2023 Real Estate $2,953 $4,208 Total $2,953 $4,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INC. AND SUBSIDIARIES CONSOLIDATED STATEMENTS OF INCOME AND COMPREHENSIVE INCOM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SALES (NOTE 3)</t>
        </is>
      </c>
      <c r="B4" s="6" t="n">
        <v>168097</v>
      </c>
      <c r="C4" s="6" t="n">
        <v>179082</v>
      </c>
    </row>
    <row r="5">
      <c r="A5" s="3" t="inlineStr">
        <is>
          <t>Costs and Expenses</t>
        </is>
      </c>
      <c r="B5" s="4" t="inlineStr">
        <is>
          <t xml:space="preserve"> </t>
        </is>
      </c>
      <c r="C5" s="4" t="inlineStr">
        <is>
          <t xml:space="preserve"> </t>
        </is>
      </c>
    </row>
    <row r="6">
      <c r="A6" s="4" t="inlineStr">
        <is>
          <t>Cost of sales</t>
        </is>
      </c>
      <c r="B6" s="5" t="n">
        <v>-133180</v>
      </c>
      <c r="C6" s="5" t="n">
        <v>-149166</v>
      </c>
    </row>
    <row r="7">
      <c r="A7" s="4" t="inlineStr">
        <is>
          <t>Selling and general expenses</t>
        </is>
      </c>
      <c r="B7" s="5" t="n">
        <v>-18978</v>
      </c>
      <c r="C7" s="5" t="n">
        <v>-16778</v>
      </c>
    </row>
    <row r="8">
      <c r="A8" s="4" t="inlineStr">
        <is>
          <t>Other operating income (expense), net (Note 14)</t>
        </is>
      </c>
      <c r="B8" s="5" t="n">
        <v>271</v>
      </c>
      <c r="C8" s="5" t="n">
        <v>-2516</v>
      </c>
    </row>
    <row r="9">
      <c r="A9" s="4" t="inlineStr">
        <is>
          <t>Costs and expenses</t>
        </is>
      </c>
      <c r="B9" s="5" t="n">
        <v>-151887</v>
      </c>
      <c r="C9" s="5" t="n">
        <v>-168460</v>
      </c>
    </row>
    <row r="10">
      <c r="A10" s="4" t="inlineStr">
        <is>
          <t>OPERATING INCOME</t>
        </is>
      </c>
      <c r="B10" s="5" t="n">
        <v>16210</v>
      </c>
      <c r="C10" s="5" t="n">
        <v>10622</v>
      </c>
    </row>
    <row r="11">
      <c r="A11" s="4" t="inlineStr">
        <is>
          <t>Interest expense, net</t>
        </is>
      </c>
      <c r="B11" s="5" t="n">
        <v>-9744</v>
      </c>
      <c r="C11" s="5" t="n">
        <v>-11700</v>
      </c>
    </row>
    <row r="12">
      <c r="A12" s="4" t="inlineStr">
        <is>
          <t>Interest and other miscellaneous (expense) income, net</t>
        </is>
      </c>
      <c r="B12" s="5" t="n">
        <v>-4992</v>
      </c>
      <c r="C12" s="5" t="n">
        <v>9554</v>
      </c>
    </row>
    <row r="13">
      <c r="A13" s="4" t="inlineStr">
        <is>
          <t>INCOME BEFORE INCOME TAXES</t>
        </is>
      </c>
      <c r="B13" s="5" t="n">
        <v>1474</v>
      </c>
      <c r="C13" s="5" t="n">
        <v>8476</v>
      </c>
    </row>
    <row r="14">
      <c r="A14" s="4" t="inlineStr">
        <is>
          <t>Income tax benefit (expense) (Note 16)</t>
        </is>
      </c>
      <c r="B14" s="5" t="n">
        <v>832</v>
      </c>
      <c r="C14" s="5" t="n">
        <v>-1039</v>
      </c>
    </row>
    <row r="15">
      <c r="A15" s="4" t="inlineStr">
        <is>
          <t>NET INCOME</t>
        </is>
      </c>
      <c r="B15" s="5" t="n">
        <v>2306</v>
      </c>
      <c r="C15" s="5" t="n">
        <v>7437</v>
      </c>
    </row>
    <row r="16">
      <c r="A16" s="4" t="inlineStr">
        <is>
          <t>Less: Net income attributable to noncontrolling interests in the operating partnership</t>
        </is>
      </c>
      <c r="B16" s="5" t="n">
        <v>-20</v>
      </c>
      <c r="C16" s="5" t="n">
        <v>-174</v>
      </c>
    </row>
    <row r="17">
      <c r="A17" s="4" t="inlineStr">
        <is>
          <t>Less: Net (income) loss attributable to noncontrolling interests in consolidated affiliates</t>
        </is>
      </c>
      <c r="B17" s="5" t="n">
        <v>-929</v>
      </c>
      <c r="C17" s="5" t="n">
        <v>1037</v>
      </c>
    </row>
    <row r="18">
      <c r="A18" s="4" t="inlineStr">
        <is>
          <t>NET INCOME ATTRIBUTABLE TO RAYONIER INC.</t>
        </is>
      </c>
      <c r="B18" s="5" t="n">
        <v>1357</v>
      </c>
      <c r="C18" s="5" t="n">
        <v>8300</v>
      </c>
    </row>
    <row r="19">
      <c r="A19" s="3" t="inlineStr">
        <is>
          <t>OTHER COMPREHENSIVE (LOSS) INCOME</t>
        </is>
      </c>
      <c r="B19" s="4" t="inlineStr">
        <is>
          <t xml:space="preserve"> </t>
        </is>
      </c>
      <c r="C19" s="4" t="inlineStr">
        <is>
          <t xml:space="preserve"> </t>
        </is>
      </c>
    </row>
    <row r="20">
      <c r="A20" s="4" t="inlineStr">
        <is>
          <t>Foreign currency translation adjustment, net of income tax effect of $0 and $0</t>
        </is>
      </c>
      <c r="B20" s="5" t="n">
        <v>-16951</v>
      </c>
      <c r="C20" s="5" t="n">
        <v>-3733</v>
      </c>
    </row>
    <row r="21">
      <c r="A21" s="4" t="inlineStr">
        <is>
          <t>Cash flow hedges, net of income tax effect of $1,866 and $312</t>
        </is>
      </c>
      <c r="B21" s="5" t="n">
        <v>2966</v>
      </c>
      <c r="C21" s="5" t="n">
        <v>-12319</v>
      </c>
    </row>
    <row r="22">
      <c r="A22" s="4" t="inlineStr">
        <is>
          <t>Pension and postretirement benefit plans, net of income tax effect of $1,222 and $0</t>
        </is>
      </c>
      <c r="B22" s="5" t="n">
        <v>9562</v>
      </c>
      <c r="C22" s="5" t="n">
        <v>1</v>
      </c>
    </row>
    <row r="23">
      <c r="A23" s="4" t="inlineStr">
        <is>
          <t>Total other comprehensive loss</t>
        </is>
      </c>
      <c r="B23" s="5" t="n">
        <v>-4423</v>
      </c>
      <c r="C23" s="5" t="n">
        <v>-16051</v>
      </c>
    </row>
    <row r="24">
      <c r="A24" s="4" t="inlineStr">
        <is>
          <t>COMPREHENSIVE LOSS</t>
        </is>
      </c>
      <c r="B24" s="5" t="n">
        <v>-2117</v>
      </c>
      <c r="C24" s="5" t="n">
        <v>-8614</v>
      </c>
    </row>
    <row r="25">
      <c r="A25" s="4" t="inlineStr">
        <is>
          <t>Less: Comprehensive loss attributable to noncontrolling interests in the operating partnership</t>
        </is>
      </c>
      <c r="B25" s="5" t="n">
        <v>17</v>
      </c>
      <c r="C25" s="5" t="n">
        <v>156</v>
      </c>
    </row>
    <row r="26">
      <c r="A26" s="4" t="inlineStr">
        <is>
          <t>Less: Comprehensive loss attributable to noncontrolling interests in consolidated affiliates</t>
        </is>
      </c>
      <c r="B26" s="5" t="n">
        <v>947</v>
      </c>
      <c r="C26" s="5" t="n">
        <v>1032</v>
      </c>
    </row>
    <row r="27">
      <c r="A27" s="4" t="inlineStr">
        <is>
          <t>COMPREHENSIVE LOSS ATTRIBUTABLE TO RAYONIER INC.</t>
        </is>
      </c>
      <c r="B27" s="6" t="n">
        <v>-1153</v>
      </c>
      <c r="C27" s="6" t="n">
        <v>-7426</v>
      </c>
    </row>
    <row r="28">
      <c r="A28" s="3" t="inlineStr">
        <is>
          <t>Earnings Per Share [Abstract]</t>
        </is>
      </c>
      <c r="B28" s="4" t="inlineStr">
        <is>
          <t xml:space="preserve"> </t>
        </is>
      </c>
      <c r="C28" s="4" t="inlineStr">
        <is>
          <t xml:space="preserve"> </t>
        </is>
      </c>
    </row>
    <row r="29">
      <c r="A29" s="4" t="inlineStr">
        <is>
          <t>Basic earnings per share attributable to Rayonier Inc. (in dollars per share)</t>
        </is>
      </c>
      <c r="B29" s="7" t="n">
        <v>0.01</v>
      </c>
      <c r="C29" s="7" t="n">
        <v>0.06</v>
      </c>
    </row>
    <row r="30">
      <c r="A30" s="4" t="inlineStr">
        <is>
          <t>Diluted earnings per share attributable to Rayonier Inc. (in dollars per share)</t>
        </is>
      </c>
      <c r="B30" s="7" t="n">
        <v>0.01</v>
      </c>
      <c r="C30" s="7" t="n">
        <v>0.0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PERFORMANCE OBLIGATIONS We recognize revenue when control of promised goods or services (“performance obligations”) is transferred to customers, in an amount that reflects the consideration expected in exchange for those goods or services (“transaction price”). Unsatisfied performance obligations as of March 31, 2024 are primarily due to advances on stumpage contracts, unearned license revenue, unearned carbon capture and storage revenue and post-closing obligations on real estate sales. Of these performance obligations, $20.9 million is expected to be recognized within the next twelve months, with the remaining $15.3 million expected to be recognized thereafter as we satisfy our performance obligations. We generally collect payment within a year of satisfying performance obligations and therefore have elected not to adjust revenues for a financing component. CONTRACT BALANCES The timing of revenue recognition, invoicing and cash collections results in trade receivables and deferred revenue (contract liabilities) on the Consolidated Balance Sheets. Trade receivables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 The following table contains contract balances recorded in the Consolidated Balance Sheets at March 31, 2024 and December 31, 2023: March 31, 2024 December 31, 2023 Balance Sheet Location Contract assets Trade receivables, net (a) $35,309 $28,652 Trade receivables Contract liabilities Deferred revenue, current (b) 20,900 19,012 Deferred revenue Deferred revenue, non-current (c) 15,349 11,294 Long-term deferred revenue (a) The increase in trade receivables was primarily driven by timing of sales in our timber segments. (b) The increase in deferred revenue, current is driven by the current portion of a carbon capture and storage contract entered into in the first quarter of 2024, partially offset by the satisfaction of post-closing obligations on real estate sales and the timing of renewals of hunting contracts. (c) The increase in deferred revenue, non-current is primarily driven by a carbon capture and storage contract entered into in the first quarter of 2024. The following table summarizes revenue recognized during the three months ended March 31, 2024 and 2023 that was included in the contract liability balance at the beginning of each year: Three Months Ended March 31, 2024 2023 Revenue recognized from contract liability balance at the beginning of the year (a) $10,235 $11,400 (a) Revenue recognized was primarily from hunting licenses, the use of advances on pay-as-cut timber sales and the satisfaction of post closing obligations on real estate sales. The following tables present our revenue from contracts with customers disaggregated by product type for the three months ended March 31, 2024 and 2023: Three Months Ended Southern Timber Pacific Northwest Timber New Zealand Timber Real Estate Trading Elim. Total March 31, 2024 Pulpwood $25,931 $1,551 $7,754 — $1,138 — $36,374 Sawtimber 33,740 22,677 34,405 — 10,195 — 101,017 Hardwood 1,195 — — — — — 1,195 Total Timber Sales 60,866 24,228 42,159 — 11,333 — 138,586 License Revenue, Primarily From Hunting 5,275 95 51 — — — 5,421 Land-Based Solutions (a) 1,710 — — — — — 1,710 Other Non-Timber/Carbon Credit Revenue 2,127 869 3,490 — — — 6,486 Agency Fee Income — — — — 330 — 330 Total Non-Timber Sales 9,112 964 3,541 — 330 — 13,947 Improved Development — — — 1,825 — — 1,825 Rural — — — 8,728 — — 8,728 Timberland &amp; Non-Strategic — — — 610 — — 610 Deferred Revenue/Other (b) — — — 4,112 — — 4,112 Total Real Estate Sales — — — 15,275 — — 15,275 Revenue from Contracts with Customers 69,978 25,192 45,700 15,275 11,663 — 167,808 Lease Revenue — — — 289 — — 289 Intersegment — — — — 111 (111) — Total Revenue $69,978 $25,192 $45,700 $15,564 $11,774 ($111) $168,097 Three Months Ended Southern Timber Pacific Northwest Timber New Zealand Timber Real Estate Trading Elim. Total March 31, 2023 Pulpwood $26,783 $3,715 $6,081 — $1,439 — $38,018 Sawtimber 34,543 29,781 37,683 — 10,667 — 112,674 Hardwood 1,120 — — — — — 1,120 Total Timber Sales 62,446 33,496 43,764 — 12,106 — 151,812 License Revenue, Primarily from Hunting 5,222 136 55 — — — 5,413 Land-Based Solutions (a) 835 — — — — — 835 Other Non-Timber/Carbon Credit Revenue 3,339 787 286 — — — 4,412 Agency Fee Income — — — — 334 — 334 Total Non-Timber Sales 9,396 923 341 — 334 — 10,994 Improved Development — — — 4,802 — — 4,802 Rural — — — 6,499 — — 6,499 Timberland &amp; Non-Strategic — — — 1,637 — — 1,637 Deferred Revenue/Other (b) — — — 3,093 — — 3,093 Total Real Estate Sales — — — 16,031 — — 16,031 Revenue from Contracts with Customers 71,842 34,419 44,105 16,031 12,440 — 178,837 Lease Revenue — — — 245 — — 245 Intersegment — — — — 129 (129) — Total Revenue $71,842 $34,419 $44,105 $16,276 $12,569 ($129) $179,082 (a) Consists of sales from carbon capture and storage (“CCS”), solar and wind energy contracts. (b) Includes deferred revenue adjustments, revenue true-ups and marketing fees related to Improved Development sales. The following tables present our timber sales disaggregated by contract type for the three months ended March 31, 2024 and 2023: Three Months Ended Southern Timber Pacific Northwest Timber New Zealand Timber Trading Total March 31, 2024 Stumpage Pay-as-Cut $33,530 3 — — $33,533 Stumpage Lump Sum — 1,981 — — 1,981 Total Stumpage 33,530 1,984 — — 35,514 Delivered Wood (Domestic) 25,113 19,559 10,828 758 56,258 Delivered Wood (Export) 2,223 2,685 31,331 10,575 46,814 Total Delivered 27,336 22,244 42,159 11,333 103,072 Total Timber Sales $60,866 $24,228 $42,159 $11,333 $138,586 March 31, 2023 Stumpage Pay-as-Cut $30,477 — — — $30,477 Stumpage Lump Sum 105 624 — — 729 Total Stumpage 30,582 624 — — 31,206 Delivered Wood (Domestic) 29,413 29,168 11,595 403 70,579 Delivered Wood (Export) 2,451 3,704 32,169 11,703 50,027 Total Delivered 31,864 32,872 43,764 12,106 120,606 Total Timber Sales $62,446 $33,496 $43,764 $12,106 $151,8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 xml:space="preserve">NONCONTROLLING INTERESTS NONCONTROLLING INTERESTS IN CONSOLIDATED AFFILIATES Matariki Forestry Group We maintain a 77% controlling financial interest in Matariki Forestry Group (the “New Zealand subsidiary”), a joint venture that owns or leases approximately 422,000 legal acres of New Zealand timberland. Accordingly, we consolidate the New Zealand subsidiary’s balance sheet and results of operations. Income attributable to the New Zealand subsidiary’s 23% noncontrolling interests is reflected as an adjustment to income in our Consolidated Statements of Income and Comprehensive Income (Loss) under the caption “Net income attributable to noncontrolling interests in consolidated affiliates.” Rayonier New Zealand Limited (“RNZ”), a wholly-owned subsidiary, serves as the manager of the New Zealand subsidiary. NONCONTROLLING INTERESTS IN THE OPERATING PARTNERSHIP Noncontrolling interests in the operating partnership relate to the third-party ownership of redeemable operating partnership units. Net income attributable to the noncontrolling interests in the operating partnership is computed by applying the weighted average redeemable operating partnership units outstanding during the period as a percentage of the weighted average total units outstanding to the Operating Partnership’s net income for the period. If a noncontrolling unitholder redeems a unit for a registered common share of Rayonier or cash, the noncontrolling interests in the operating partnership will be reduced and the Company’s share in the operating partnership will be increased by the fair value of each security at the time of redemption. The following table sets forth the Company’s noncontrolling interests in the operating partnership: Three Months Ended 2024 2023 Beginning noncontrolling interests in the operating partnership $81,651 $105,763 Adjustment of noncontrolling interests in the operating partnership 291 2,376 Conversions of redeemable operating partnership units to common shares (11,511) (23,881) Net income attributable to noncontrolling interests in the operating partnership 20 174 Other comprehensive loss attributable to noncontrolling interests in the operating partnership (265) (1,110) Distributions to noncontrolling interests in the operating partnership (597) (861) Total noncontrolling interests in the operating partnership $69,589 $82,4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3 Months Ended</t>
        </is>
      </c>
    </row>
    <row r="2">
      <c r="B2" s="2" t="inlineStr">
        <is>
          <t>Mar. 31, 2024</t>
        </is>
      </c>
    </row>
    <row r="3">
      <c r="A3" s="3" t="inlineStr">
        <is>
          <t>Earnings Per Share [Abstract]</t>
        </is>
      </c>
      <c r="B3" s="4" t="inlineStr">
        <is>
          <t xml:space="preserve"> </t>
        </is>
      </c>
    </row>
    <row r="4">
      <c r="A4" s="4" t="inlineStr">
        <is>
          <t>EARNINGS PER SHARE AND PER UNIT</t>
        </is>
      </c>
      <c r="B4" s="4" t="inlineStr">
        <is>
          <t xml:space="preserve">EARNINGS PER SHARE AND PER UNIT Basic earnings per common share (“EPS”) is calculated by dividing net income attributable to Rayonier Inc. by the weighted average number of common shares outstanding. Diluted EPS is calculated by dividing net income attributable to Rayonier Inc., before net income attributable to noncontrolling interests in the operating partnership by the weighted average number of common shares outstanding adjusted to include the potentially dilutive effect of outstanding stock options, performance shares, restricted shares, restricted stock units and noncontrolling interests in operating partnership units. The following table provides details of the calculations of basic and diluted earnings per common share of the Company: Three Months Ended March 31, 2024 2023 Earnings per common share - basic Numerator: Net Income $2,306 $7,437 Less: Net income attributable to noncontrolling interests in the operating partnership (20) (174) Less: Net (income) loss attributable to noncontrolling interests in consolidated affiliates (929) 1,037 Net income attributable to Rayonier Inc. $1,357 $8,300 Denominator: Denominator for basic earnings per common share - weighted average shares 148,567,375 147,377,448 Basic earnings per common share attributable to Rayonier Inc.: $0.01 $0.06 Earnings per common share - diluted Numerator: Net Income $2,306 $7,437 Less: Net (income) loss attributable to noncontrolling interests in consolidated affiliates (929) 1,037 Net income attributable to Rayonier Inc., before net income attributable to noncontrolling interests in the operating partnership $1,377 $8,474 Denominator: Denominator for basic earnings per common share - weighted average shares 148,567,375 147,377,448 Add: Dilutive effect of: Stock options 165 1,886 Performance shares, restricted shares and restricted stock units 630,270 612,412 Noncontrolling interests in operating partnership units 2,178,239 3,087,383 Denominator for diluted earnings per common share - adjusted weighted average shares 151,376,049 151,079,129 Diluted earnings per common share attributable to Rayonier Inc.: $0.01 $0.06 Three Months Ended March 31, 2024 2023 Anti-dilutive shares excluded from the computations of diluted earnings per common share: Stock options, performance shares, restricted shares and restricted stock units 93,575 64,667 Basic earnings per unit (“EPU”) is calculated by dividing net income available to unitholders of Rayonier, L.P. by the weighted average number of units outstanding. Diluted EPU is calculated by dividing net income available to unitholders of Rayonier, L.P. by the weighted average number of units outstanding adjusted to include the potentially dilutive effect of outstanding unit equivalents, including stock options, performance shares, restricted shares and restricted stock units The following table provides details of the calculations of basic and diluted earnings per unit of the Operating Partnership: Three Months Ended March 31, 2024 2023 Earnings per unit - basic Numerator: Net Income $2,306 $7,437 Less: Net (income) loss attributable to noncontrolling interests in consolidated affiliates (929) 1,037 Net income available to unitholders $1,377 $8,474 Denominator: Denominator for basic earnings per unit - weighted average units 150,745,614 150,464,831 Basic earnings per unit attributable to Rayonier, L.P.: $0.01 $0.06 Earnings per unit - diluted Numerator: Net Income $2,306 $7,437 Less: Net (income) loss attributable to noncontrolling interests in consolidated affiliates (929) 1,037 Net income available to unitholders $1,377 $8,474 Denominator: Denominator for basic earnings per unit - weighted average units 150,745,614 150,464,831 Add: Dilutive effect of unit equivalents: Stock options 165 1,886 Performance shares, restricted shares and restricted stock units 630,270 612,412 Denominator for diluted earnings per unit - adjusted weighted average units 151,376,049 151,079,129 Diluted earnings per unit attributable to Rayonier, L.P.: $0.01 $0.06 Three Months Ended March 31, 2024 2023 Anti-dilutive unit equivalents excluded from the computations of diluted earnings per unit: Stock options, performance shares, restricted shares and restricted stock units 93,575 64,6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Our debt consisted of the following at March 31, 2024: March 31, 2024 Debt Senior Notes due 2031 at a fixed interest rate of 2.75% $450,000 2015 Term Loan borrowings due 2028 at a variable interest rate of 7.01% 350,000 2021 Incremental Term Loan borrowings due 2029 at a variable interest rate of 6.96% 200,000 2016 Incremental Term Loan borrowings due 2026 at a variable interest rate of 7.06% 200,000 2022 Incremental Term Loan borrowings due 2027 at a variable interest rate of 7.01% 100,000 New Zealand subsidiary noncontrolling interests shareholder loan due 2026 at a fixed interest rate of 3.64% (a) 24,040 New Zealand subsidiary noncontrolling interests shareholder loan due 2027 at a fixed interest rate of 6.48% (a) 24,040 New Zealand subsidiary noncontrolling interests shareholder loan due 2025 at a fixed interest rate of 2.95% (a) 20,605 Total principal debt 1,368,685 Less: Unamortized discounts (2,688) Less: Deferred financing costs (4,012) Total long-term debt $1,361,985 (a) Except for changes in the New Zealand foreign exchange rate, there have been no adjustments to the carrying value of the shareholder loans since inception. The following table contains information on the outstanding variable rate debt as of March 31, 2024: Debt Periodic Interest Rate (a) Effective Fixed Interest Rate (b) 2015 Term Loan Daily Simple SOFR + 1.70% 3.01 % 2022 Incremental Term Loan Daily Simple SOFR + 1.70% 4.55 % 2016 Incremental Term Loan Daily Simple SOFR + 1.75% 2.38 % 2021 Incremental Term Loan Daily Simple SOFR + 1.65% 1.45 % (a) Includes credit spread adjustment of 0.1%. (b) Effective interest rate is after consideration of interest rate swaps and estimated patronage. Principal payments due during the next five years and thereafter are as follows: Total 2024 — 2025 20,605 2026 224,040 2027 124,040 2028 350,000 Thereafter 650,000 Total Debt $1,368,685 2024 DEBT ACTIVITY U.S. Debt During the three months ended March 31, 2024, we made no borrowings or repayments on our Revolving Credit Facility. At March 31, 2024, we had available borrowings of $293.0 million under the Revolving Credit Facility, net of $7.0 million to secure our outstanding letters of credit. New Zealand Debt During the three months ended March 31, 2024, the New Zealand subsidiary made no borrowings or repayments on its working capital facility (the “New Zealand Working Capital Facility”). At March 31, 2024, the New Zealand subsidiary had NZ$20.0 million of available borrowings under its working capital facility. DEBT COVENANTS In connection with our 2015 Term Loan Agreement, 2016 Incremental Term Loan Agreement, 2021 Incremental Term Loan Agreement, 2022 Incremental Term Loan Agreement and Revolving Credit Facility, customary covenants must be met, the most significant of which include interest coverage and leverage ratios. The covenants listed below, which are the most significant financial covenants in effect as of March 31, 2024, are calculated on a trailing 12-month basis: Covenant Requirement Actual Ratio Favorable Covenant EBITDA to consolidated interest expense should not be less than 2.5 to 1 11.7 to 1 9.2 Covenant debt to covenant net worth plus covenant debt shall not exceed 65 % 43 % 22 % In addition to the financial covenants listed above, the Senior Notes due 2031, 2015 Term Loan Agreement, 2016 Incremental Term Loan Agreement, 2021 Incremental Term Loan Agreement, 2022 Incremental Term Loan Agreement, and Revolving Credit Facility include customary covenants that limit the incurrence of debt and the disposition of assets, among others. At March 31, 2024, we were in compliance with all applicable covena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We are exposed to market risk related to potential fluctuations in foreign currency exchange rates and interest rates. We use derivative financial instruments to mitigate the financial impact of exposure to these risks. Accounting for derivative financial instruments is governed by ASC Topic 815, Derivatives and Hedging , (“ASC 815”). In accordance with ASC 815, we record our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investment is partially or completely liquidated. The changes in the fair value of derivatives not designated as hedging instruments and those which are no longer effective as hedging instruments, are recognized immediately in earnings. FOREIGN CURRENCY EXCHANGE AND OPTION CONTRACTS Our New Zealand subsidiary’s domestic sales and operating expenses are predominately denominated in New Zealand dollars, while its export sales, shareholder distributions and ocean freight payments are predominately denominated in U.S. dollars. To the extent New Zealand dollar costs exceed New Zealand dollar revenues (the “foreign exchange exposure”), the New Zealand subsidiary manages the foreign exchange exposure through the use of derivative financial instruments. It typically hedges a portion of export sales receipts to cover 50% to 90% of the projected foreign exchange exposure for the following 12 months, up to 75% for the forward 12 to 18 months and up to 50% for the forward 18 to 24 months. Additionally, it will occasionally hedge export sales receipts to cover up to 50% of the foreign exchange exposure for the forward 24 to 36 months and up to 25% of the foreign exchange exposure for the forward 36 to 48 months when the the New Zealand dollar is at a cyclical low versus the U.S. dollar. The New Zealand subsidiary’s trading operations typically hedge a portion of export sales receipts to cover the projected foreign exchange exposure for the following three months. As of March 31, 2024, foreign currency exchange contracts and foreign currency option contracts had maturity dates through March 2027. Foreign currency exchange and option contracts hedging foreign currency risk qualify for cash flow hedge accounting. We may de-designate these cash flow hedge relationships in advance or at the occurrence of the forecasted transaction. The portion of gains or losses on the derivative instrument previously in AOCI for de-designated hedges remains in AOCI until the forecasted transaction affects earnings. Changes in the value of derivative instruments after de-designation are recorded in earnings. INTEREST RATE PRODUCTS We are exposed to cash flow interest rate risk on our variable-rate debt and on anticipated debt issuances. We use variable-to-fixed interest rate swaps and forward-starting interest rate swap agreements to hedge this exposure. For these derivative instruments, we report the gains/losses from the fluctuations in the fair market value of the hedges in AOCI and reclassify them to earnings as interest expense in the same period in which the hedged interest payments affect earnings. To the extent we de-designate or terminate a cash flow hedging relationship and the associated hedged item continues to exist, any unrealized gain or loss of the cash flow hedge at the time of de-designation remains in AOCI and is amortized using the straight-line method through interest expense over the remaining life of the hedged item. To the extent the associated hedged item is no longer effective, the gain or loss is reclassified out of AOCI to earnings immediately. INTEREST RATE SWAPS The following table contains information on the outstanding interest rate swaps as of March 31, 2024: Outstanding Interest Rate Swaps (a) Date Entered Into Term Notional Amount Related Debt Facility Fixed Rate of Swap Bank Margin on Debt (b) Total Effective Interest Rate (c) August 2015 9 years $170,000 2015 Term Loan 2.10 % 1.70 % 3.80 % August 2015 9 years 180,000 2015 Term Loan 2.26 % 1.70 % 3.96 % April 2016 10 years 100,000 2016 Incremental Term Loan 1.50 % 1.75 % 3.25 % April 2016 10 years 100,000 2016 Incremental Term Loan 1.51 % 1.75 % 3.26 % May 2021 7 years 200,000 2021 Incremental Term Loan 0.67 % 1.65 % 2.32 % December 2022 5 years 100,000 2022 Incremental Term Loan 3.72 % 1.70 % 5.42 % (a) All interest rate swaps have been designated as interest rate cash flow hedges and qualify for hedge accounting. (b) Includes the SOFR Credit Spread Adjustment component of 0.1%. (c) Rate is before estimated patronage payments. FORWARD-STARTING INTEREST RATE SWAPS The following table contains information on the outstanding forward-starting interest rate swaps as of March 31, 2024: Outstanding Forward-Starting Interest Rate Swaps (a) Date Entered Into Term Notional Amount Fixed Rate of Swap Related Debt Facility Forward Date Maximum Period Ending for Forecasted Issuance Date April 2020 4 years $100,000 0.78 % 2015 Term Loan August 2024 N/A May 2020 4 years 50,000 0.64 % 2015 Term Loan August 2024 N/A May 2023 4 years 50,000 3.29 % 2015 Term Loan August 2024 N/A (a) All forward-starting interest rate swaps have been designated as interest rate cash flow hedges and qualify for hedge accounting. The following table demonstrates the impact, gross of tax, of our derivatives on the Consolidated Statements of Income and Comprehensive Income (Loss) for the three months ended March 31, 2024 and 2023: Three Months Ended Income Statement Location 2024 2023 Derivatives designated as cash flow hedges: Foreign currency exchange contracts Other comprehensive (loss) income ($5,490) $3,813 Other operating income (expense), net 459 (2,429) Foreign currency option contracts Other comprehensive (loss) income (1,638) (270) Other operating income (expense), net 8 — Interest rate products Other comprehensive (loss) income 15,041 (9,660) Interest expense, net (7,278) (3,463) During the next 12 months, the amount of the March 31, 2024 AOCI balance, net of tax, expected to be reclassified into earnings is a gain of approximate ly $22.5 million. The following table contains details of the expected reclassified amounts into earnings: Amount expected to be reclassified into earnings in next 12 months Derivatives designated as cash flow hedges: Foreign currency exchange contracts ($1,034) Foreign currency option contracts (121) Interest rate products (a) 23,625 Total estimated net gain on derivatives contracts $22,470 (a) These reclassified amounts are expected to fully offset variable interest rate payments made to debt holders, resulting in no net impact on our earnings or cash flows. The following table contains the notional amounts of the derivative financial instruments recorded in the Consolidated Balance Sheets: Notional Amount March 31, 2024 December 31, 2023 Derivatives designated as cash flow hedges: Foreign currency exchange contracts $127,450 $122,700 Foreign currency option contracts 106,000 98,000 Interest rate swaps 850,000 850,000 Forward-starting interest rate swaps 200,000 200,000 The following table contains the fair values of the derivative financial instruments recorded in the Consolidated Balance Sheets at March 31, 2024 and December 31, 2023. Changes in balances of derivative financial instruments are recorded as operating activities in the Consolidated Statements of Cash Flows: Location on Balance Sheet Fair Value Assets / (Liabilities) (a) March 31, 2024 December 31, 2023 Derivatives designated as cash flow hedges: Foreign currency exchange contracts Other current assets $366 $1,175 Other assets 274 2,405 Other current liabilities (1,803) (664) Other non-current liabilities (953) — Foreign currency option contracts Other current assets 122 342 Other assets 1,294 2,158 Other current liabilities (289) (139) Other non-current liabilities (1,186) (789) Interest rate swaps Other current assets 3,600 5,742 Other assets 42,986 37,983 Other non-current liabilities — (546) Forward-starting interest rate swaps Other assets 16,959 12,790 Other non-current liabilities — (8) Total derivative contracts: Other current assets $4,088 $7,259 Other assets 61,513 55,336 Total derivative assets $65,601 $62,595 Other current liabilities (2,092) (803) Other non-current liabilities (2,139) (1,343) Total derivative liabilities ($4,231) ($2,146) (a) See Note 8 — Fair Value Measurements for further information on the fair value of our derivatives including their classification within the fair value hierarchy. OFFSETTING DERIVATIVES Derivative financial instruments are presented at their gross fair values in the Consolidated Balance Sheets. Our derivative financial instruments are not subject to master netting arrangements, which would allow the right of offs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our financial instruments as of March 31, 2024 and December 31, 2023, using market information and what we believe to be appropriate valuation methodologies under GAAP: March 31, 2024 December 31, 2023 Asset (Liability) (a) Carrying Fair Value Carrying Fair Value Level 1 Level 2 Level 1 Level 2 Cash and cash equivalents $159,903 $159,903 — $207,696 $207,696 — Restricted cash (b) 677 677 — 678 678 — Long-term debt (c) (1,361,985) — (1,299,434) (1,365,773) — (1,299,951) Interest rate swaps (d) 46,586 — 46,586 43,179 — 43,179 Forward-starting interest rate swaps (d) 16,959 — 16,959 12,782 — 12,782 Foreign currency exchange contracts (d) (2,116) — (2,116) 2,916 — 2,916 Foreign currency option contracts (d) (59) — (59) 1,572 — 1,572 Noncontrolling interests in the operating partnership (e) 69,589 — 69,589 81,651 — 81,651 (a) We did not have Level 3 assets or liabilities at March 31, 2024 and December 31, 2023. (b) Restricted cash represents proceeds from like-kind exchange sales deposited with a third-party intermediary and cash held in escrow. See Note 18 — Restricted Cash for additional information. (c) The carrying amount of long-term debt is presented net of deferred financing costs and unamortized discounts on non-revolving debt. See Note 6 — Debt for additional information. (d) See Note 7 — Derivative Financial Instruments and Hedging Activities for information regarding the Consolidated Balance Sheets classification of our derivative financial instruments. (e)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 See Note 4 — Noncontrolling Interests for additional information.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CONTINGENCIES We have been named as a defendant in various lawsuits and claims arising in the normal course of business. While we have procured reasonable and customary insurance covering risks normally occurring in connection with our businesses, we have in certain cases retained some risk through the operation of large deductible insurance plans, primarily in the areas of executive risk, property, automobile and general liability. These pending lawsuits and claims, either individually or in the aggregate, are not expected to have a material adverse effect on our financial position, results of operations, or cash f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VIRONMENTAL AND NATURAL RESOURCE DAMAGE LIABILITIES</t>
        </is>
      </c>
      <c r="B1" s="2" t="inlineStr">
        <is>
          <t>3 Months Ended</t>
        </is>
      </c>
    </row>
    <row r="2">
      <c r="B2" s="2" t="inlineStr">
        <is>
          <t>Mar. 31, 2024</t>
        </is>
      </c>
    </row>
    <row r="3">
      <c r="A3" s="3" t="inlineStr">
        <is>
          <t>Environmental Remediation Obligations [Abstract]</t>
        </is>
      </c>
      <c r="B3" s="4" t="inlineStr">
        <is>
          <t xml:space="preserve"> </t>
        </is>
      </c>
    </row>
    <row r="4">
      <c r="A4" s="4" t="inlineStr">
        <is>
          <t>ENVIRONMENTAL AND NATURAL RESOURCE DAMAGE LIABILITIES</t>
        </is>
      </c>
      <c r="B4" s="4" t="inlineStr">
        <is>
          <t>ENVIRONMENTAL AND NATURAL RESOURCE DAMAGE LIABILITIES Various federal and state environmental laws in the states in which we operate place cleanup or restoration liability on the current and former owners of affected real estate. These laws are often a source of “strict liability,” meaning that an owner or operator need not necessarily have caused, or even been aware of, the release of contaminated materials. Similarly, there are certain environmental laws that allow state, federal, and tribal trustees (collectively, the “Trustees”) to bring suit against property owners to recover damage for injuries to natural resources. Like the liability that attaches to current property owners in the cleanup context, liability for natural resource damages (“NRD”) can attach to a property simply because an injury to natural resources resulted from releases of contaminated materials on or from the owner’s property, regardless of culpability for the release. Changes in environmental and NRD liabilities from December 31, 2023 to March 31, 2024 are shown below: Port Gamble, WA Non-current portion at December 31, 2023 $4,785 Plus: Current portion 11,793 Total Balance at December 31, 2023 16,578 Expenditures charged to liabilities (171) Increase to liabilities (a) 2,667 Total Balance at March 31, 2024 19,074 Less: Current portion (14,414) Non-current portion at March 31, 2024 $4,660 (a) The increase in liabilities reflects revised environmental and NRD cost estimates recorded during the three months ended March 31, 2024. It is expected that the upland mill site cleanup and NRD restoration will occur over the next one We do not currently anticipate any material loss in excess of the amounts accrued; however, we are not able to estimate a possible loss or range of loss, if any, in excess of the established liabilities. Our future remediation expenses may be affected by a number of uncertainties including, but not limited to, the difficulty in estimating the extent and method of remediation, the evolving nature of environmental regulations, and the availability and application of technology. We do not expect the resolution of such uncertainties to have a material adverse effect on our consolidated financial position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3 Months Ended</t>
        </is>
      </c>
    </row>
    <row r="2">
      <c r="B2" s="2" t="inlineStr">
        <is>
          <t>Mar. 31, 2024</t>
        </is>
      </c>
    </row>
    <row r="3">
      <c r="A3" s="3" t="inlineStr">
        <is>
          <t>Guarantees [Abstract]</t>
        </is>
      </c>
      <c r="B3" s="4" t="inlineStr">
        <is>
          <t xml:space="preserve"> </t>
        </is>
      </c>
    </row>
    <row r="4">
      <c r="A4" s="4" t="inlineStr">
        <is>
          <t>GUARANTEES</t>
        </is>
      </c>
      <c r="B4" s="4" t="inlineStr">
        <is>
          <t>GUARANTEES We provide financial guarantees as required by creditors, insurance programs, and various governmental agencies. As of March 31, 2024, the following financial guarantees were outstanding: Financial Commitments (a) Maximum Potential Standby letters of credit (b) $6,996 Surety bonds (c) 9,985 Total financial commitments $16,981 (a) We have not recorded any liabilities for these financial commitments in our Consolidated Balance Sheets. The guarantees are not subject to measurement as the guarantees are dependent on our own performance. (b) Approximately $6.3 million of the standby letters of credit serve as credit support for real estate construction in our Wildlight development project. The remaining letters of credit support various insurance related agreements. These letters of credit will expire at various dates during 2024 and will be renewed as required. (c) Surety bonds are issued primarily to secure performance obligations related to various operational activities and to provide collateral for our Wildlight development project in Nassau County, Florida and our Heartwood development project in Richmond Hill, Georgia. These surety bonds expire at various dates during 2024, 2025, and 2026 and are expected to be renewed as requi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HIGHER AND BETTER USE TIMBERLANDS AND REAL ESTATE DEVELOPMENT INVESTMENTS</t>
        </is>
      </c>
      <c r="B1" s="2" t="inlineStr">
        <is>
          <t>3 Months Ended</t>
        </is>
      </c>
    </row>
    <row r="2">
      <c r="B2" s="2" t="inlineStr">
        <is>
          <t>Mar. 31, 2024</t>
        </is>
      </c>
    </row>
    <row r="3">
      <c r="A3" s="3" t="inlineStr">
        <is>
          <t>Real Estate [Abstract]</t>
        </is>
      </c>
      <c r="B3" s="4" t="inlineStr">
        <is>
          <t xml:space="preserve"> </t>
        </is>
      </c>
    </row>
    <row r="4">
      <c r="A4" s="4" t="inlineStr">
        <is>
          <t>HIGHER AND BETTER USE TIMBERLANDS AND REAL ESTATE DEVELOPMENT INVESTMENTS</t>
        </is>
      </c>
      <c r="B4" s="4" t="inlineStr">
        <is>
          <t>HIGHER AND BETTER USE TIMBERLANDS AND REAL ESTATE DEVELOPMENT INVESTMENTS We routinely assess potential alternative uses of our timberlands, as some properties may become more valuable for development, residential, recreation or other purposes. We periodically transfer, via a sale or contribution from the real estate investment trust (“REIT”) entities to taxable REIT subsidiaries (“TRS”), higher and better use (“HBU”) timberlands to enable land-use entitlement, development or marketing activities. We also acquire HBU properties in connection with timberland acquisitions. These properties are managed as timberlands until sold or developed. While the majority of HBU sales involve rural and recreational land, we also selectively pursue various land-use entitlements on certain properties for residential, commercial and industrial development in order to enhance the long-term value of such properties. For selected development properties, we also invest in targeted infrastructure improvements, such as roadways and utilities, to accelerate the marketability and improve the value of such properties. Changes in higher and better use timberlands and real estate development investments from December 31, 2023 to March 31, 2024 are shown below: Higher and Better Use Timberlands and Real Estate Development Investments Land and Timber Development Investments Total Non-current portion at December 31, 2023 $86,986 $18,609 $105,595 Plus: Current portion (a) 1,699 24,639 26,338 Total Balance at December 31, 2023 88,685 43,248 131,933 Non-cash cost of land and improved development (213) (1,571) (1,784) Amortization of parcel real estate development investments — (1,968) (1,968) Timber depletion from harvesting activities and basis of timber sold in real estate sales (189) — (189) Capitalized real estate development investments (b) — 7,850 7,850 Capital expenditures (silviculture) 76 — 76 Intersegment transfers 9,442 — 9,442 Total Balance at March 31, 2024 97,801 47,559 145,360 Less: Current portion (a) (14,068) (24,889) (38,957) Non-current portion at March 31, 2024 $83,733 $22,670 $106,403 (a) The current portion of Higher and Better Use Timberlands and Real Estate Development Investments is recorded in Inventory. See Note 13 — Inventory for additional information. (b) Capitalized real estate development investments include $0.3 million of capitalized interest and $2.4 million of parcel real estate development investments. Parcel real estate development investments represent investments made for specific lots and/or commercial parcels that are currently under contract or expected to be ready for market within one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AYONIER INC. AND SUBSIDIARIES CONSOLIDATED STATEMENTS OF INCOME AND COMPREHENSIVE INCOME (LOSS) (Unaudited)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 tax expense</t>
        </is>
      </c>
      <c r="B4" s="6" t="n">
        <v>0</v>
      </c>
      <c r="C4" s="6" t="n">
        <v>0</v>
      </c>
    </row>
    <row r="5">
      <c r="A5" s="4" t="inlineStr">
        <is>
          <t>Cash flow hedges, tax expense</t>
        </is>
      </c>
      <c r="B5" s="5" t="n">
        <v>-1866</v>
      </c>
      <c r="C5" s="5" t="n">
        <v>312</v>
      </c>
    </row>
    <row r="6">
      <c r="A6" s="4" t="inlineStr">
        <is>
          <t>Pension and postretirement plans, tax expense</t>
        </is>
      </c>
      <c r="B6" s="6" t="n">
        <v>-1222</v>
      </c>
      <c r="C6"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4</t>
        </is>
      </c>
    </row>
    <row r="3">
      <c r="A3" s="3" t="inlineStr">
        <is>
          <t>Inventory Disclosure [Abstract]</t>
        </is>
      </c>
      <c r="B3" s="4" t="inlineStr">
        <is>
          <t xml:space="preserve"> </t>
        </is>
      </c>
    </row>
    <row r="4">
      <c r="A4" s="4" t="inlineStr">
        <is>
          <t>INVENTORY</t>
        </is>
      </c>
      <c r="B4" s="4" t="inlineStr">
        <is>
          <t>INVENTORY As of March 31, 2024 and December 31, 2023, our inventory consisted entirely of finished goods, as follows: March 31, 2024 December 31, 2023 Finished goods inventory Real estate inventory (a) $38,957 $26,338 Log inventory 4,405 4,490 Carbon unit inventory (b) 179 189 Total inventory $43,541 $31,017 (a) Represents the cost of HBU real estate (including capitalized development investments) under contract to be sold as well as the cost of HBU real estate deferred until post-closing obligations are satisfied. See Note 12 — Higher And Better Use Timberlands and Real Estate Development Investments for additional information. (b) Represents the basis in New Zealand carbon units intended to be sold 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3 Months Ended</t>
        </is>
      </c>
    </row>
    <row r="2">
      <c r="B2" s="2" t="inlineStr">
        <is>
          <t>Mar. 31, 2024</t>
        </is>
      </c>
    </row>
    <row r="3">
      <c r="A3" s="3" t="inlineStr">
        <is>
          <t>Other Income and Expenses [Abstract]</t>
        </is>
      </c>
      <c r="B3" s="4" t="inlineStr">
        <is>
          <t xml:space="preserve"> </t>
        </is>
      </c>
    </row>
    <row r="4">
      <c r="A4" s="4" t="inlineStr">
        <is>
          <t>OTHER OPERATING INCOME (EXPENSE), NET</t>
        </is>
      </c>
      <c r="B4" s="4" t="inlineStr">
        <is>
          <t>OTHER OPERATING INCOME (EXPENSE), NET Other operating income (expense), net consisted of the following: Three Months Ended March 31, 2024 2023 Gain (loss) on foreign currency remeasurement, net of cash flow hedges $242 ($2,484) Gain on sale or disposal of property and equipment 10 2 Miscellaneous income (expense), net 19 (34) Total $271 ($2,5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EMPLOYEE BENEFIT PLANS</t>
        </is>
      </c>
      <c r="B4" s="4" t="inlineStr">
        <is>
          <t>EMPLOYEE BENEFIT PLANS We have one qualified non-contributory defined benefit pension plan covering a portion of our employees and an unfunded plan that provides benefits in excess of amounts allowable under current tax law in the qualified plans. We closed enrollment in the pension plans to salaried employees hired after December 31, 2005. Effective December 31, 2016, we froze benefits for all employees participating in the pension plan. In lieu of the pension plan, we provide those employees with an enhanced 401(k) plan match similar to what is currently provided to employees hired after December 31, 2005.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In December 2022, the Rayonier Board of Directors approved the resolution to terminate the Defined Benefit Plan and notified impacted parties of the termination and alternative distribution options. The Defined Benefit Plan was terminated on February 28, 2023. On July 20, 2023, the Rayonier Board of Directors approved the resolution to terminate the unfunded plan and will distribute all benefits in accordance with Section 409A of The unfunded plan will be settled entirely with lump sum cash payments estimated at $1.2 million. We expect to recognize additional pre-tax non-cash pension settlement charges related to the actuarial losses currently in AOCI upon settlement of the remaining obligations of the unfunded plan. These payments and charges are currently expected to occur in 2024, with the specific timing and final amounts dependent upon several factors. Projected cash contributions are an estimate, as actual amounts and timing are dependent upon several factors. See Note 17 - Accumulated Other Comprehensive Income for additional information. The net pension and postretirement benefit (credit) costs that have been recorded are shown in the following table: Components of Net Periodic Benefit (Credit) Cost Income Statement Location Pension Postretirement Three Months Ended Three Months Ended 2024 2023 2024 2023 Service cost Selling and general expenses — — $1 $1 Interest cost Interest and other miscellaneous (expense) income, net 513 844 18 17 Expected return on plan assets (a) Interest and other miscellaneous (expense) income, net (542) (887) — — Amortization of losses Interest and other miscellaneous (expense) income, net — 1 — — Pension settlement loss Interest and other miscellaneous (expense) income, net 5,673 — — — Net periodic benefit (credit) cost $5,644 ($42) $19 $18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Rayonier is a REIT under the Internal Revenue Code and therefore generally does not pay U.S. federal or state income tax. As of March 31, 2024, Rayonier owns a 98.6% inter est in the Operating Partnership and conducts substantially all of its timberland operations through the Operating Partnership. The taxable income or loss generated by the Operating Partnership is passed through and reported to its unit holders (including the Company) on a Schedule K-1 for inclusion in each unitholder’s income tax return. Certain operations, including log trading and certain real estate activities, such as the entitlement, development and sale of HBU properties, are conducted through our TRS. The TRS subsidiaries are subject to United States federal and state corporate income tax. The New Zealand timber operations are conducted by the New Zealand subsidiary, which is subject to corporate-level tax at 28% in New Zealand and is treated as a partnership for U.S. income tax purposes. PROVISION FOR INCOME TAXES The Company’s tax expense is principally related to corporate-level tax in New Zealand and non-resident withholding tax on repatriation of earnings from New Zealand. The following table contains the income tax expense recognized on the Consolidated Statements of Income and Comprehensive Income (Loss): Three Months Ended 2024 2023 Income tax benefit (expense) (a) $832 ($1,039) (a) The three months ended March 31, 2024 includes a $1.2 million income tax benefit related to the pension settlement. ANNUAL EFFECTIVE TAX RATE The Company’s effective tax rate after discrete items is below the 21.0% U.S. statutory rate due to tax benefits associated with being a REIT. The following table contains the Company’s annualized effective tax rate after discrete items: Three Months Ended 2024 2023 Annualized effective tax rate after discrete items 9.8 % 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summarizes the changes in AOCI by component for the three months ended March 31, 2024 and the year ended December 31, 2023. All amounts are presented net of tax and exclude portions attributable to noncontrolling interests. Foreign currency translation (losses) gains Net investment hedges of New Zealand subsidiary Cash flow hedges Employee benefit plans Total Rayonier, L.P. Allocation of Operating Partnership Total Rayonier Inc. Balance as of December 31, 2022 ($18,067) $1,321 $67,204 ($10,209) $40,249 ($4,436) $35,813 Other comprehensive (loss) income before reclassifications (1,466) — 10,537 (a) (1,449) 7,622 (75) 7,547 Amounts reclassified from accumulated other comprehensive income — — (21,895) 2,042 (b) (19,853) 1,144 (18,709) Net other comprehensive (loss) Income (1,466) — (11,358) 593 (12,231) 1,069 (11,162) Balance as of December 31, 2023 ($19,533) $1,321 $55,846 ($9,616) $28,018 ($3,367) $24,651 Other comprehensive (loss) income before reclassifications (16,178) — 11,090 (a) 5,110 22 — 22 Amounts reclassified from accumulated other comprehensive income — — (7,020) 4,452 (b) (2,568) 265 (2,303) Net other comprehensive (loss) income (16,178) — 4,070 9,562 (2,546) 265 (2,281) Balance as of March 31, 2024 ($35,711) $1,321 $59,916 ($54) $25,472 ($3,102) $22,370 (a) The three months ended March 31, 2024 includes $15.0 million of other comprehensive income related to interest rate products. The year ended December 31, 2023 included $10.3 million of other comprehensive income re lated to interest rate products. See Note 7 — Derivative Financial Instruments and Hedging Activities for additional information. (b) This component of other comprehensive income is included in the computation of net periodic pension and post-retirement costs. The three months ended March 31, 2024 includes a pension settlement charge of $4.5 million, net of tax of $1.2 million. The year ended December 31, 2023 includes a $2.0 million pension settlement charge. See Note 15 — Employee Benefit Plans for additional information. The following table presents details of the amounts reclassified in their entirety from AOCI to net income for the three months ended March 31, 2024 and March 31, 2023: Details about accumulated other comprehensive income components Amount reclassified from accumulated other comprehensive income Affected line item in the Income Statement March 31, 2024 March 31, 2023 Realized loss (gain) on foreign currency exchange contracts $459 ($2,429) Other operating income (expense), net Realized loss on foreign currency option contracts 8 — Other operating income (expense), net Noncontrolling interests (108) 559 Comprehensive loss attributable to noncontrolling interests Realized gain on interest rate contracts (7,278) (3,463) Interest expense, net Income tax effect from net (loss) gain on foreign currency contracts (101) 525 Income tax benefit (expense) Net gain on cash flow hedges reclassified from accumulated other comprehensive income ($7,020) ($4,8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t>
        </is>
      </c>
      <c r="B1" s="2" t="inlineStr">
        <is>
          <t>3 Months Ended</t>
        </is>
      </c>
    </row>
    <row r="2">
      <c r="B2" s="2" t="inlineStr">
        <is>
          <t>Mar. 31, 2024</t>
        </is>
      </c>
    </row>
    <row r="3">
      <c r="A3" s="3" t="inlineStr">
        <is>
          <t>Restricted Cash and Investments [Abstract]</t>
        </is>
      </c>
      <c r="B3" s="4" t="inlineStr">
        <is>
          <t xml:space="preserve"> </t>
        </is>
      </c>
    </row>
    <row r="4">
      <c r="A4" s="4" t="inlineStr">
        <is>
          <t>RESTRICTED CASH</t>
        </is>
      </c>
      <c r="B4" s="4" t="inlineStr">
        <is>
          <t xml:space="preserve">RESTRICTED CASH Restricted cash includes cash deposited with a like-kind exchange (“LKE”) intermediary. In order to qualify for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dditionally, restricted cash includes cash balances held in escrow as collateral for certain contractual obligations related to our Heartwood development project as well as cash held in escrow for real estate sales. The following table provides a reconciliation of cash, cash equivalents and restricted cash in the Consolidated Balance Sheets that sum to the total of the same such amounts in the Consolidated Statements of Cash Flows for the three months ended March 31, 2024 and 2023: Three Months Ended March 31, 2024 2023 Restricted cash: Restricted cash deposited with LKE intermediary — $1,646 Restricted cash held in escrow 677 3,316 Total restricted cash 677 4,962 Cash and cash equivalents 159,903 98,774 Total cash, cash equivalents and restricted cash shown in the Consolidated Statements of Cash Flows $160,580 $103,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HELD FOR SALE</t>
        </is>
      </c>
      <c r="B4" s="4" t="inlineStr">
        <is>
          <t>ASSETS HELD FOR SALEAssets held for sale is composed of properties not included in inventory which are under contract and expected to be sold within 12 months that also meet the other relevant held-for-sale criteria in accordance with ASC 360-10-45-9. As of March 31, 2024 and December 31, 2023, the basis in properties meeting this classification was $10.0 million and $9.9 million, respectively. Since the basis in these properties was less than the fair value, including costs to sell, no impairment was recogniz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1357</v>
      </c>
      <c r="C4" s="6" t="n">
        <v>83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solidated financial statements and notes thereto of Rayonier Inc. and its subsidiaries and Rayonier, L.P. have been prepared in accordance with accounting principles generally accepted in the United States of America (“GAAP”) for interim financial information and in accordance with the rules and regulations of the Securities and Exchange Commission (the “SEC”). The Rayonier Inc. and Rayonier, L.P. year-end balance sheet information was derived from audited financial statements not included herein. In the opinion of management, these financial statements and notes reflect any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our Annual Report on Form 10-K for the year ended December 31, 2023, as filed with the SEC (the “2023 Form 10-K”).</t>
        </is>
      </c>
    </row>
    <row r="5">
      <c r="A5" s="4" t="inlineStr">
        <is>
          <t>REVENUE RECOGNITION</t>
        </is>
      </c>
      <c r="B5" s="4" t="inlineStr">
        <is>
          <t>PERFORMANCE OBLIGATIONS We recognize revenue when control of promised goods or services (“performance obligations”) is transferred to customers, in an amount that reflects the consideration expected in exchange for those goods or services (“transaction price”). Unsatisfied performance obligations as of March 31, 2024 are primarily due to advances on stumpage contracts, unearned license revenue, unearned carbon capture and storage revenue and post-closing obligations on real estate sales. Of these performance obligations, $20.9 million is expected to be recognized within the next twelve months, with the remaining $15.3 million expected to be recognized thereafter as we satisfy our performance obligations. We generally collect payment within a year of satisfying performance obligations and therefore have elected not to adjust revenues for a financing component. CONTRACT BALANCES The timing of revenue recognition, invoicing and cash collections results in trade receivables and deferred revenue (contract liabilities) on the Consolidated Balance Sheets. Trade receivables are recorded when we have an unconditional right to consideration for completed performance under the contract. Contract liabilities relate to payments received in advance of performance under the contract. Contract liabilities are recognized as revenue as (or when) we perform under the contract.</t>
        </is>
      </c>
    </row>
    <row r="6">
      <c r="A6" s="4" t="inlineStr">
        <is>
          <t>ACCOUNTING STANDARDS ISSUED BUT NOT YET ADOPTED</t>
        </is>
      </c>
      <c r="B6" s="4" t="inlineStr">
        <is>
          <t>ACCOUNTING STANDARDS ISSUED BUT NOT YET ADOPTED In November 2023, the FASB issued ASU No. 2023-07, Segment Reporting (Topic 280): Improvements to Reportable Segment Disclosures, which requires disclosure of significant segment expenses that are regularly provided to the chief operating decision maker (“CODM”) and a description of other segment items (the difference between segment revenue less the segment expenses disclosed under the significant expense principle and each reported measure of segment profit or loss) by reportable segment, as well as disclosure of the title and position of the entity’s CODM and an explanation of how the CODM uses the reported measures of segment profit or loss in assessing segment performance and deciding how to allocate resources. The pronouncement is effective for annual reporting periods in fiscal years beginning after December 15, 2023, and for interim periods in fiscal years beginning after December 15, 2024. We do not expect the adoption of this pronouncement to impact our consolidated financial statements. In December 2023, the FASB issued ASU No. 2023-09, Income Taxes (Topic 740): Improvements to Income Tax Disclosures, which requires enhanced annual income tax disclosures, primarily through changes to the rate reconciliation and income taxes paid reconciliation. The pronouncement is effective for annual reporting periods in fiscal years beginning after December 15, 2024. Early adoption and retrospective application are permitted. We do not expect the adoption of this pronouncement to impact our consolidated financial statements.</t>
        </is>
      </c>
    </row>
    <row r="7">
      <c r="A7" s="4" t="inlineStr">
        <is>
          <t>SUBSEQUENT EVENTS</t>
        </is>
      </c>
      <c r="B7" s="4" t="inlineStr">
        <is>
          <t>SUBSEQUENT EVENTS We have evaluated events occurring from March 31, 2024 to the date of issuance of these Consolidated Financial Statements for potential recognition or disclosure in the consolidated financial statements. No events were identified that warranted recognition or disclosure.</t>
        </is>
      </c>
    </row>
    <row r="8">
      <c r="A8" s="4" t="inlineStr">
        <is>
          <t>SEGMENT REPORTING</t>
        </is>
      </c>
      <c r="B8" s="4" t="inlineStr">
        <is>
          <t>Sales between operating segments are made based on estimated fair market value, and intercompany sales, purchases and profits (losses) are eliminated in consolidation. We evaluate financial performance based on segment operating income and Adjusted Earnings Before Interest, Taxes, Depreciation, Depletion and Amortization (“Adjusted EBITDA”). Asset information is not reported by segment, as we do not produce asset information by segment internally. Operating income as presented in the Consolidated Statements of Income and Comprehensive Income (Loss) is equal to segment income. Certain income (loss) items in the Consolidated Statements of Income and Comprehensive Income (Loss) are not allocated to segments. These items, which include interest expense, interest and miscellaneous (expense) income and income tax benefit (expense), are not considered by management to be part of segment operations and are included under “unallocated interest expense and other.”</t>
        </is>
      </c>
    </row>
    <row r="9">
      <c r="A9" s="4" t="inlineStr">
        <is>
          <t>EARNINGS PER COMMON SHARE</t>
        </is>
      </c>
      <c r="B9" s="4" t="inlineStr">
        <is>
          <t>Basic earnings per common share (“EPS”) is calculated by dividing net income attributable to Rayonier Inc. by the weighted average number of common shares outstanding. Diluted EPS is calculated by dividing net income attributable to Rayonier Inc., before net income attributable to noncontrolling interests in the operating partnership by the weighted average number of common shares outstanding adjusted to include the potentially dilutive effect of outstanding stock options, performance shares, restricted shares, restricted stock units and noncontrolling interests in operating partnership units.</t>
        </is>
      </c>
    </row>
    <row r="10">
      <c r="A10" s="4" t="inlineStr">
        <is>
          <t>EARNINGS PER UNIT</t>
        </is>
      </c>
      <c r="B10" s="4" t="inlineStr">
        <is>
          <t>Basic earnings per unit (“EPU”) is calculated by dividing net income available to unitholders of Rayonier, L.P. by the weighted average number of units outstanding. Diluted EPU is calculated by dividing net income available to unitholders of Rayonier, L.P. by the weighted average number of units outstanding adjusted to include the potentially dilutive effect of outstanding unit equivalents, including stock options, performance shares, restricted shares and restricted stock units</t>
        </is>
      </c>
    </row>
    <row r="11">
      <c r="A11" s="4" t="inlineStr">
        <is>
          <t>DERIVATIVE</t>
        </is>
      </c>
      <c r="B11" s="4" t="inlineStr">
        <is>
          <t>Accounting for derivative financial instruments is governed by ASC Topic 815, Derivatives and Hedging Foreign currency exchange and option contracts hedging foreign currency risk qualify for cash flow hedge accounting. We may de-designate these cash flow hedge relationships in advance or at the occurrence of the forecasted transaction. The portion of gains or losses on the derivative instrument previously in AOCI for de-designated hedges remains in AOCI until the forecasted transaction affects earnings. Changes in the value of derivative instruments after de-designation are recorded in earnings.</t>
        </is>
      </c>
    </row>
    <row r="12">
      <c r="A12" s="4" t="inlineStr">
        <is>
          <t>FAIR VALUE OF FINANCIAL INSTRUMENTS</t>
        </is>
      </c>
      <c r="B12" s="4" t="inlineStr">
        <is>
          <t>FAIR VALUE OF FINANCIAL INSTRUMENTS A three-level hierarchy that prioritizes the inputs used to measure fair value was established in the Accounting Standards Codification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We use the following methods and assumptions in estimating the fair value of our financial instruments: Cash and cash equivalents and Restricted cash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Noncontrolling interests in the operating partnership — The fair value of noncontrolling interests in the operating partnership is determined based on the period-end closing price of Rayonier Inc. common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INC. AND SUBSIDIARIES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59903</v>
      </c>
      <c r="C3" s="6" t="n">
        <v>207696</v>
      </c>
    </row>
    <row r="4">
      <c r="A4" s="4" t="inlineStr">
        <is>
          <t>Trade receivables, less allowance for doubtful accounts of $202 and $210</t>
        </is>
      </c>
      <c r="B4" s="5" t="n">
        <v>35309</v>
      </c>
      <c r="C4" s="5" t="n">
        <v>28652</v>
      </c>
    </row>
    <row r="5">
      <c r="A5" s="4" t="inlineStr">
        <is>
          <t>Other receivables</t>
        </is>
      </c>
      <c r="B5" s="5" t="n">
        <v>5145</v>
      </c>
      <c r="C5" s="5" t="n">
        <v>11517</v>
      </c>
    </row>
    <row r="6">
      <c r="A6" s="4" t="inlineStr">
        <is>
          <t>Inventory (Note 13)</t>
        </is>
      </c>
      <c r="B6" s="5" t="n">
        <v>43541</v>
      </c>
      <c r="C6" s="5" t="n">
        <v>31017</v>
      </c>
    </row>
    <row r="7">
      <c r="A7" s="4" t="inlineStr">
        <is>
          <t>Prepaid expenses</t>
        </is>
      </c>
      <c r="B7" s="5" t="n">
        <v>20148</v>
      </c>
      <c r="C7" s="5" t="n">
        <v>19070</v>
      </c>
    </row>
    <row r="8">
      <c r="A8" s="4" t="inlineStr">
        <is>
          <t>Assets held for sale (Note 19)</t>
        </is>
      </c>
      <c r="B8" s="5" t="n">
        <v>10025</v>
      </c>
      <c r="C8" s="5" t="n">
        <v>9932</v>
      </c>
    </row>
    <row r="9">
      <c r="A9" s="4" t="inlineStr">
        <is>
          <t>Other current assets</t>
        </is>
      </c>
      <c r="B9" s="5" t="n">
        <v>5873</v>
      </c>
      <c r="C9" s="5" t="n">
        <v>9074</v>
      </c>
    </row>
    <row r="10">
      <c r="A10" s="4" t="inlineStr">
        <is>
          <t>Total current assets</t>
        </is>
      </c>
      <c r="B10" s="5" t="n">
        <v>279944</v>
      </c>
      <c r="C10" s="5" t="n">
        <v>316958</v>
      </c>
    </row>
    <row r="11">
      <c r="A11" s="4" t="inlineStr">
        <is>
          <t>TIMBER AND TIMBERLANDS, NET OF DEPLETION AND AMORTIZATION</t>
        </is>
      </c>
      <c r="B11" s="5" t="n">
        <v>2959052</v>
      </c>
      <c r="C11" s="5" t="n">
        <v>3004316</v>
      </c>
    </row>
    <row r="12">
      <c r="A12" s="4" t="inlineStr">
        <is>
          <t>HIGHER AND BETTER USE TIMBERLANDS AND REAL ESTATE DEVELOPMENT INVESTMENTS (NOTE 12)</t>
        </is>
      </c>
      <c r="B12" s="5" t="n">
        <v>106403</v>
      </c>
      <c r="C12" s="5" t="n">
        <v>105595</v>
      </c>
    </row>
    <row r="13">
      <c r="A13" s="3" t="inlineStr">
        <is>
          <t>PROPERTY, PLANT AND EQUIPMENT</t>
        </is>
      </c>
      <c r="B13" s="4" t="inlineStr">
        <is>
          <t xml:space="preserve"> </t>
        </is>
      </c>
      <c r="C13" s="4" t="inlineStr">
        <is>
          <t xml:space="preserve"> </t>
        </is>
      </c>
    </row>
    <row r="14">
      <c r="A14" s="4" t="inlineStr">
        <is>
          <t>Land</t>
        </is>
      </c>
      <c r="B14" s="5" t="n">
        <v>6453</v>
      </c>
      <c r="C14" s="5" t="n">
        <v>6453</v>
      </c>
    </row>
    <row r="15">
      <c r="A15" s="4" t="inlineStr">
        <is>
          <t>Buildings</t>
        </is>
      </c>
      <c r="B15" s="5" t="n">
        <v>31147</v>
      </c>
      <c r="C15" s="5" t="n">
        <v>31251</v>
      </c>
    </row>
    <row r="16">
      <c r="A16" s="4" t="inlineStr">
        <is>
          <t>Machinery and equipment</t>
        </is>
      </c>
      <c r="B16" s="5" t="n">
        <v>6633</v>
      </c>
      <c r="C16" s="5" t="n">
        <v>6523</v>
      </c>
    </row>
    <row r="17">
      <c r="A17" s="4" t="inlineStr">
        <is>
          <t>Construction in progress</t>
        </is>
      </c>
      <c r="B17" s="5" t="n">
        <v>1895</v>
      </c>
      <c r="C17" s="5" t="n">
        <v>1841</v>
      </c>
    </row>
    <row r="18">
      <c r="A18" s="4" t="inlineStr">
        <is>
          <t>Total property, plant and equipment, gross</t>
        </is>
      </c>
      <c r="B18" s="5" t="n">
        <v>46128</v>
      </c>
      <c r="C18" s="5" t="n">
        <v>46068</v>
      </c>
    </row>
    <row r="19">
      <c r="A19" s="4" t="inlineStr">
        <is>
          <t>Less — accumulated depreciation</t>
        </is>
      </c>
      <c r="B19" s="5" t="n">
        <v>-19638</v>
      </c>
      <c r="C19" s="5" t="n">
        <v>-19059</v>
      </c>
    </row>
    <row r="20">
      <c r="A20" s="4" t="inlineStr">
        <is>
          <t>Total property, plant and equipment, net</t>
        </is>
      </c>
      <c r="B20" s="5" t="n">
        <v>26490</v>
      </c>
      <c r="C20" s="5" t="n">
        <v>27009</v>
      </c>
    </row>
    <row r="21">
      <c r="A21" s="4" t="inlineStr">
        <is>
          <t>RESTRICTED CASH (NOTE 18)</t>
        </is>
      </c>
      <c r="B21" s="5" t="n">
        <v>677</v>
      </c>
      <c r="C21" s="5" t="n">
        <v>678</v>
      </c>
    </row>
    <row r="22">
      <c r="A22" s="4" t="inlineStr">
        <is>
          <t>RIGHT-OF-USE ASSETS</t>
        </is>
      </c>
      <c r="B22" s="5" t="n">
        <v>90319</v>
      </c>
      <c r="C22" s="5" t="n">
        <v>95474</v>
      </c>
    </row>
    <row r="23">
      <c r="A23" s="4" t="inlineStr">
        <is>
          <t>OTHER ASSETS</t>
        </is>
      </c>
      <c r="B23" s="5" t="n">
        <v>106872</v>
      </c>
      <c r="C23" s="5" t="n">
        <v>97555</v>
      </c>
    </row>
    <row r="24">
      <c r="A24" s="4" t="inlineStr">
        <is>
          <t>TOTAL ASSETS</t>
        </is>
      </c>
      <c r="B24" s="5" t="n">
        <v>3569757</v>
      </c>
      <c r="C24" s="5" t="n">
        <v>3647585</v>
      </c>
    </row>
    <row r="25">
      <c r="A25" s="3" t="inlineStr">
        <is>
          <t>CURRENT LIABILITIES</t>
        </is>
      </c>
      <c r="B25" s="4" t="inlineStr">
        <is>
          <t xml:space="preserve"> </t>
        </is>
      </c>
      <c r="C25" s="4" t="inlineStr">
        <is>
          <t xml:space="preserve"> </t>
        </is>
      </c>
    </row>
    <row r="26">
      <c r="A26" s="4" t="inlineStr">
        <is>
          <t>Accounts payable</t>
        </is>
      </c>
      <c r="B26" s="5" t="n">
        <v>34134</v>
      </c>
      <c r="C26" s="5" t="n">
        <v>26561</v>
      </c>
    </row>
    <row r="27">
      <c r="A27" s="4" t="inlineStr">
        <is>
          <t>Accrued taxes</t>
        </is>
      </c>
      <c r="B27" s="5" t="n">
        <v>5567</v>
      </c>
      <c r="C27" s="5" t="n">
        <v>4394</v>
      </c>
    </row>
    <row r="28">
      <c r="A28" s="4" t="inlineStr">
        <is>
          <t>Accrued payroll and benefits</t>
        </is>
      </c>
      <c r="B28" s="5" t="n">
        <v>6680</v>
      </c>
      <c r="C28" s="5" t="n">
        <v>14215</v>
      </c>
    </row>
    <row r="29">
      <c r="A29" s="4" t="inlineStr">
        <is>
          <t>Accrued interest</t>
        </is>
      </c>
      <c r="B29" s="5" t="n">
        <v>9913</v>
      </c>
      <c r="C29" s="5" t="n">
        <v>7094</v>
      </c>
    </row>
    <row r="30">
      <c r="A30" s="4" t="inlineStr">
        <is>
          <t>Pension and other postretirement benefits (Note 15)</t>
        </is>
      </c>
      <c r="B30" s="5" t="n">
        <v>1223</v>
      </c>
      <c r="C30" s="5" t="n">
        <v>8444</v>
      </c>
    </row>
    <row r="31">
      <c r="A31" s="4" t="inlineStr">
        <is>
          <t>Dividend and distribution payable</t>
        </is>
      </c>
      <c r="B31" s="5" t="n">
        <v>0</v>
      </c>
      <c r="C31" s="5" t="n">
        <v>30148</v>
      </c>
    </row>
    <row r="32">
      <c r="A32" s="4" t="inlineStr">
        <is>
          <t>Deferred revenue</t>
        </is>
      </c>
      <c r="B32" s="5" t="n">
        <v>20900</v>
      </c>
      <c r="C32" s="5" t="n">
        <v>19012</v>
      </c>
    </row>
    <row r="33">
      <c r="A33" s="4" t="inlineStr">
        <is>
          <t>Other current liabilities</t>
        </is>
      </c>
      <c r="B33" s="5" t="n">
        <v>35339</v>
      </c>
      <c r="C33" s="5" t="n">
        <v>30409</v>
      </c>
    </row>
    <row r="34">
      <c r="A34" s="4" t="inlineStr">
        <is>
          <t>Total current liabilities</t>
        </is>
      </c>
      <c r="B34" s="5" t="n">
        <v>113756</v>
      </c>
      <c r="C34" s="5" t="n">
        <v>140277</v>
      </c>
    </row>
    <row r="35">
      <c r="A35" s="4" t="inlineStr">
        <is>
          <t>LONG-TERM DEBT, NET (NOTE 6)</t>
        </is>
      </c>
      <c r="B35" s="5" t="n">
        <v>1361985</v>
      </c>
      <c r="C35" s="5" t="n">
        <v>1365773</v>
      </c>
    </row>
    <row r="36">
      <c r="A36" s="4" t="inlineStr">
        <is>
          <t>PENSION AND OTHER POSTRETIREMENT BENEFITS, NON-CURRENT (NOTE 15)</t>
        </is>
      </c>
      <c r="B36" s="5" t="n">
        <v>1448</v>
      </c>
      <c r="C36" s="5" t="n">
        <v>1441</v>
      </c>
    </row>
    <row r="37">
      <c r="A37" s="4" t="inlineStr">
        <is>
          <t>LONG-TERM LEASE LIABILITY</t>
        </is>
      </c>
      <c r="B37" s="5" t="n">
        <v>82932</v>
      </c>
      <c r="C37" s="5" t="n">
        <v>87684</v>
      </c>
    </row>
    <row r="38">
      <c r="A38" s="4" t="inlineStr">
        <is>
          <t>LONG-TERM DEFERRED REVENUE</t>
        </is>
      </c>
      <c r="B38" s="5" t="n">
        <v>15349</v>
      </c>
      <c r="C38" s="5" t="n">
        <v>11294</v>
      </c>
    </row>
    <row r="39">
      <c r="A39" s="4" t="inlineStr">
        <is>
          <t>OTHER NON-CURRENT LIABILITIES</t>
        </is>
      </c>
      <c r="B39" s="5" t="n">
        <v>79051</v>
      </c>
      <c r="C39" s="5" t="n">
        <v>81863</v>
      </c>
    </row>
    <row r="40">
      <c r="A40" s="4" t="inlineStr">
        <is>
          <t>CONTINGENCIES (NOTE 9)</t>
        </is>
      </c>
      <c r="B40" s="4" t="inlineStr">
        <is>
          <t xml:space="preserve"> </t>
        </is>
      </c>
      <c r="C40" s="4" t="inlineStr">
        <is>
          <t xml:space="preserve"> </t>
        </is>
      </c>
    </row>
    <row r="41">
      <c r="A41" s="4" t="inlineStr">
        <is>
          <t>NONCONTROLLING INTERESTS IN THE OPERATING PARTNERSHIP (NOTE 4)</t>
        </is>
      </c>
      <c r="B41" s="5" t="n">
        <v>69589</v>
      </c>
      <c r="C41" s="5" t="n">
        <v>81651</v>
      </c>
    </row>
    <row r="42">
      <c r="A42" s="3" t="inlineStr">
        <is>
          <t>SHAREHOLDERS’ EQUITY</t>
        </is>
      </c>
      <c r="B42" s="4" t="inlineStr">
        <is>
          <t xml:space="preserve"> </t>
        </is>
      </c>
      <c r="C42" s="4" t="inlineStr">
        <is>
          <t xml:space="preserve"> </t>
        </is>
      </c>
    </row>
    <row r="43">
      <c r="A43" s="4" t="inlineStr">
        <is>
          <t>Common Shares, 480,000,000 shares authorized, 148,649,321 and 148,299,117 shares issued and outstanding</t>
        </is>
      </c>
      <c r="B43" s="5" t="n">
        <v>1512339</v>
      </c>
      <c r="C43" s="5" t="n">
        <v>1497641</v>
      </c>
    </row>
    <row r="44">
      <c r="A44" s="4" t="inlineStr">
        <is>
          <t>Retained earnings</t>
        </is>
      </c>
      <c r="B44" s="5" t="n">
        <v>296533</v>
      </c>
      <c r="C44" s="5" t="n">
        <v>338244</v>
      </c>
    </row>
    <row r="45">
      <c r="A45" s="4" t="inlineStr">
        <is>
          <t>Accumulated other comprehensive income (Note 17)</t>
        </is>
      </c>
      <c r="B45" s="5" t="n">
        <v>22370</v>
      </c>
      <c r="C45" s="5" t="n">
        <v>24651</v>
      </c>
    </row>
    <row r="46">
      <c r="A46" s="4" t="inlineStr">
        <is>
          <t>TOTAL RAYONIER INC. SHAREHOLDERS’ EQUITY</t>
        </is>
      </c>
      <c r="B46" s="5" t="n">
        <v>1831242</v>
      </c>
      <c r="C46" s="5" t="n">
        <v>1860536</v>
      </c>
    </row>
    <row r="47">
      <c r="A47" s="4" t="inlineStr">
        <is>
          <t>Noncontrolling interests in consolidated affiliates (Note 4)</t>
        </is>
      </c>
      <c r="B47" s="5" t="n">
        <v>14405</v>
      </c>
      <c r="C47" s="5" t="n">
        <v>17066</v>
      </c>
    </row>
    <row r="48">
      <c r="A48" s="4" t="inlineStr">
        <is>
          <t>TOTAL SHAREHOLDERS’ EQUITY</t>
        </is>
      </c>
      <c r="B48" s="5" t="n">
        <v>1845647</v>
      </c>
      <c r="C48" s="5" t="n">
        <v>1877602</v>
      </c>
    </row>
    <row r="49">
      <c r="A49" s="4" t="inlineStr">
        <is>
          <t>TOTAL LIABILITIES, NONCONTROLLING INTERESTS IN THE OPERATING PARTNERSHIP AND SHAREHOLDERS’ EQUITY</t>
        </is>
      </c>
      <c r="B49" s="6" t="n">
        <v>3569757</v>
      </c>
      <c r="C49" s="6" t="n">
        <v>36475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t>
        </is>
      </c>
      <c r="B4" s="4" t="inlineStr">
        <is>
          <t xml:space="preserve">The following tables summarize the segment information for the three months ended March 31, 2024 and 2023: Three Months Ended March 31, SALES 2024 2023 Southern Timber $69,978 $71,842 Pacific Northwest Timber 25,192 34,419 New Zealand Timber 45,700 44,105 Real Estate 15,564 16,276 Trading 11,774 12,569 Intersegment Eliminations (a) (111) (129) Total $168,097 $179,082 (a) Primarily consists of log marketing fees paid to our Trading segment from our Southern Timber and Pacific Northwest Timber segments for marketing log export sales. Three Months Ended March 31, OPERATING INCOME (LOSS) 2024 2023 Southern Timber $23,005 $22,223 Pacific Northwest Timber (4,360) (3,543) New Zealand Timber (a) 7,430 (663) Real Estate (128) 883 Trading 41 341 Corporate and Other (9,778) (8,619) Total Operating Income 16,210 10,622 Unallocated interest expense and other (b) (14,736) (2,146) Total Income before Income Taxes $1,474 $8,476 (a) The three months ended March 31, 2023 includes $2.3 million of timber write-offs resulting from casualty events. Timber write-offs resulting from casualty events are recorded within the Consolidated Statements of Income and Comprehensive Income (Loss) under the caption “Cost of Sales.” (b) The three months ended March 31, 2024 includes $5.7 million of pension settlement charges and $1.3 million of net costs associated with legal settlements. The three months ended March 31, 2023 includes $9.1 million of net recoveries associated with legal settlements. Three Months Ended March 31, DEPRECIATION, DEPLETION AND AMORTIZATION 2024 2023 Southern Timber $21,795 $20,610 Pacific Northwest Timber 9,075 10,650 New Zealand Timber 4,020 4,455 Real Estate 1,749 1,503 Corporate and Other 444 381 Total $37,083 $37,599 Three Months Ended March 31, NON-CASH COST OF LAND AND IMPROVED DEVELOPMENT 2024 2023 Real Estate $2,953 $4,208 Total $2,953 $4,20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Balances</t>
        </is>
      </c>
      <c r="B4" s="4" t="inlineStr">
        <is>
          <t>The following table contains contract balances recorded in the Consolidated Balance Sheets at March 31, 2024 and December 31, 2023: March 31, 2024 December 31, 2023 Balance Sheet Location Contract assets Trade receivables, net (a) $35,309 $28,652 Trade receivables Contract liabilities Deferred revenue, current (b) 20,900 19,012 Deferred revenue Deferred revenue, non-current (c) 15,349 11,294 Long-term deferred revenue (a) The increase in trade receivables was primarily driven by timing of sales in our timber segments. (b) The increase in deferred revenue, current is driven by the current portion of a carbon capture and storage contract entered into in the first quarter of 2024, partially offset by the satisfaction of post-closing obligations on real estate sales and the timing of renewals of hunting contracts. (c) The increase in deferred revenue, non-current is primarily driven by a carbon capture and storage contract entered into in the first quarter of 2024. The following table summarizes revenue recognized during the three months ended March 31, 2024 and 2023 that was included in the contract liability balance at the beginning of each year: Three Months Ended March 31, 2024 2023 Revenue recognized from contract liability balance at the beginning of the year (a) $10,235 $11,400 (a) Revenue recognized was primarily from hunting licenses, the use of advances on pay-as-cut timber sales and the satisfaction of post closing obligations on real estate sales.</t>
        </is>
      </c>
    </row>
    <row r="5">
      <c r="A5" s="4" t="inlineStr">
        <is>
          <t>Schedule of Disaggregation of Revenue by Product</t>
        </is>
      </c>
      <c r="B5" s="4" t="inlineStr">
        <is>
          <t xml:space="preserve">The following tables present our revenue from contracts with customers disaggregated by product type for the three months ended March 31, 2024 and 2023: Three Months Ended Southern Timber Pacific Northwest Timber New Zealand Timber Real Estate Trading Elim. Total March 31, 2024 Pulpwood $25,931 $1,551 $7,754 — $1,138 — $36,374 Sawtimber 33,740 22,677 34,405 — 10,195 — 101,017 Hardwood 1,195 — — — — — 1,195 Total Timber Sales 60,866 24,228 42,159 — 11,333 — 138,586 License Revenue, Primarily From Hunting 5,275 95 51 — — — 5,421 Land-Based Solutions (a) 1,710 — — — — — 1,710 Other Non-Timber/Carbon Credit Revenue 2,127 869 3,490 — — — 6,486 Agency Fee Income — — — — 330 — 330 Total Non-Timber Sales 9,112 964 3,541 — 330 — 13,947 Improved Development — — — 1,825 — — 1,825 Rural — — — 8,728 — — 8,728 Timberland &amp; Non-Strategic — — — 610 — — 610 Deferred Revenue/Other (b) — — — 4,112 — — 4,112 Total Real Estate Sales — — — 15,275 — — 15,275 Revenue from Contracts with Customers 69,978 25,192 45,700 15,275 11,663 — 167,808 Lease Revenue — — — 289 — — 289 Intersegment — — — — 111 (111) — Total Revenue $69,978 $25,192 $45,700 $15,564 $11,774 ($111) $168,097 Three Months Ended Southern Timber Pacific Northwest Timber New Zealand Timber Real Estate Trading Elim. Total March 31, 2023 Pulpwood $26,783 $3,715 $6,081 — $1,439 — $38,018 Sawtimber 34,543 29,781 37,683 — 10,667 — 112,674 Hardwood 1,120 — — — — — 1,120 Total Timber Sales 62,446 33,496 43,764 — 12,106 — 151,812 License Revenue, Primarily from Hunting 5,222 136 55 — — — 5,413 Land-Based Solutions (a) 835 — — — — — 835 Other Non-Timber/Carbon Credit Revenue 3,339 787 286 — — — 4,412 Agency Fee Income — — — — 334 — 334 Total Non-Timber Sales 9,396 923 341 — 334 — 10,994 Improved Development — — — 4,802 — — 4,802 Rural — — — 6,499 — — 6,499 Timberland &amp; Non-Strategic — — — 1,637 — — 1,637 Deferred Revenue/Other (b) — — — 3,093 — — 3,093 Total Real Estate Sales — — — 16,031 — — 16,031 Revenue from Contracts with Customers 71,842 34,419 44,105 16,031 12,440 — 178,837 Lease Revenue — — — 245 — — 245 Intersegment — — — — 129 (129) — Total Revenue $71,842 $34,419 $44,105 $16,276 $12,569 ($129) $179,082 (a) Consists of sales from carbon capture and storage (“CCS”), solar and wind energy contracts. (b) Includes deferred revenue adjustments, revenue true-ups and marketing fees related to Improved Development sales. The following tables present our timber sales disaggregated by contract type for the three months ended March 31, 2024 and 2023: Three Months Ended Southern Timber Pacific Northwest Timber New Zealand Timber Trading Total March 31, 2024 Stumpage Pay-as-Cut $33,530 3 — — $33,533 Stumpage Lump Sum — 1,981 — — 1,981 Total Stumpage 33,530 1,984 — — 35,514 Delivered Wood (Domestic) 25,113 19,559 10,828 758 56,258 Delivered Wood (Export) 2,223 2,685 31,331 10,575 46,814 Total Delivered 27,336 22,244 42,159 11,333 103,072 Total Timber Sales $60,866 $24,228 $42,159 $11,333 $138,586 March 31, 2023 Stumpage Pay-as-Cut $30,477 — — — $30,477 Stumpage Lump Sum 105 624 — — 729 Total Stumpage 30,582 624 — — 31,206 Delivered Wood (Domestic) 29,413 29,168 11,595 403 70,579 Delivered Wood (Export) 2,451 3,704 32,169 11,703 50,027 Total Delivered 31,864 32,872 43,764 12,106 120,606 Total Timber Sales $62,446 $33,496 $43,764 $12,106 $151,8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Noncontrolling Interest in the Operating Partnership and Subsidiaries</t>
        </is>
      </c>
      <c r="B4" s="4" t="inlineStr">
        <is>
          <t xml:space="preserve">The following table sets forth the Company’s noncontrolling interests in the operating partnership: Three Months Ended 2024 2023 Beginning noncontrolling interests in the operating partnership $81,651 $105,763 Adjustment of noncontrolling interests in the operating partnership 291 2,376 Conversions of redeemable operating partnership units to common shares (11,511) (23,881) Net income attributable to noncontrolling interests in the operating partnership 20 174 Other comprehensive loss attributable to noncontrolling interests in the operating partnership (265) (1,110) Distributions to noncontrolling interests in the operating partnership (597) (861) Total noncontrolling interests in the operating partnership $69,589 $82,46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provides details of the calculations of basic and diluted earnings per common share of the Company: Three Months Ended March 31, 2024 2023 Earnings per common share - basic Numerator: Net Income $2,306 $7,437 Less: Net income attributable to noncontrolling interests in the operating partnership (20) (174) Less: Net (income) loss attributable to noncontrolling interests in consolidated affiliates (929) 1,037 Net income attributable to Rayonier Inc. $1,357 $8,300 Denominator: Denominator for basic earnings per common share - weighted average shares 148,567,375 147,377,448 Basic earnings per common share attributable to Rayonier Inc.: $0.01 $0.06 Earnings per common share - diluted Numerator: Net Income $2,306 $7,437 Less: Net (income) loss attributable to noncontrolling interests in consolidated affiliates (929) 1,037 Net income attributable to Rayonier Inc., before net income attributable to noncontrolling interests in the operating partnership $1,377 $8,474 Denominator: Denominator for basic earnings per common share - weighted average shares 148,567,375 147,377,448 Add: Dilutive effect of: Stock options 165 1,886 Performance shares, restricted shares and restricted stock units 630,270 612,412 Noncontrolling interests in operating partnership units 2,178,239 3,087,383 Denominator for diluted earnings per common share - adjusted weighted average shares 151,376,049 151,079,129 Diluted earnings per common share attributable to Rayonier Inc.: $0.01 $0.06 The following table provides details of the calculations of basic and diluted earnings per unit of the Operating Partnership: Three Months Ended March 31, 2024 2023 Earnings per unit - basic Numerator: Net Income $2,306 $7,437 Less: Net (income) loss attributable to noncontrolling interests in consolidated affiliates (929) 1,037 Net income available to unitholders $1,377 $8,474 Denominator: Denominator for basic earnings per unit - weighted average units 150,745,614 150,464,831 Basic earnings per unit attributable to Rayonier, L.P.: $0.01 $0.06 Earnings per unit - diluted Numerator: Net Income $2,306 $7,437 Less: Net (income) loss attributable to noncontrolling interests in consolidated affiliates (929) 1,037 Net income available to unitholders $1,377 $8,474 Denominator: Denominator for basic earnings per unit - weighted average units 150,745,614 150,464,831 Add: Dilutive effect of unit equivalents: Stock options 165 1,886 Performance shares, restricted shares and restricted stock units 630,270 612,412 Denominator for diluted earnings per unit - adjusted weighted average units 151,376,049 151,079,129 Diluted earnings per unit attributable to Rayonier, L.P.: $0.01 $0.06 </t>
        </is>
      </c>
    </row>
    <row r="5">
      <c r="A5" s="4" t="inlineStr">
        <is>
          <t>Schedule of Antidilutive Securities Excluded from Computation of Earnings Per Share</t>
        </is>
      </c>
      <c r="B5" s="4" t="inlineStr">
        <is>
          <t xml:space="preserve">Three Months Ended March 31, 2024 2023 Anti-dilutive shares excluded from the computations of diluted earnings per common share: Stock options, performance shares, restricted shares and restricted stock units 93,575 64,667 Three Months Ended March 31, 2024 2023 Anti-dilutive unit equivalents excluded from the computations of diluted earnings per unit: Stock options, performance shares, restricted shares and restricted stock units 93,575 64,6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Our debt consisted of the following at March 31, 2024: March 31, 2024 Debt Senior Notes due 2031 at a fixed interest rate of 2.75% $450,000 2015 Term Loan borrowings due 2028 at a variable interest rate of 7.01% 350,000 2021 Incremental Term Loan borrowings due 2029 at a variable interest rate of 6.96% 200,000 2016 Incremental Term Loan borrowings due 2026 at a variable interest rate of 7.06% 200,000 2022 Incremental Term Loan borrowings due 2027 at a variable interest rate of 7.01% 100,000 New Zealand subsidiary noncontrolling interests shareholder loan due 2026 at a fixed interest rate of 3.64% (a) 24,040 New Zealand subsidiary noncontrolling interests shareholder loan due 2027 at a fixed interest rate of 6.48% (a) 24,040 New Zealand subsidiary noncontrolling interests shareholder loan due 2025 at a fixed interest rate of 2.95% (a) 20,605 Total principal debt 1,368,685 Less: Unamortized discounts (2,688) Less: Deferred financing costs (4,012) Total long-term debt $1,361,985 (a) Except for changes in the New Zealand foreign exchange rate, there have been no adjustments to the carrying value of the shareholder loans since inception. The following table contains information on the outstanding variable rate debt as of March 31, 2024: Debt Periodic Interest Rate (a) Effective Fixed Interest Rate (b) 2015 Term Loan Daily Simple SOFR + 1.70% 3.01 % 2022 Incremental Term Loan Daily Simple SOFR + 1.70% 4.55 % 2016 Incremental Term Loan Daily Simple SOFR + 1.75% 2.38 % 2021 Incremental Term Loan Daily Simple SOFR + 1.65% 1.45 % (a) Includes credit spread adjustment of 0.1%. (b) Effective interest rate is after consideration of interest rate swaps and estimated patronage.</t>
        </is>
      </c>
    </row>
    <row r="5">
      <c r="A5" s="4" t="inlineStr">
        <is>
          <t>Schedule of Maturities of Long-term Debt</t>
        </is>
      </c>
      <c r="B5" s="4" t="inlineStr">
        <is>
          <t xml:space="preserve">Principal payments due during the next five years and thereafter are as follows: Total 2024 — 2025 20,605 2026 224,040 2027 124,040 2028 350,000 Thereafter 650,000 Total Debt $1,368,685 </t>
        </is>
      </c>
    </row>
    <row r="6">
      <c r="A6" s="4" t="inlineStr">
        <is>
          <t>Schedule of Debt Covenants</t>
        </is>
      </c>
      <c r="B6" s="4" t="inlineStr">
        <is>
          <t>The covenants listed below, which are the most significant financial covenants in effect as of March 31, 2024, are calculated on a trailing 12-month basis: Covenant Requirement Actual Ratio Favorable Covenant EBITDA to consolidated interest expense should not be less than 2.5 to 1 11.7 to 1 9.2 Covenant debt to covenant net worth plus covenant debt shall not exceed 65 % 43 % 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contains information on the outstanding interest rate swaps as of March 31, 2024: Outstanding Interest Rate Swaps (a) Date Entered Into Term Notional Amount Related Debt Facility Fixed Rate of Swap Bank Margin on Debt (b) Total Effective Interest Rate (c) August 2015 9 years $170,000 2015 Term Loan 2.10 % 1.70 % 3.80 % August 2015 9 years 180,000 2015 Term Loan 2.26 % 1.70 % 3.96 % April 2016 10 years 100,000 2016 Incremental Term Loan 1.50 % 1.75 % 3.25 % April 2016 10 years 100,000 2016 Incremental Term Loan 1.51 % 1.75 % 3.26 % May 2021 7 years 200,000 2021 Incremental Term Loan 0.67 % 1.65 % 2.32 % December 2022 5 years 100,000 2022 Incremental Term Loan 3.72 % 1.70 % 5.42 % (a) All interest rate swaps have been designated as interest rate cash flow hedges and qualify for hedge accounting. (b) Includes the SOFR Credit Spread Adjustment component of 0.1%. (c) Rate is before estimated patronage payments. The following table contains information on the outstanding forward-starting interest rate swaps as of March 31, 2024: Outstanding Forward-Starting Interest Rate Swaps (a) Date Entered Into Term Notional Amount Fixed Rate of Swap Related Debt Facility Forward Date Maximum Period Ending for Forecasted Issuance Date April 2020 4 years $100,000 0.78 % 2015 Term Loan August 2024 N/A May 2020 4 years 50,000 0.64 % 2015 Term Loan August 2024 N/A May 2023 4 years 50,000 3.29 % 2015 Term Loan August 2024 N/A (a) All forward-starting interest rate swaps have been designated as interest rate cash flow hedges and qualify for hedge accounting.</t>
        </is>
      </c>
    </row>
    <row r="5">
      <c r="A5" s="4" t="inlineStr">
        <is>
          <t>Schedule of Derivative Instruments, Gain (Loss) in Statement of Financial Performance</t>
        </is>
      </c>
      <c r="B5" s="4" t="inlineStr">
        <is>
          <t>The following table demonstrates the impact, gross of tax, of our derivatives on the Consolidated Statements of Income and Comprehensive Income (Loss) for the three months ended March 31, 2024 and 2023: Three Months Ended Income Statement Location 2024 2023 Derivatives designated as cash flow hedges: Foreign currency exchange contracts Other comprehensive (loss) income ($5,490) $3,813 Other operating income (expense), net 459 (2,429) Foreign currency option contracts Other comprehensive (loss) income (1,638) (270) Other operating income (expense), net 8 — Interest rate products Other comprehensive (loss) income 15,041 (9,660) Interest expense, net (7,278) (3,463) Amount expected to be reclassified into earnings in next 12 months Derivatives designated as cash flow hedges: Foreign currency exchange contracts ($1,034) Foreign currency option contracts (121) Interest rate products (a) 23,625 Total estimated net gain on derivatives contracts $22,470 (a) These reclassified amounts are expected to fully offset variable interest rate payments made to debt holders, resulting in no net impact on our earnings or cash flows.</t>
        </is>
      </c>
    </row>
    <row r="6">
      <c r="A6" s="4" t="inlineStr">
        <is>
          <t>Schedule of Notional Amounts of Outstanding Derivative Positions</t>
        </is>
      </c>
      <c r="B6" s="4" t="inlineStr">
        <is>
          <t xml:space="preserve">The following table contains the notional amounts of the derivative financial instruments recorded in the Consolidated Balance Sheets: Notional Amount March 31, 2024 December 31, 2023 Derivatives designated as cash flow hedges: Foreign currency exchange contracts $127,450 $122,700 Foreign currency option contracts 106,000 98,000 Interest rate swaps 850,000 850,000 Forward-starting interest rate swaps 200,000 200,000 </t>
        </is>
      </c>
    </row>
    <row r="7">
      <c r="A7" s="4" t="inlineStr">
        <is>
          <t>Schedule of Derivative Instruments in Statement of Financial Position, Fair Value</t>
        </is>
      </c>
      <c r="B7" s="4" t="inlineStr">
        <is>
          <t>The following table contains the fair values of the derivative financial instruments recorded in the Consolidated Balance Sheets at March 31, 2024 and December 31, 2023. Changes in balances of derivative financial instruments are recorded as operating activities in the Consolidated Statements of Cash Flows: Location on Balance Sheet Fair Value Assets / (Liabilities) (a) March 31, 2024 December 31, 2023 Derivatives designated as cash flow hedges: Foreign currency exchange contracts Other current assets $366 $1,175 Other assets 274 2,405 Other current liabilities (1,803) (664) Other non-current liabilities (953) — Foreign currency option contracts Other current assets 122 342 Other assets 1,294 2,158 Other current liabilities (289) (139) Other non-current liabilities (1,186) (789) Interest rate swaps Other current assets 3,600 5,742 Other assets 42,986 37,983 Other non-current liabilities — (546) Forward-starting interest rate swaps Other assets 16,959 12,790 Other non-current liabilities — (8) Total derivative contracts: Other current assets $4,088 $7,259 Other assets 61,513 55,336 Total derivative assets $65,601 $62,595 Other current liabilities (2,092) (803) Other non-current liabilities (2,139) (1,343) Total derivative liabilities ($4,231) ($2,146) (a) See Note 8 — Fair Value Measurements for further information on the fair value of our derivatives including their classification within the fair value hierarch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arrying Amount and Estimated Fair Value of Financial Instruments</t>
        </is>
      </c>
      <c r="B4" s="4" t="inlineStr">
        <is>
          <t>The following table presents the carrying amount and estimated fair values of our financial instruments as of March 31, 2024 and December 31, 2023, using market information and what we believe to be appropriate valuation methodologies under GAAP: March 31, 2024 December 31, 2023 Asset (Liability) (a) Carrying Fair Value Carrying Fair Value Level 1 Level 2 Level 1 Level 2 Cash and cash equivalents $159,903 $159,903 — $207,696 $207,696 — Restricted cash (b) 677 677 — 678 678 — Long-term debt (c) (1,361,985) — (1,299,434) (1,365,773) — (1,299,951) Interest rate swaps (d) 46,586 — 46,586 43,179 — 43,179 Forward-starting interest rate swaps (d) 16,959 — 16,959 12,782 — 12,782 Foreign currency exchange contracts (d) (2,116) — (2,116) 2,916 — 2,916 Foreign currency option contracts (d) (59) — (59) 1,572 — 1,572 Noncontrolling interests in the operating partnership (e) 69,589 — 69,589 81,651 — 81,651 (a) We did not have Level 3 assets or liabilities at March 31, 2024 and December 31, 2023. (b) Restricted cash represents proceeds from like-kind exchange sales deposited with a third-party intermediary and cash held in escrow. See Note 18 — Restricted Cash for additional information. (c) The carrying amount of long-term debt is presented net of deferred financing costs and unamortized discounts on non-revolving debt. See Note 6 — Debt for additional information. (d) See Note 7 — Derivative Financial Instruments and Hedging Activities for information regarding the Consolidated Balance Sheets classification of our derivative financial instruments. (e) Noncontrolling interests in the operating partnership is neither an asset nor liability and is classified as temporary equity in the Company’s Consolidated Balance Sheets. This relates to the ownership of Rayonier, L.P. units by various individuals and entities other than the Company. See Note 4 — Noncontrolling Interest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NVIRONMENTAL AND NATURAL RESOURCE DAMAGE LIABILITIES (Tables)</t>
        </is>
      </c>
      <c r="B1" s="2" t="inlineStr">
        <is>
          <t>3 Months Ended</t>
        </is>
      </c>
    </row>
    <row r="2">
      <c r="B2" s="2" t="inlineStr">
        <is>
          <t>Mar. 31, 2024</t>
        </is>
      </c>
    </row>
    <row r="3">
      <c r="A3" s="3" t="inlineStr">
        <is>
          <t>Environmental Remediation Obligations [Abstract]</t>
        </is>
      </c>
      <c r="B3" s="4" t="inlineStr">
        <is>
          <t xml:space="preserve"> </t>
        </is>
      </c>
    </row>
    <row r="4">
      <c r="A4" s="4" t="inlineStr">
        <is>
          <t>Schedule of Environmental Loss Contingencies by Site</t>
        </is>
      </c>
      <c r="B4" s="4" t="inlineStr">
        <is>
          <t>Changes in environmental and NRD liabilities from December 31, 2023 to March 31, 2024 are shown below: Port Gamble, WA Non-current portion at December 31, 2023 $4,785 Plus: Current portion 11,793 Total Balance at December 31, 2023 16,578 Expenditures charged to liabilities (171) Increase to liabilities (a) 2,667 Total Balance at March 31, 2024 19,074 Less: Current portion (14,414) Non-current portion at March 31, 2024 $4,660 (a) The increase in liabilities reflects revised environmental and NRD cost estimates recorded during the three months ended March 31,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UARANTEES (Tables)</t>
        </is>
      </c>
      <c r="B1" s="2" t="inlineStr">
        <is>
          <t>3 Months Ended</t>
        </is>
      </c>
    </row>
    <row r="2">
      <c r="B2" s="2" t="inlineStr">
        <is>
          <t>Mar. 31, 2024</t>
        </is>
      </c>
    </row>
    <row r="3">
      <c r="A3" s="3" t="inlineStr">
        <is>
          <t>Guarantees [Abstract]</t>
        </is>
      </c>
      <c r="B3" s="4" t="inlineStr">
        <is>
          <t xml:space="preserve"> </t>
        </is>
      </c>
    </row>
    <row r="4">
      <c r="A4" s="4" t="inlineStr">
        <is>
          <t>Schedule of Guarantor Obligations</t>
        </is>
      </c>
      <c r="B4" s="4" t="inlineStr">
        <is>
          <t>As of March 31, 2024, the following financial guarantees were outstanding: Financial Commitments (a) Maximum Potential Standby letters of credit (b) $6,996 Surety bonds (c) 9,985 Total financial commitments $16,981 (a) We have not recorded any liabilities for these financial commitments in our Consolidated Balance Sheets. The guarantees are not subject to measurement as the guarantees are dependent on our own performance. (b) Approximately $6.3 million of the standby letters of credit serve as credit support for real estate construction in our Wildlight development project. The remaining letters of credit support various insurance related agreements. These letters of credit will expire at various dates during 2024 and will be renewed as required. (c) Surety bonds are issued primarily to secure performance obligations related to various operational activities and to provide collateral for our Wildlight development project in Nassau County, Florida and our Heartwood development project in Richmond Hill, Georgia. These surety bonds expire at various dates during 2024, 2025, and 2026 and are expected to be renewed as requir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IGHER AND BETTER USE TIMBERLANDS AND REAL ESTATE DEVELOPMENT INVESTMENTS (Tables)</t>
        </is>
      </c>
      <c r="B1" s="2" t="inlineStr">
        <is>
          <t>3 Months Ended</t>
        </is>
      </c>
    </row>
    <row r="2">
      <c r="B2" s="2" t="inlineStr">
        <is>
          <t>Mar. 31, 2024</t>
        </is>
      </c>
    </row>
    <row r="3">
      <c r="A3" s="3" t="inlineStr">
        <is>
          <t>Real Estate [Abstract]</t>
        </is>
      </c>
      <c r="B3" s="4" t="inlineStr">
        <is>
          <t xml:space="preserve"> </t>
        </is>
      </c>
    </row>
    <row r="4">
      <c r="A4" s="4" t="inlineStr">
        <is>
          <t>Schedule of Higher and Better Use Timberlands and Real Estate Development Investments</t>
        </is>
      </c>
      <c r="B4" s="4" t="inlineStr">
        <is>
          <t>Changes in higher and better use timberlands and real estate development investments from December 31, 2023 to March 31, 2024 are shown below: Higher and Better Use Timberlands and Real Estate Development Investments Land and Timber Development Investments Total Non-current portion at December 31, 2023 $86,986 $18,609 $105,595 Plus: Current portion (a) 1,699 24,639 26,338 Total Balance at December 31, 2023 88,685 43,248 131,933 Non-cash cost of land and improved development (213) (1,571) (1,784) Amortization of parcel real estate development investments — (1,968) (1,968) Timber depletion from harvesting activities and basis of timber sold in real estate sales (189) — (189) Capitalized real estate development investments (b) — 7,850 7,850 Capital expenditures (silviculture) 76 — 76 Intersegment transfers 9,442 — 9,442 Total Balance at March 31, 2024 97,801 47,559 145,360 Less: Current portion (a) (14,068) (24,889) (38,957) Non-current portion at March 31, 2024 $83,733 $22,670 $106,403 (a) The current portion of Higher and Better Use Timberlands and Real Estate Development Investments is recorded in Inventory. See Note 13 — Inventory for additional information. (b) Capitalized real estate development investments include $0.3 million of capitalized interest and $2.4 million of parcel real estate development investments. Parcel real estate development investments represent investments made for specific lots and/or commercial parcels that are currently under contract or expected to be ready for market within one year.</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YONIER INC. AND SUBSIDIARIES CONSOLIDATED BALANCE SHEETS (Unaudited) (Parenthetical)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Allowance for doubtful accounts</t>
        </is>
      </c>
      <c r="B3" s="6" t="n">
        <v>202</v>
      </c>
      <c r="C3" s="6" t="n">
        <v>210</v>
      </c>
    </row>
    <row r="4">
      <c r="A4" s="3" t="inlineStr">
        <is>
          <t>SHAREHOLDERS’ EQUITY</t>
        </is>
      </c>
      <c r="B4" s="4" t="inlineStr">
        <is>
          <t xml:space="preserve"> </t>
        </is>
      </c>
      <c r="C4" s="4" t="inlineStr">
        <is>
          <t xml:space="preserve"> </t>
        </is>
      </c>
    </row>
    <row r="5">
      <c r="A5" s="4" t="inlineStr">
        <is>
          <t>Common shares, shares authorized (in shares)</t>
        </is>
      </c>
      <c r="B5" s="5" t="n">
        <v>480000000</v>
      </c>
      <c r="C5" s="5" t="n">
        <v>480000000</v>
      </c>
    </row>
    <row r="6">
      <c r="A6" s="4" t="inlineStr">
        <is>
          <t>Common shares, shares issued (in shares)</t>
        </is>
      </c>
      <c r="B6" s="5" t="n">
        <v>148649321</v>
      </c>
      <c r="C6" s="5" t="n">
        <v>148299117</v>
      </c>
    </row>
    <row r="7">
      <c r="A7" s="4" t="inlineStr">
        <is>
          <t>Common shares, shares outstanding (in shares)</t>
        </is>
      </c>
      <c r="B7" s="5" t="n">
        <v>148649321</v>
      </c>
      <c r="C7" s="5" t="n">
        <v>148299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As of March 31, 2024 and December 31, 2023, our inventory consisted entirely of finished goods, as follows: March 31, 2024 December 31, 2023 Finished goods inventory Real estate inventory (a) $38,957 $26,338 Log inventory 4,405 4,490 Carbon unit inventory (b) 179 189 Total inventory $43,541 $31,017 (a) Represents the cost of HBU real estate (including capitalized development investments) under contract to be sold as well as the cost of HBU real estate deferred until post-closing obligations are satisfied. See Note 12 — Higher And Better Use Timberlands and Real Estate Development Investments for additional information. (b) Represents the basis in New Zealand carbon units intended to be sold in the next 12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EXPENS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Operating (Expense) Income, Net</t>
        </is>
      </c>
      <c r="B4" s="4" t="inlineStr">
        <is>
          <t>Other operating income (expense), net consisted of the following: Three Months Ended March 31, 2024 2023 Gain (loss) on foreign currency remeasurement, net of cash flow hedges $242 ($2,484) Gain on sale or disposal of property and equipment 10 2 Miscellaneous income (expense), net 19 (34) Total $271 ($2,51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4</t>
        </is>
      </c>
    </row>
    <row r="3">
      <c r="A3" s="3" t="inlineStr">
        <is>
          <t>Defined Benefit Plans and Other Postretirement Benefit Plans Disclosures [Abstract]</t>
        </is>
      </c>
      <c r="B3" s="4" t="inlineStr">
        <is>
          <t xml:space="preserve"> </t>
        </is>
      </c>
    </row>
    <row r="4">
      <c r="A4" s="4" t="inlineStr">
        <is>
          <t>Schedule of Net Benefit Costs</t>
        </is>
      </c>
      <c r="B4" s="4" t="inlineStr">
        <is>
          <t>The net pension and postretirement benefit (credit) costs that have been recorded are shown in the following table: Components of Net Periodic Benefit (Credit) Cost Income Statement Location Pension Postretirement Three Months Ended Three Months Ended 2024 2023 2024 2023 Service cost Selling and general expenses — — $1 $1 Interest cost Interest and other miscellaneous (expense) income, net 513 844 18 17 Expected return on plan assets (a) Interest and other miscellaneous (expense) income, net (542) (887) — — Amortization of losses Interest and other miscellaneous (expense) income, net — 1 — — Pension settlement loss Interest and other miscellaneous (expense) income, net 5,673 — — — Net periodic benefit (credit) cost $5,644 ($42) $19 $18 (a)</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Tax Expense</t>
        </is>
      </c>
      <c r="B4" s="4" t="inlineStr">
        <is>
          <t>The following table contains the income tax expense recognized on the Consolidated Statements of Income and Comprehensive Income (Loss): Three Months Ended 2024 2023 Income tax benefit (expense) (a) $832 ($1,039) (a) The three months ended March 31, 2024 includes a $1.2 million income tax benefit related to the pension settlement.</t>
        </is>
      </c>
    </row>
    <row r="5">
      <c r="A5" s="4" t="inlineStr">
        <is>
          <t>Schedule of Effective Income Tax Rate Reconciliation</t>
        </is>
      </c>
      <c r="B5" s="4" t="inlineStr">
        <is>
          <t>The following table contains the Company’s annualized effective tax rate after discrete items: Three Months Ended 2024 2023 Annualized effective tax rate after discrete items 9.8 % 7.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Income</t>
        </is>
      </c>
      <c r="B4" s="4" t="inlineStr">
        <is>
          <t xml:space="preserve">The following table summarizes the changes in AOCI by component for the three months ended March 31, 2024 and the year ended December 31, 2023. All amounts are presented net of tax and exclude portions attributable to noncontrolling interests. Foreign currency translation (losses) gains Net investment hedges of New Zealand subsidiary Cash flow hedges Employee benefit plans Total Rayonier, L.P. Allocation of Operating Partnership Total Rayonier Inc. Balance as of December 31, 2022 ($18,067) $1,321 $67,204 ($10,209) $40,249 ($4,436) $35,813 Other comprehensive (loss) income before reclassifications (1,466) — 10,537 (a) (1,449) 7,622 (75) 7,547 Amounts reclassified from accumulated other comprehensive income — — (21,895) 2,042 (b) (19,853) 1,144 (18,709) Net other comprehensive (loss) Income (1,466) — (11,358) 593 (12,231) 1,069 (11,162) Balance as of December 31, 2023 ($19,533) $1,321 $55,846 ($9,616) $28,018 ($3,367) $24,651 Other comprehensive (loss) income before reclassifications (16,178) — 11,090 (a) 5,110 22 — 22 Amounts reclassified from accumulated other comprehensive income — — (7,020) 4,452 (b) (2,568) 265 (2,303) Net other comprehensive (loss) income (16,178) — 4,070 9,562 (2,546) 265 (2,281) Balance as of March 31, 2024 ($35,711) $1,321 $59,916 ($54) $25,472 ($3,102) $22,370 (a) The three months ended March 31, 2024 includes $15.0 million of other comprehensive income related to interest rate products. The year ended December 31, 2023 included $10.3 million of other comprehensive income re lated to interest rate products. See Note 7 — Derivative Financial Instruments and Hedging Activities for additional information. (b) This component of other comprehensive income is included in the computation of net periodic pension and post-retirement costs. The three months ended March 31, 2024 includes a pension settlement charge of $4.5 million, net of tax of $1.2 million. The year ended December 31, 2023 includes a $2.0 million pension settlement charge. See Note 15 — Employee Benefit Plans </t>
        </is>
      </c>
    </row>
    <row r="5">
      <c r="A5" s="4" t="inlineStr">
        <is>
          <t>Schedule of Reclassification Out of Accumulated Other Comprehensive Income</t>
        </is>
      </c>
      <c r="B5" s="4" t="inlineStr">
        <is>
          <t>The following table presents details of the amounts reclassified in their entirety from AOCI to net income for the three months ended March 31, 2024 and March 31, 2023: Details about accumulated other comprehensive income components Amount reclassified from accumulated other comprehensive income Affected line item in the Income Statement March 31, 2024 March 31, 2023 Realized loss (gain) on foreign currency exchange contracts $459 ($2,429) Other operating income (expense), net Realized loss on foreign currency option contracts 8 — Other operating income (expense), net Noncontrolling interests (108) 559 Comprehensive loss attributable to noncontrolling interests Realized gain on interest rate contracts (7,278) (3,463) Interest expense, net Income tax effect from net (loss) gain on foreign currency contracts (101) 525 Income tax benefit (expense) Net gain on cash flow hedges reclassified from accumulated other comprehensive income ($7,020) ($4,80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Tables)</t>
        </is>
      </c>
      <c r="B1" s="2" t="inlineStr">
        <is>
          <t>3 Months Ended</t>
        </is>
      </c>
    </row>
    <row r="2">
      <c r="B2" s="2" t="inlineStr">
        <is>
          <t>Mar. 31, 2024</t>
        </is>
      </c>
    </row>
    <row r="3">
      <c r="A3" s="3" t="inlineStr">
        <is>
          <t>Restricted Cash and Investments [Abstract]</t>
        </is>
      </c>
      <c r="B3" s="4" t="inlineStr">
        <is>
          <t xml:space="preserve"> </t>
        </is>
      </c>
    </row>
    <row r="4">
      <c r="A4" s="4" t="inlineStr">
        <is>
          <t>Schedule of Restricted Cash</t>
        </is>
      </c>
      <c r="B4" s="4" t="inlineStr">
        <is>
          <t xml:space="preserve">The following table provides a reconciliation of cash, cash equivalents and restricted cash in the Consolidated Balance Sheets that sum to the total of the same such amounts in the Consolidated Statements of Cash Flows for the three months ended March 31, 2024 and 2023: Three Months Ended March 31, 2024 2023 Restricted cash: Restricted cash deposited with LKE intermediary — $1,646 Restricted cash held in escrow 677 3,316 Total restricted cash 677 4,962 Cash and cash equivalents 159,903 98,774 Total cash, cash equivalents and restricted cash shown in the Consolidated Statements of Cash Flows $160,580 $103,73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BASIS OF PRESENTATION (Details) - Operating Partnership</t>
        </is>
      </c>
      <c r="B1" s="2" t="inlineStr">
        <is>
          <t>Mar. 31, 2024</t>
        </is>
      </c>
    </row>
    <row r="2">
      <c r="A2" s="3" t="inlineStr">
        <is>
          <t>New Accounting Pronouncements or Change in Accounting Principle [Line Items]</t>
        </is>
      </c>
      <c r="B2" s="4" t="inlineStr">
        <is>
          <t xml:space="preserve"> </t>
        </is>
      </c>
    </row>
    <row r="3">
      <c r="A3" s="4" t="inlineStr">
        <is>
          <t>Ownership interest (as a percent)</t>
        </is>
      </c>
      <c r="B3" s="10" t="n">
        <v>0.986</v>
      </c>
    </row>
    <row r="4">
      <c r="A4" s="4" t="inlineStr">
        <is>
          <t>Ownership interest owned by limited partners (as a percent)</t>
        </is>
      </c>
      <c r="B4" s="10" t="n">
        <v>0.0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Segment Sale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ALES</t>
        </is>
      </c>
      <c r="B4" s="6" t="n">
        <v>168097</v>
      </c>
      <c r="C4" s="6" t="n">
        <v>179082</v>
      </c>
    </row>
    <row r="5">
      <c r="A5" s="4" t="inlineStr">
        <is>
          <t>Intersegment 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SALES</t>
        </is>
      </c>
      <c r="B7" s="5" t="n">
        <v>-111</v>
      </c>
      <c r="C7" s="5" t="n">
        <v>-129</v>
      </c>
    </row>
    <row r="8">
      <c r="A8" s="4" t="inlineStr">
        <is>
          <t>Operating Segments | Southern Ti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ALES</t>
        </is>
      </c>
      <c r="B10" s="5" t="n">
        <v>69978</v>
      </c>
      <c r="C10" s="5" t="n">
        <v>71842</v>
      </c>
    </row>
    <row r="11">
      <c r="A11" s="4" t="inlineStr">
        <is>
          <t>Operating Segments | Pacific Northwest Ti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5" t="n">
        <v>25192</v>
      </c>
      <c r="C13" s="5" t="n">
        <v>34419</v>
      </c>
    </row>
    <row r="14">
      <c r="A14" s="4" t="inlineStr">
        <is>
          <t>Operating Segments | New Zealand Ti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SALES</t>
        </is>
      </c>
      <c r="B16" s="5" t="n">
        <v>45700</v>
      </c>
      <c r="C16" s="5" t="n">
        <v>44105</v>
      </c>
    </row>
    <row r="17">
      <c r="A17" s="4" t="inlineStr">
        <is>
          <t>Operating Segments | Real Estat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SALES</t>
        </is>
      </c>
      <c r="B19" s="5" t="n">
        <v>15564</v>
      </c>
      <c r="C19" s="5" t="n">
        <v>16276</v>
      </c>
    </row>
    <row r="20">
      <c r="A20" s="4" t="inlineStr">
        <is>
          <t>Operating Segments | Trading</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11774</v>
      </c>
      <c r="C22" s="5" t="n">
        <v>12569</v>
      </c>
    </row>
    <row r="23">
      <c r="A23" s="4" t="inlineStr">
        <is>
          <t>Intersegment Eliminations | Trading</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SALES</t>
        </is>
      </c>
      <c r="B25" s="5" t="n">
        <v>111</v>
      </c>
      <c r="C25" s="5" t="n">
        <v>129</v>
      </c>
    </row>
    <row r="26">
      <c r="A26" s="4" t="inlineStr">
        <is>
          <t>Intersegment Eliminations | Intersegment Elimination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t>
        </is>
      </c>
      <c r="B28" s="6" t="n">
        <v>-111</v>
      </c>
      <c r="C28" s="6" t="n">
        <v>-12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Operating Income (Los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Operating Income</t>
        </is>
      </c>
      <c r="B4" s="6" t="n">
        <v>16210</v>
      </c>
      <c r="C4" s="6" t="n">
        <v>10622</v>
      </c>
    </row>
    <row r="5">
      <c r="A5" s="4" t="inlineStr">
        <is>
          <t>Unallocated interest expense and other</t>
        </is>
      </c>
      <c r="B5" s="5" t="n">
        <v>-14736</v>
      </c>
      <c r="C5" s="5" t="n">
        <v>-2146</v>
      </c>
    </row>
    <row r="6">
      <c r="A6" s="4" t="inlineStr">
        <is>
          <t>Total Income before Income Taxes</t>
        </is>
      </c>
      <c r="B6" s="5" t="n">
        <v>1474</v>
      </c>
      <c r="C6" s="5" t="n">
        <v>8476</v>
      </c>
    </row>
    <row r="7">
      <c r="A7" s="4" t="inlineStr">
        <is>
          <t>Pension settlement charge</t>
        </is>
      </c>
      <c r="B7" s="5" t="n">
        <v>5673</v>
      </c>
      <c r="C7" s="5" t="n">
        <v>0</v>
      </c>
    </row>
    <row r="8">
      <c r="A8" s="4" t="inlineStr">
        <is>
          <t>Gain (loss) from net recovery and costs with legal settlement</t>
        </is>
      </c>
      <c r="B8" s="5" t="n">
        <v>-1300</v>
      </c>
      <c r="C8" s="5" t="n">
        <v>9100</v>
      </c>
    </row>
    <row r="9">
      <c r="A9" s="4" t="inlineStr">
        <is>
          <t>Pens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nsion settlement charge</t>
        </is>
      </c>
      <c r="B11" s="5" t="n">
        <v>5700</v>
      </c>
      <c r="C11" s="4" t="inlineStr">
        <is>
          <t xml:space="preserve"> </t>
        </is>
      </c>
    </row>
    <row r="12">
      <c r="A12" s="4" t="inlineStr">
        <is>
          <t>New Zealand Ti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imber write-offs from casualty events</t>
        </is>
      </c>
      <c r="B14" s="4" t="inlineStr">
        <is>
          <t xml:space="preserve"> </t>
        </is>
      </c>
      <c r="C14" s="5" t="n">
        <v>2300</v>
      </c>
    </row>
    <row r="15">
      <c r="A15" s="4" t="inlineStr">
        <is>
          <t>Operating Segments | Southern Ti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Operating Income</t>
        </is>
      </c>
      <c r="B17" s="5" t="n">
        <v>23005</v>
      </c>
      <c r="C17" s="5" t="n">
        <v>22223</v>
      </c>
    </row>
    <row r="18">
      <c r="A18" s="4" t="inlineStr">
        <is>
          <t>Operating Segments | Pacific Northwest Ti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Operating Income</t>
        </is>
      </c>
      <c r="B20" s="5" t="n">
        <v>-4360</v>
      </c>
      <c r="C20" s="5" t="n">
        <v>-3543</v>
      </c>
    </row>
    <row r="21">
      <c r="A21" s="4" t="inlineStr">
        <is>
          <t>Operating Segments | New Zealand Ti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Operating Income</t>
        </is>
      </c>
      <c r="B23" s="5" t="n">
        <v>7430</v>
      </c>
      <c r="C23" s="5" t="n">
        <v>-663</v>
      </c>
    </row>
    <row r="24">
      <c r="A24" s="4" t="inlineStr">
        <is>
          <t>Operating Segments | Real Estate</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Operating Income</t>
        </is>
      </c>
      <c r="B26" s="5" t="n">
        <v>-128</v>
      </c>
      <c r="C26" s="5" t="n">
        <v>883</v>
      </c>
    </row>
    <row r="27">
      <c r="A27" s="4" t="inlineStr">
        <is>
          <t>Operating Segments | Trading</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Operating Income</t>
        </is>
      </c>
      <c r="B29" s="5" t="n">
        <v>41</v>
      </c>
      <c r="C29" s="5" t="n">
        <v>341</v>
      </c>
    </row>
    <row r="30">
      <c r="A30" s="4" t="inlineStr">
        <is>
          <t>Corporate and Oth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Operating Income</t>
        </is>
      </c>
      <c r="B32" s="6" t="n">
        <v>-9778</v>
      </c>
      <c r="C32" s="6" t="n">
        <v>-86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Depreciation, Depletion and Amortiz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DEPRECIATION, DEPLETION AND AMORTIZATION</t>
        </is>
      </c>
      <c r="B4" s="6" t="n">
        <v>37083</v>
      </c>
      <c r="C4" s="6" t="n">
        <v>37599</v>
      </c>
    </row>
    <row r="5">
      <c r="A5" s="4" t="inlineStr">
        <is>
          <t>Operating Segments | Southern Ti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DEPLETION AND AMORTIZATION</t>
        </is>
      </c>
      <c r="B7" s="5" t="n">
        <v>21795</v>
      </c>
      <c r="C7" s="5" t="n">
        <v>20610</v>
      </c>
    </row>
    <row r="8">
      <c r="A8" s="4" t="inlineStr">
        <is>
          <t>Operating Segments | Pacific Northwest Ti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DEPLETION AND AMORTIZATION</t>
        </is>
      </c>
      <c r="B10" s="5" t="n">
        <v>9075</v>
      </c>
      <c r="C10" s="5" t="n">
        <v>10650</v>
      </c>
    </row>
    <row r="11">
      <c r="A11" s="4" t="inlineStr">
        <is>
          <t>Operating Segments | New Zealand Ti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DEPLETION AND AMORTIZATION</t>
        </is>
      </c>
      <c r="B13" s="5" t="n">
        <v>4020</v>
      </c>
      <c r="C13" s="5" t="n">
        <v>4455</v>
      </c>
    </row>
    <row r="14">
      <c r="A14" s="4" t="inlineStr">
        <is>
          <t>Operating Segments | Real Estat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DEPLETION AND AMORTIZATION</t>
        </is>
      </c>
      <c r="B16" s="5" t="n">
        <v>1749</v>
      </c>
      <c r="C16" s="5" t="n">
        <v>1503</v>
      </c>
    </row>
    <row r="17">
      <c r="A17" s="4" t="inlineStr">
        <is>
          <t>Corporate and Oth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DEPLETION AND AMORTIZATION</t>
        </is>
      </c>
      <c r="B19" s="6" t="n">
        <v>444</v>
      </c>
      <c r="C19" s="6" t="n">
        <v>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39" customWidth="1" min="6" max="6"/>
    <col width="52" customWidth="1" min="7" max="7"/>
  </cols>
  <sheetData>
    <row r="1">
      <c r="A1" s="1" t="inlineStr">
        <is>
          <t>RAYONIER INC. AND SUBSIDIARIES CONSOLIDATED STATEMENTS OF CHANGES IN SHAREHOLDERS’ EQUITY (Unaudited) - USD ($) $ in Thousands</t>
        </is>
      </c>
      <c r="C1" s="2" t="inlineStr">
        <is>
          <t>Total</t>
        </is>
      </c>
      <c r="D1" s="2" t="inlineStr">
        <is>
          <t>Common Shares</t>
        </is>
      </c>
      <c r="E1" s="2" t="inlineStr">
        <is>
          <t>Retained Earnings</t>
        </is>
      </c>
      <c r="F1" s="2" t="inlineStr">
        <is>
          <t>Accumulated Other Comprehensive Income</t>
        </is>
      </c>
      <c r="G1" s="2" t="inlineStr">
        <is>
          <t>Noncontrolling Interests in Consolidated Affiliates</t>
        </is>
      </c>
    </row>
    <row r="2">
      <c r="A2" s="4" t="inlineStr">
        <is>
          <t>Beginning balance (in shares) at Dec. 31, 2022</t>
        </is>
      </c>
      <c r="C2" s="4" t="inlineStr">
        <is>
          <t xml:space="preserve"> </t>
        </is>
      </c>
      <c r="D2" s="5" t="n">
        <v>147282631</v>
      </c>
      <c r="E2" s="4" t="inlineStr">
        <is>
          <t xml:space="preserve"> </t>
        </is>
      </c>
      <c r="F2" s="4" t="inlineStr">
        <is>
          <t xml:space="preserve"> </t>
        </is>
      </c>
      <c r="G2" s="4" t="inlineStr">
        <is>
          <t xml:space="preserve"> </t>
        </is>
      </c>
    </row>
    <row r="3">
      <c r="A3" s="4" t="inlineStr">
        <is>
          <t>Beginning balance at Dec. 31, 2022</t>
        </is>
      </c>
      <c r="C3" s="6" t="n">
        <v>1880712</v>
      </c>
      <c r="D3" s="6" t="n">
        <v>1462945</v>
      </c>
      <c r="E3" s="6" t="n">
        <v>366637</v>
      </c>
      <c r="F3" s="6" t="n">
        <v>35813</v>
      </c>
      <c r="G3" s="6" t="n">
        <v>1531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5" t="n">
        <v>7437</v>
      </c>
      <c r="D5" s="4" t="inlineStr">
        <is>
          <t xml:space="preserve"> </t>
        </is>
      </c>
      <c r="E5" s="5" t="n">
        <v>8474</v>
      </c>
      <c r="F5" s="4" t="inlineStr">
        <is>
          <t xml:space="preserve"> </t>
        </is>
      </c>
      <c r="G5" s="5" t="n">
        <v>-1037</v>
      </c>
    </row>
    <row r="6">
      <c r="A6" s="4" t="inlineStr">
        <is>
          <t>Net income attributable to noncontrolling interests in the operating partnership</t>
        </is>
      </c>
      <c r="C6" s="5" t="n">
        <v>-174</v>
      </c>
      <c r="D6" s="4" t="inlineStr">
        <is>
          <t xml:space="preserve"> </t>
        </is>
      </c>
      <c r="E6" s="5" t="n">
        <v>-174</v>
      </c>
      <c r="F6" s="4" t="inlineStr">
        <is>
          <t xml:space="preserve"> </t>
        </is>
      </c>
      <c r="G6" s="4" t="inlineStr">
        <is>
          <t xml:space="preserve"> </t>
        </is>
      </c>
    </row>
    <row r="7">
      <c r="A7" s="4" t="inlineStr">
        <is>
          <t>Dividends</t>
        </is>
      </c>
      <c r="B7" s="4" t="inlineStr">
        <is>
          <t>[1]</t>
        </is>
      </c>
      <c r="C7" s="5" t="n">
        <v>-42172</v>
      </c>
      <c r="D7" s="4" t="inlineStr">
        <is>
          <t xml:space="preserve"> </t>
        </is>
      </c>
      <c r="E7" s="5" t="n">
        <v>-42172</v>
      </c>
      <c r="F7" s="4" t="inlineStr">
        <is>
          <t xml:space="preserve"> </t>
        </is>
      </c>
      <c r="G7" s="4" t="inlineStr">
        <is>
          <t xml:space="preserve"> </t>
        </is>
      </c>
    </row>
    <row r="8">
      <c r="A8" s="4" t="inlineStr">
        <is>
          <t>Issuance of shares under the “at-the-market” equity offering, net of commissions and offering costs (in shares)</t>
        </is>
      </c>
      <c r="C8" s="4" t="inlineStr">
        <is>
          <t xml:space="preserve"> </t>
        </is>
      </c>
      <c r="D8" s="5" t="n">
        <v>400</v>
      </c>
      <c r="E8" s="4" t="inlineStr">
        <is>
          <t xml:space="preserve"> </t>
        </is>
      </c>
      <c r="F8" s="4" t="inlineStr">
        <is>
          <t xml:space="preserve"> </t>
        </is>
      </c>
      <c r="G8" s="4" t="inlineStr">
        <is>
          <t xml:space="preserve"> </t>
        </is>
      </c>
    </row>
    <row r="9">
      <c r="A9" s="4" t="inlineStr">
        <is>
          <t>Issuance of shares under the “at-the-market” equity offering, net of commissions and offering costs</t>
        </is>
      </c>
      <c r="C9" s="5" t="n">
        <v>-10</v>
      </c>
      <c r="D9" s="6" t="n">
        <v>-10</v>
      </c>
      <c r="E9" s="4" t="inlineStr">
        <is>
          <t xml:space="preserve"> </t>
        </is>
      </c>
      <c r="F9" s="4" t="inlineStr">
        <is>
          <t xml:space="preserve"> </t>
        </is>
      </c>
      <c r="G9" s="4" t="inlineStr">
        <is>
          <t xml:space="preserve"> </t>
        </is>
      </c>
    </row>
    <row r="10">
      <c r="A10" s="4" t="inlineStr">
        <is>
          <t>Issuance of shares under incentive stock plans (in shares)</t>
        </is>
      </c>
      <c r="C10" s="4" t="inlineStr">
        <is>
          <t xml:space="preserve"> </t>
        </is>
      </c>
      <c r="D10" s="5" t="n">
        <v>1564</v>
      </c>
      <c r="E10" s="4" t="inlineStr">
        <is>
          <t xml:space="preserve"> </t>
        </is>
      </c>
      <c r="F10" s="4" t="inlineStr">
        <is>
          <t xml:space="preserve"> </t>
        </is>
      </c>
      <c r="G10" s="4" t="inlineStr">
        <is>
          <t xml:space="preserve"> </t>
        </is>
      </c>
    </row>
    <row r="11">
      <c r="A11" s="4" t="inlineStr">
        <is>
          <t>Stock-based compensation</t>
        </is>
      </c>
      <c r="C11" s="5" t="n">
        <v>2499</v>
      </c>
      <c r="D11" s="6" t="n">
        <v>2499</v>
      </c>
      <c r="E11" s="4" t="inlineStr">
        <is>
          <t xml:space="preserve"> </t>
        </is>
      </c>
      <c r="F11" s="4" t="inlineStr">
        <is>
          <t xml:space="preserve"> </t>
        </is>
      </c>
      <c r="G11" s="4" t="inlineStr">
        <is>
          <t xml:space="preserve"> </t>
        </is>
      </c>
    </row>
    <row r="12">
      <c r="A12" s="4" t="inlineStr">
        <is>
          <t>Repurchase of common shares (in shares)</t>
        </is>
      </c>
      <c r="C12" s="4" t="inlineStr">
        <is>
          <t xml:space="preserve"> </t>
        </is>
      </c>
      <c r="D12" s="5" t="n">
        <v>-1167</v>
      </c>
      <c r="E12" s="4" t="inlineStr">
        <is>
          <t xml:space="preserve"> </t>
        </is>
      </c>
      <c r="F12" s="4" t="inlineStr">
        <is>
          <t xml:space="preserve"> </t>
        </is>
      </c>
      <c r="G12" s="4" t="inlineStr">
        <is>
          <t xml:space="preserve"> </t>
        </is>
      </c>
    </row>
    <row r="13">
      <c r="A13" s="4" t="inlineStr">
        <is>
          <t>Repurchase of common shares</t>
        </is>
      </c>
      <c r="C13" s="5" t="n">
        <v>-41</v>
      </c>
      <c r="D13" s="6" t="n">
        <v>-41</v>
      </c>
      <c r="E13" s="4" t="inlineStr">
        <is>
          <t xml:space="preserve"> </t>
        </is>
      </c>
      <c r="F13" s="4" t="inlineStr">
        <is>
          <t xml:space="preserve"> </t>
        </is>
      </c>
      <c r="G13" s="4" t="inlineStr">
        <is>
          <t xml:space="preserve"> </t>
        </is>
      </c>
    </row>
    <row r="14">
      <c r="A14" s="4" t="inlineStr">
        <is>
          <t>Adjustment of noncontrolling interests in the operating partnership</t>
        </is>
      </c>
      <c r="C14" s="5" t="n">
        <v>-2376</v>
      </c>
      <c r="D14" s="4" t="inlineStr">
        <is>
          <t xml:space="preserve"> </t>
        </is>
      </c>
      <c r="E14" s="5" t="n">
        <v>-2376</v>
      </c>
      <c r="F14" s="4" t="inlineStr">
        <is>
          <t xml:space="preserve"> </t>
        </is>
      </c>
      <c r="G14" s="4" t="inlineStr">
        <is>
          <t xml:space="preserve"> </t>
        </is>
      </c>
    </row>
    <row r="15">
      <c r="A15" s="4" t="inlineStr">
        <is>
          <t>Conversion of units into common shares (in shares)</t>
        </is>
      </c>
      <c r="C15" s="4" t="inlineStr">
        <is>
          <t xml:space="preserve"> </t>
        </is>
      </c>
      <c r="D15" s="5" t="n">
        <v>729551</v>
      </c>
      <c r="E15" s="4" t="inlineStr">
        <is>
          <t xml:space="preserve"> </t>
        </is>
      </c>
      <c r="F15" s="4" t="inlineStr">
        <is>
          <t xml:space="preserve"> </t>
        </is>
      </c>
      <c r="G15" s="4" t="inlineStr">
        <is>
          <t xml:space="preserve"> </t>
        </is>
      </c>
    </row>
    <row r="16">
      <c r="A16" s="4" t="inlineStr">
        <is>
          <t>Conversion of units into common shares</t>
        </is>
      </c>
      <c r="C16" s="5" t="n">
        <v>23881</v>
      </c>
      <c r="D16" s="6" t="n">
        <v>23881</v>
      </c>
      <c r="E16" s="4" t="inlineStr">
        <is>
          <t xml:space="preserve"> </t>
        </is>
      </c>
      <c r="F16" s="4" t="inlineStr">
        <is>
          <t xml:space="preserve"> </t>
        </is>
      </c>
      <c r="G16" s="4" t="inlineStr">
        <is>
          <t xml:space="preserve"> </t>
        </is>
      </c>
    </row>
    <row r="17">
      <c r="A17" s="4" t="inlineStr">
        <is>
          <t>Pension and postretirement benefit plans</t>
        </is>
      </c>
      <c r="C17" s="5" t="n">
        <v>1</v>
      </c>
      <c r="D17" s="4" t="inlineStr">
        <is>
          <t xml:space="preserve"> </t>
        </is>
      </c>
      <c r="E17" s="4" t="inlineStr">
        <is>
          <t xml:space="preserve"> </t>
        </is>
      </c>
      <c r="F17" s="5" t="n">
        <v>1</v>
      </c>
      <c r="G17" s="4" t="inlineStr">
        <is>
          <t xml:space="preserve"> </t>
        </is>
      </c>
    </row>
    <row r="18">
      <c r="A18" s="4" t="inlineStr">
        <is>
          <t>Foreign currency translation adjustment</t>
        </is>
      </c>
      <c r="C18" s="5" t="n">
        <v>-3733</v>
      </c>
      <c r="D18" s="4" t="inlineStr">
        <is>
          <t xml:space="preserve"> </t>
        </is>
      </c>
      <c r="E18" s="4" t="inlineStr">
        <is>
          <t xml:space="preserve"> </t>
        </is>
      </c>
      <c r="F18" s="5" t="n">
        <v>-3552</v>
      </c>
      <c r="G18" s="5" t="n">
        <v>-181</v>
      </c>
    </row>
    <row r="19">
      <c r="A19" s="4" t="inlineStr">
        <is>
          <t>Cash flow hedges</t>
        </is>
      </c>
      <c r="C19" s="5" t="n">
        <v>-12319</v>
      </c>
      <c r="D19" s="4" t="inlineStr">
        <is>
          <t xml:space="preserve"> </t>
        </is>
      </c>
      <c r="E19" s="4" t="inlineStr">
        <is>
          <t xml:space="preserve"> </t>
        </is>
      </c>
      <c r="F19" s="5" t="n">
        <v>-12504</v>
      </c>
      <c r="G19" s="5" t="n">
        <v>185</v>
      </c>
    </row>
    <row r="20">
      <c r="A20" s="4" t="inlineStr">
        <is>
          <t>Allocation of other comprehensive loss to noncontrolling interests in the operating partnership</t>
        </is>
      </c>
      <c r="C20" s="5" t="n">
        <v>1110</v>
      </c>
      <c r="D20" s="4" t="inlineStr">
        <is>
          <t xml:space="preserve"> </t>
        </is>
      </c>
      <c r="E20" s="4" t="inlineStr">
        <is>
          <t xml:space="preserve"> </t>
        </is>
      </c>
      <c r="F20" s="5" t="n">
        <v>1110</v>
      </c>
      <c r="G20" s="4" t="inlineStr">
        <is>
          <t xml:space="preserve"> </t>
        </is>
      </c>
    </row>
    <row r="21">
      <c r="A21" s="4" t="inlineStr">
        <is>
          <t>Ending balance (in shares) at Mar. 31, 2023</t>
        </is>
      </c>
      <c r="C21" s="4" t="inlineStr">
        <is>
          <t xml:space="preserve"> </t>
        </is>
      </c>
      <c r="D21" s="5" t="n">
        <v>148012979</v>
      </c>
      <c r="E21" s="4" t="inlineStr">
        <is>
          <t xml:space="preserve"> </t>
        </is>
      </c>
      <c r="F21" s="4" t="inlineStr">
        <is>
          <t xml:space="preserve"> </t>
        </is>
      </c>
      <c r="G21" s="4" t="inlineStr">
        <is>
          <t xml:space="preserve"> </t>
        </is>
      </c>
    </row>
    <row r="22">
      <c r="A22" s="4" t="inlineStr">
        <is>
          <t>Ending balance at Mar. 31, 2023</t>
        </is>
      </c>
      <c r="C22" s="6" t="n">
        <v>1854815</v>
      </c>
      <c r="D22" s="6" t="n">
        <v>1489274</v>
      </c>
      <c r="E22" s="5" t="n">
        <v>330389</v>
      </c>
      <c r="F22" s="5" t="n">
        <v>20868</v>
      </c>
      <c r="G22" s="5" t="n">
        <v>14284</v>
      </c>
    </row>
    <row r="23">
      <c r="A23" s="4" t="inlineStr">
        <is>
          <t>Beginning balance (in shares) at Dec. 31, 2023</t>
        </is>
      </c>
      <c r="C23" s="5" t="n">
        <v>148299117</v>
      </c>
      <c r="D23" s="5" t="n">
        <v>148299117</v>
      </c>
      <c r="E23" s="4" t="inlineStr">
        <is>
          <t xml:space="preserve"> </t>
        </is>
      </c>
      <c r="F23" s="4" t="inlineStr">
        <is>
          <t xml:space="preserve"> </t>
        </is>
      </c>
      <c r="G23" s="4" t="inlineStr">
        <is>
          <t xml:space="preserve"> </t>
        </is>
      </c>
    </row>
    <row r="24">
      <c r="A24" s="4" t="inlineStr">
        <is>
          <t>Beginning balance at Dec. 31, 2023</t>
        </is>
      </c>
      <c r="C24" s="6" t="n">
        <v>1877602</v>
      </c>
      <c r="D24" s="6" t="n">
        <v>1497641</v>
      </c>
      <c r="E24" s="5" t="n">
        <v>338244</v>
      </c>
      <c r="F24" s="5" t="n">
        <v>24651</v>
      </c>
      <c r="G24" s="5" t="n">
        <v>17066</v>
      </c>
    </row>
    <row r="25">
      <c r="A25" s="3" t="inlineStr">
        <is>
          <t>Increase (Decrease) in Stockholders' Equity [Roll Forward]</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C26" s="5" t="n">
        <v>2306</v>
      </c>
      <c r="D26" s="4" t="inlineStr">
        <is>
          <t xml:space="preserve"> </t>
        </is>
      </c>
      <c r="E26" s="5" t="n">
        <v>1377</v>
      </c>
      <c r="F26" s="4" t="inlineStr">
        <is>
          <t xml:space="preserve"> </t>
        </is>
      </c>
      <c r="G26" s="5" t="n">
        <v>929</v>
      </c>
    </row>
    <row r="27">
      <c r="A27" s="4" t="inlineStr">
        <is>
          <t>Net income attributable to noncontrolling interests in the operating partnership</t>
        </is>
      </c>
      <c r="C27" s="5" t="n">
        <v>-20</v>
      </c>
      <c r="D27" s="4" t="inlineStr">
        <is>
          <t xml:space="preserve"> </t>
        </is>
      </c>
      <c r="E27" s="5" t="n">
        <v>-20</v>
      </c>
      <c r="F27" s="4" t="inlineStr">
        <is>
          <t xml:space="preserve"> </t>
        </is>
      </c>
      <c r="G27" s="4" t="inlineStr">
        <is>
          <t xml:space="preserve"> </t>
        </is>
      </c>
    </row>
    <row r="28">
      <c r="A28" s="4" t="inlineStr">
        <is>
          <t>Dividends</t>
        </is>
      </c>
      <c r="B28" s="4" t="inlineStr">
        <is>
          <t>[2]</t>
        </is>
      </c>
      <c r="C28" s="5" t="n">
        <v>-42777</v>
      </c>
      <c r="D28" s="4" t="inlineStr">
        <is>
          <t xml:space="preserve"> </t>
        </is>
      </c>
      <c r="E28" s="5" t="n">
        <v>-42777</v>
      </c>
      <c r="F28" s="4" t="inlineStr">
        <is>
          <t xml:space="preserve"> </t>
        </is>
      </c>
      <c r="G28" s="4" t="inlineStr">
        <is>
          <t xml:space="preserve"> </t>
        </is>
      </c>
    </row>
    <row r="29">
      <c r="A29" s="4" t="inlineStr">
        <is>
          <t>Issuance of shares under incentive stock plans (in shares)</t>
        </is>
      </c>
      <c r="C29" s="4" t="inlineStr">
        <is>
          <t xml:space="preserve"> </t>
        </is>
      </c>
      <c r="D29" s="5" t="n">
        <v>752</v>
      </c>
      <c r="E29" s="4" t="inlineStr">
        <is>
          <t xml:space="preserve"> </t>
        </is>
      </c>
      <c r="F29" s="4" t="inlineStr">
        <is>
          <t xml:space="preserve"> </t>
        </is>
      </c>
      <c r="G29" s="4" t="inlineStr">
        <is>
          <t xml:space="preserve"> </t>
        </is>
      </c>
    </row>
    <row r="30">
      <c r="A30" s="4" t="inlineStr">
        <is>
          <t>Stock-based compensation</t>
        </is>
      </c>
      <c r="C30" s="5" t="n">
        <v>3218</v>
      </c>
      <c r="D30" s="6" t="n">
        <v>3218</v>
      </c>
      <c r="E30" s="4" t="inlineStr">
        <is>
          <t xml:space="preserve"> </t>
        </is>
      </c>
      <c r="F30" s="4" t="inlineStr">
        <is>
          <t xml:space="preserve"> </t>
        </is>
      </c>
      <c r="G30" s="4" t="inlineStr">
        <is>
          <t xml:space="preserve"> </t>
        </is>
      </c>
    </row>
    <row r="31">
      <c r="A31" s="4" t="inlineStr">
        <is>
          <t>Repurchase of common shares (in shares)</t>
        </is>
      </c>
      <c r="C31" s="4" t="inlineStr">
        <is>
          <t xml:space="preserve"> </t>
        </is>
      </c>
      <c r="D31" s="5" t="n">
        <v>-924</v>
      </c>
      <c r="E31" s="4" t="inlineStr">
        <is>
          <t xml:space="preserve"> </t>
        </is>
      </c>
      <c r="F31" s="4" t="inlineStr">
        <is>
          <t xml:space="preserve"> </t>
        </is>
      </c>
      <c r="G31" s="4" t="inlineStr">
        <is>
          <t xml:space="preserve"> </t>
        </is>
      </c>
    </row>
    <row r="32">
      <c r="A32" s="4" t="inlineStr">
        <is>
          <t>Repurchase of common shares</t>
        </is>
      </c>
      <c r="C32" s="5" t="n">
        <v>-31</v>
      </c>
      <c r="D32" s="6" t="n">
        <v>-31</v>
      </c>
      <c r="E32" s="4" t="inlineStr">
        <is>
          <t xml:space="preserve"> </t>
        </is>
      </c>
      <c r="F32" s="4" t="inlineStr">
        <is>
          <t xml:space="preserve"> </t>
        </is>
      </c>
      <c r="G32" s="4" t="inlineStr">
        <is>
          <t xml:space="preserve"> </t>
        </is>
      </c>
    </row>
    <row r="33">
      <c r="A33" s="4" t="inlineStr">
        <is>
          <t>Adjustment of noncontrolling interests in the operating partnership</t>
        </is>
      </c>
      <c r="C33" s="5" t="n">
        <v>-291</v>
      </c>
      <c r="D33" s="4" t="inlineStr">
        <is>
          <t xml:space="preserve"> </t>
        </is>
      </c>
      <c r="E33" s="5" t="n">
        <v>-291</v>
      </c>
      <c r="F33" s="4" t="inlineStr">
        <is>
          <t xml:space="preserve"> </t>
        </is>
      </c>
      <c r="G33" s="4" t="inlineStr">
        <is>
          <t xml:space="preserve"> </t>
        </is>
      </c>
    </row>
    <row r="34">
      <c r="A34" s="4" t="inlineStr">
        <is>
          <t>Conversion of units into common shares (in shares)</t>
        </is>
      </c>
      <c r="C34" s="4" t="inlineStr">
        <is>
          <t xml:space="preserve"> </t>
        </is>
      </c>
      <c r="D34" s="5" t="n">
        <v>350376</v>
      </c>
      <c r="E34" s="4" t="inlineStr">
        <is>
          <t xml:space="preserve"> </t>
        </is>
      </c>
      <c r="F34" s="4" t="inlineStr">
        <is>
          <t xml:space="preserve"> </t>
        </is>
      </c>
      <c r="G34" s="4" t="inlineStr">
        <is>
          <t xml:space="preserve"> </t>
        </is>
      </c>
    </row>
    <row r="35">
      <c r="A35" s="4" t="inlineStr">
        <is>
          <t>Conversion of units into common shares</t>
        </is>
      </c>
      <c r="C35" s="5" t="n">
        <v>11511</v>
      </c>
      <c r="D35" s="6" t="n">
        <v>11511</v>
      </c>
      <c r="E35" s="4" t="inlineStr">
        <is>
          <t xml:space="preserve"> </t>
        </is>
      </c>
      <c r="F35" s="4" t="inlineStr">
        <is>
          <t xml:space="preserve"> </t>
        </is>
      </c>
      <c r="G35" s="4" t="inlineStr">
        <is>
          <t xml:space="preserve"> </t>
        </is>
      </c>
    </row>
    <row r="36">
      <c r="A36" s="4" t="inlineStr">
        <is>
          <t>Pension and postretirement benefit plans</t>
        </is>
      </c>
      <c r="C36" s="5" t="n">
        <v>9562</v>
      </c>
      <c r="D36" s="4" t="inlineStr">
        <is>
          <t xml:space="preserve"> </t>
        </is>
      </c>
      <c r="E36" s="4" t="inlineStr">
        <is>
          <t xml:space="preserve"> </t>
        </is>
      </c>
      <c r="F36" s="5" t="n">
        <v>9562</v>
      </c>
      <c r="G36" s="4" t="inlineStr">
        <is>
          <t xml:space="preserve"> </t>
        </is>
      </c>
    </row>
    <row r="37">
      <c r="A37" s="4" t="inlineStr">
        <is>
          <t>Foreign currency translation adjustment</t>
        </is>
      </c>
      <c r="C37" s="5" t="n">
        <v>-16951</v>
      </c>
      <c r="D37" s="4" t="inlineStr">
        <is>
          <t xml:space="preserve"> </t>
        </is>
      </c>
      <c r="E37" s="4" t="inlineStr">
        <is>
          <t xml:space="preserve"> </t>
        </is>
      </c>
      <c r="F37" s="5" t="n">
        <v>-16178</v>
      </c>
      <c r="G37" s="5" t="n">
        <v>-773</v>
      </c>
    </row>
    <row r="38">
      <c r="A38" s="4" t="inlineStr">
        <is>
          <t>Cash flow hedges</t>
        </is>
      </c>
      <c r="C38" s="5" t="n">
        <v>2966</v>
      </c>
      <c r="D38" s="4" t="inlineStr">
        <is>
          <t xml:space="preserve"> </t>
        </is>
      </c>
      <c r="E38" s="4" t="inlineStr">
        <is>
          <t xml:space="preserve"> </t>
        </is>
      </c>
      <c r="F38" s="5" t="n">
        <v>4070</v>
      </c>
      <c r="G38" s="5" t="n">
        <v>-1104</v>
      </c>
    </row>
    <row r="39">
      <c r="A39" s="4" t="inlineStr">
        <is>
          <t>Allocation of other comprehensive loss to noncontrolling interests in the operating partnership</t>
        </is>
      </c>
      <c r="C39" s="5" t="n">
        <v>265</v>
      </c>
      <c r="D39" s="4" t="inlineStr">
        <is>
          <t xml:space="preserve"> </t>
        </is>
      </c>
      <c r="E39" s="4" t="inlineStr">
        <is>
          <t xml:space="preserve"> </t>
        </is>
      </c>
      <c r="F39" s="5" t="n">
        <v>265</v>
      </c>
      <c r="G39" s="4" t="inlineStr">
        <is>
          <t xml:space="preserve"> </t>
        </is>
      </c>
    </row>
    <row r="40">
      <c r="A40" s="4" t="inlineStr">
        <is>
          <t>Distributions to noncontrolling interests in consolidated affiliates</t>
        </is>
      </c>
      <c r="C40" s="6" t="n">
        <v>-1713</v>
      </c>
      <c r="D40" s="4" t="inlineStr">
        <is>
          <t xml:space="preserve"> </t>
        </is>
      </c>
      <c r="E40" s="4" t="inlineStr">
        <is>
          <t xml:space="preserve"> </t>
        </is>
      </c>
      <c r="F40" s="4" t="inlineStr">
        <is>
          <t xml:space="preserve"> </t>
        </is>
      </c>
      <c r="G40" s="5" t="n">
        <v>-1713</v>
      </c>
    </row>
    <row r="41">
      <c r="A41" s="4" t="inlineStr">
        <is>
          <t>Ending balance (in shares) at Mar. 31, 2024</t>
        </is>
      </c>
      <c r="C41" s="5" t="n">
        <v>148649321</v>
      </c>
      <c r="D41" s="5" t="n">
        <v>148649321</v>
      </c>
      <c r="E41" s="4" t="inlineStr">
        <is>
          <t xml:space="preserve"> </t>
        </is>
      </c>
      <c r="F41" s="4" t="inlineStr">
        <is>
          <t xml:space="preserve"> </t>
        </is>
      </c>
      <c r="G41" s="4" t="inlineStr">
        <is>
          <t xml:space="preserve"> </t>
        </is>
      </c>
    </row>
    <row r="42">
      <c r="A42" s="4" t="inlineStr">
        <is>
          <t>Ending balance at Mar. 31, 2024</t>
        </is>
      </c>
      <c r="C42" s="6" t="n">
        <v>1845647</v>
      </c>
      <c r="D42" s="6" t="n">
        <v>1512339</v>
      </c>
      <c r="E42" s="6" t="n">
        <v>296533</v>
      </c>
      <c r="F42" s="6" t="n">
        <v>22370</v>
      </c>
      <c r="G42" s="6" t="n">
        <v>14405</v>
      </c>
    </row>
    <row r="43"/>
    <row r="44">
      <c r="A44" s="4" t="inlineStr">
        <is>
          <t xml:space="preserve">[1] For information regarding distributions to noncontrolling interests in the operating partnership, see the Rayonier Inc. Consolidated Statements of Cash Flows and Note 4 — Noncontrolling Interests . For information regarding distributions to noncontrolling interests in the operating partnership, see the Rayonier Inc. Consolidated Statements of Cash Flows and Note 4 — Noncontrolling Interests . </t>
        </is>
      </c>
    </row>
  </sheetData>
  <mergeCells count="3">
    <mergeCell ref="A1:B1"/>
    <mergeCell ref="A43:F43"/>
    <mergeCell ref="A44:F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Non-Cash Cost of Land and Improved Develop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NON-CASH COST OF LAND AND IMPROVED DEVELOPMENT</t>
        </is>
      </c>
      <c r="B4" s="6" t="n">
        <v>2953</v>
      </c>
      <c r="C4" s="6" t="n">
        <v>4208</v>
      </c>
    </row>
    <row r="5">
      <c r="A5" s="4" t="inlineStr">
        <is>
          <t>Real Estat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ON-CASH COST OF LAND AND IMPROVED DEVELOPMENT</t>
        </is>
      </c>
      <c r="B7" s="6" t="n">
        <v>2953</v>
      </c>
      <c r="C7" s="6" t="n">
        <v>420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Narrative (Details) $ in Millions</t>
        </is>
      </c>
      <c r="B1" s="2" t="inlineStr">
        <is>
          <t>Mar. 31, 2024 USD ($)</t>
        </is>
      </c>
    </row>
    <row r="2">
      <c r="A2" s="4" t="inlineStr">
        <is>
          <t>Revenue, Remaining Performance Obligation, Expected Timing of Satisfaction, Start Date [Axis]: 2024-04-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expected to satisfaction, amount</t>
        </is>
      </c>
      <c r="B4" s="9" t="n">
        <v>20.9</v>
      </c>
    </row>
    <row r="5">
      <c r="A5" s="4" t="inlineStr">
        <is>
          <t>Remaining performance obligation, expected to satisfaction, period</t>
        </is>
      </c>
      <c r="B5" s="4" t="inlineStr">
        <is>
          <t>12 months</t>
        </is>
      </c>
    </row>
    <row r="6">
      <c r="A6" s="4" t="inlineStr">
        <is>
          <t>Revenue, Remaining Performance Obligation, Expected Timing of Satisfaction, Start Date [Axis]: 2025-04-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expected to satisfaction, amount</t>
        </is>
      </c>
      <c r="B8" s="9" t="n">
        <v>15.3</v>
      </c>
    </row>
    <row r="9">
      <c r="A9" s="4" t="inlineStr">
        <is>
          <t>Remaining performance obligation, expected to satisfaction, period</t>
        </is>
      </c>
      <c r="B9" s="4" t="inlineStr">
        <is>
          <t>1 year</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Trade receivables, net</t>
        </is>
      </c>
      <c r="B3" s="6" t="n">
        <v>35309</v>
      </c>
      <c r="C3" s="6" t="n">
        <v>28652</v>
      </c>
    </row>
    <row r="4">
      <c r="A4" s="4" t="inlineStr">
        <is>
          <t>Deferred revenue, current</t>
        </is>
      </c>
      <c r="B4" s="5" t="n">
        <v>20900</v>
      </c>
      <c r="C4" s="5" t="n">
        <v>19012</v>
      </c>
    </row>
    <row r="5">
      <c r="A5" s="4" t="inlineStr">
        <is>
          <t>Deferred revenue, non-current</t>
        </is>
      </c>
      <c r="B5" s="6" t="n">
        <v>15349</v>
      </c>
      <c r="C5" s="6" t="n">
        <v>112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Revenue Recognized From Contract Liability (Details) - USD ($) $ in Thousand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Revenue recognized from contract liability balance at the beginning of the year</t>
        </is>
      </c>
      <c r="B4" s="6" t="n">
        <v>10235</v>
      </c>
      <c r="C4" s="6" t="n">
        <v>114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Product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s with Customers</t>
        </is>
      </c>
      <c r="B4" s="6" t="n">
        <v>167808</v>
      </c>
      <c r="C4" s="6" t="n">
        <v>178837</v>
      </c>
    </row>
    <row r="5">
      <c r="A5" s="4" t="inlineStr">
        <is>
          <t>Lease Revenue</t>
        </is>
      </c>
      <c r="B5" s="5" t="n">
        <v>289</v>
      </c>
      <c r="C5" s="5" t="n">
        <v>245</v>
      </c>
    </row>
    <row r="6">
      <c r="A6" s="4" t="inlineStr">
        <is>
          <t>Total Revenue</t>
        </is>
      </c>
      <c r="B6" s="5" t="n">
        <v>168097</v>
      </c>
      <c r="C6" s="5" t="n">
        <v>179082</v>
      </c>
    </row>
    <row r="7">
      <c r="A7" s="4" t="inlineStr">
        <is>
          <t>Total Timber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from Contracts with Customers</t>
        </is>
      </c>
      <c r="B9" s="5" t="n">
        <v>138586</v>
      </c>
      <c r="C9" s="5" t="n">
        <v>151812</v>
      </c>
    </row>
    <row r="10">
      <c r="A10" s="4" t="inlineStr">
        <is>
          <t>Pulpwoo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from Contracts with Customers</t>
        </is>
      </c>
      <c r="B12" s="5" t="n">
        <v>36374</v>
      </c>
      <c r="C12" s="5" t="n">
        <v>38018</v>
      </c>
    </row>
    <row r="13">
      <c r="A13" s="4" t="inlineStr">
        <is>
          <t>Sawti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 from Contracts with Customers</t>
        </is>
      </c>
      <c r="B15" s="5" t="n">
        <v>101017</v>
      </c>
      <c r="C15" s="5" t="n">
        <v>112674</v>
      </c>
    </row>
    <row r="16">
      <c r="A16" s="4" t="inlineStr">
        <is>
          <t>Hardwood</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 from Contracts with Customers</t>
        </is>
      </c>
      <c r="B18" s="5" t="n">
        <v>1195</v>
      </c>
      <c r="C18" s="5" t="n">
        <v>1120</v>
      </c>
    </row>
    <row r="19">
      <c r="A19" s="4" t="inlineStr">
        <is>
          <t>Total Non-Timber Sal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s with Customers</t>
        </is>
      </c>
      <c r="B21" s="5" t="n">
        <v>13947</v>
      </c>
      <c r="C21" s="5" t="n">
        <v>10994</v>
      </c>
    </row>
    <row r="22">
      <c r="A22" s="4" t="inlineStr">
        <is>
          <t>License Revenue, Primarily From Hunting</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s with Customers</t>
        </is>
      </c>
      <c r="B24" s="5" t="n">
        <v>5421</v>
      </c>
      <c r="C24" s="5" t="n">
        <v>5413</v>
      </c>
    </row>
    <row r="25">
      <c r="A25" s="4" t="inlineStr">
        <is>
          <t>Land-Based Solution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s with Customers</t>
        </is>
      </c>
      <c r="B27" s="5" t="n">
        <v>1710</v>
      </c>
      <c r="C27" s="5" t="n">
        <v>835</v>
      </c>
    </row>
    <row r="28">
      <c r="A28" s="4" t="inlineStr">
        <is>
          <t>Other Non-Timber/Carbon Credit Revenue</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 from Contracts with Customers</t>
        </is>
      </c>
      <c r="B30" s="5" t="n">
        <v>6486</v>
      </c>
      <c r="C30" s="5" t="n">
        <v>4412</v>
      </c>
    </row>
    <row r="31">
      <c r="A31" s="4" t="inlineStr">
        <is>
          <t>Agency Fee Income</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 from Contracts with Customers</t>
        </is>
      </c>
      <c r="B33" s="5" t="n">
        <v>330</v>
      </c>
      <c r="C33" s="5" t="n">
        <v>334</v>
      </c>
    </row>
    <row r="34">
      <c r="A34" s="4" t="inlineStr">
        <is>
          <t>Total Real Estate Sale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 from Contracts with Customers</t>
        </is>
      </c>
      <c r="B36" s="5" t="n">
        <v>15275</v>
      </c>
      <c r="C36" s="5" t="n">
        <v>16031</v>
      </c>
    </row>
    <row r="37">
      <c r="A37" s="4" t="inlineStr">
        <is>
          <t>Improved Development</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from Contracts with Customers</t>
        </is>
      </c>
      <c r="B39" s="5" t="n">
        <v>1825</v>
      </c>
      <c r="C39" s="5" t="n">
        <v>4802</v>
      </c>
    </row>
    <row r="40">
      <c r="A40" s="4" t="inlineStr">
        <is>
          <t>Rural</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 from Contracts with Customers</t>
        </is>
      </c>
      <c r="B42" s="5" t="n">
        <v>8728</v>
      </c>
      <c r="C42" s="5" t="n">
        <v>6499</v>
      </c>
    </row>
    <row r="43">
      <c r="A43" s="4" t="inlineStr">
        <is>
          <t>Timberland &amp; Non-Strategic</t>
        </is>
      </c>
      <c r="B43" s="4" t="inlineStr">
        <is>
          <t xml:space="preserve"> </t>
        </is>
      </c>
      <c r="C43" s="4" t="inlineStr">
        <is>
          <t xml:space="preserve"> </t>
        </is>
      </c>
    </row>
    <row r="44">
      <c r="A44" s="3" t="inlineStr">
        <is>
          <t>Disaggregation of Revenue [Line Items]</t>
        </is>
      </c>
      <c r="B44" s="4" t="inlineStr">
        <is>
          <t xml:space="preserve"> </t>
        </is>
      </c>
      <c r="C44" s="4" t="inlineStr">
        <is>
          <t xml:space="preserve"> </t>
        </is>
      </c>
    </row>
    <row r="45">
      <c r="A45" s="4" t="inlineStr">
        <is>
          <t>Revenue from Contracts with Customers</t>
        </is>
      </c>
      <c r="B45" s="5" t="n">
        <v>610</v>
      </c>
      <c r="C45" s="5" t="n">
        <v>1637</v>
      </c>
    </row>
    <row r="46">
      <c r="A46" s="4" t="inlineStr">
        <is>
          <t>Deferred Revenue/Oth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 from Contracts with Customers</t>
        </is>
      </c>
      <c r="B48" s="5" t="n">
        <v>4112</v>
      </c>
      <c r="C48" s="5" t="n">
        <v>3093</v>
      </c>
    </row>
    <row r="49">
      <c r="A49" s="4" t="inlineStr">
        <is>
          <t>Elim.</t>
        </is>
      </c>
      <c r="B49" s="4" t="inlineStr">
        <is>
          <t xml:space="preserve"> </t>
        </is>
      </c>
      <c r="C49" s="4" t="inlineStr">
        <is>
          <t xml:space="preserve"> </t>
        </is>
      </c>
    </row>
    <row r="50">
      <c r="A50" s="3" t="inlineStr">
        <is>
          <t>Disaggregation of Revenue [Line Items]</t>
        </is>
      </c>
      <c r="B50" s="4" t="inlineStr">
        <is>
          <t xml:space="preserve"> </t>
        </is>
      </c>
      <c r="C50" s="4" t="inlineStr">
        <is>
          <t xml:space="preserve"> </t>
        </is>
      </c>
    </row>
    <row r="51">
      <c r="A51" s="4" t="inlineStr">
        <is>
          <t>Total Revenue</t>
        </is>
      </c>
      <c r="B51" s="5" t="n">
        <v>-111</v>
      </c>
      <c r="C51" s="5" t="n">
        <v>-129</v>
      </c>
    </row>
    <row r="52">
      <c r="A52" s="4" t="inlineStr">
        <is>
          <t>Operating Segments | Southern Timber</t>
        </is>
      </c>
      <c r="B52" s="4" t="inlineStr">
        <is>
          <t xml:space="preserve"> </t>
        </is>
      </c>
      <c r="C52" s="4" t="inlineStr">
        <is>
          <t xml:space="preserve"> </t>
        </is>
      </c>
    </row>
    <row r="53">
      <c r="A53" s="3" t="inlineStr">
        <is>
          <t>Disaggregation of Revenue [Line Items]</t>
        </is>
      </c>
      <c r="B53" s="4" t="inlineStr">
        <is>
          <t xml:space="preserve"> </t>
        </is>
      </c>
      <c r="C53" s="4" t="inlineStr">
        <is>
          <t xml:space="preserve"> </t>
        </is>
      </c>
    </row>
    <row r="54">
      <c r="A54" s="4" t="inlineStr">
        <is>
          <t>Revenue from Contracts with Customers</t>
        </is>
      </c>
      <c r="B54" s="5" t="n">
        <v>69978</v>
      </c>
      <c r="C54" s="5" t="n">
        <v>71842</v>
      </c>
    </row>
    <row r="55">
      <c r="A55" s="4" t="inlineStr">
        <is>
          <t>Total Revenue</t>
        </is>
      </c>
      <c r="B55" s="5" t="n">
        <v>69978</v>
      </c>
      <c r="C55" s="5" t="n">
        <v>71842</v>
      </c>
    </row>
    <row r="56">
      <c r="A56" s="4" t="inlineStr">
        <is>
          <t>Operating Segments | Southern Timber | Total Timber Sal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60866</v>
      </c>
      <c r="C58" s="5" t="n">
        <v>62446</v>
      </c>
    </row>
    <row r="59">
      <c r="A59" s="4" t="inlineStr">
        <is>
          <t>Operating Segments | Southern Timber | Pulpwood</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25931</v>
      </c>
      <c r="C61" s="5" t="n">
        <v>26783</v>
      </c>
    </row>
    <row r="62">
      <c r="A62" s="4" t="inlineStr">
        <is>
          <t>Operating Segments | Southern Timber | Sawti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33740</v>
      </c>
      <c r="C64" s="5" t="n">
        <v>34543</v>
      </c>
    </row>
    <row r="65">
      <c r="A65" s="4" t="inlineStr">
        <is>
          <t>Operating Segments | Southern Timber | Hardwood</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1195</v>
      </c>
      <c r="C67" s="5" t="n">
        <v>1120</v>
      </c>
    </row>
    <row r="68">
      <c r="A68" s="4" t="inlineStr">
        <is>
          <t>Operating Segments | Southern Timber | Total Non-Timber Sal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9112</v>
      </c>
      <c r="C70" s="5" t="n">
        <v>9396</v>
      </c>
    </row>
    <row r="71">
      <c r="A71" s="4" t="inlineStr">
        <is>
          <t>Operating Segments | Southern Timber | License Revenue, Primarily From Hunting</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5275</v>
      </c>
      <c r="C73" s="5" t="n">
        <v>5222</v>
      </c>
    </row>
    <row r="74">
      <c r="A74" s="4" t="inlineStr">
        <is>
          <t>Operating Segments | Southern Timber | Land-Based Solution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1710</v>
      </c>
      <c r="C76" s="5" t="n">
        <v>835</v>
      </c>
    </row>
    <row r="77">
      <c r="A77" s="4" t="inlineStr">
        <is>
          <t>Operating Segments | Southern Timber | Other Non-Timber/Carbon Credit Revenue</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2127</v>
      </c>
      <c r="C79" s="5" t="n">
        <v>3339</v>
      </c>
    </row>
    <row r="80">
      <c r="A80" s="4" t="inlineStr">
        <is>
          <t>Operating Segments | Pacific Northwest Ti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5" t="n">
        <v>25192</v>
      </c>
      <c r="C82" s="5" t="n">
        <v>34419</v>
      </c>
    </row>
    <row r="83">
      <c r="A83" s="4" t="inlineStr">
        <is>
          <t>Total Revenue</t>
        </is>
      </c>
      <c r="B83" s="5" t="n">
        <v>25192</v>
      </c>
      <c r="C83" s="5" t="n">
        <v>34419</v>
      </c>
    </row>
    <row r="84">
      <c r="A84" s="4" t="inlineStr">
        <is>
          <t>Operating Segments | Pacific Northwest Timber | Total Timber Sales</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 from Contracts with Customers</t>
        </is>
      </c>
      <c r="B86" s="5" t="n">
        <v>24228</v>
      </c>
      <c r="C86" s="5" t="n">
        <v>33496</v>
      </c>
    </row>
    <row r="87">
      <c r="A87" s="4" t="inlineStr">
        <is>
          <t>Operating Segments | Pacific Northwest Timber | Pulpwood</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Revenue from Contracts with Customers</t>
        </is>
      </c>
      <c r="B89" s="5" t="n">
        <v>1551</v>
      </c>
      <c r="C89" s="5" t="n">
        <v>3715</v>
      </c>
    </row>
    <row r="90">
      <c r="A90" s="4" t="inlineStr">
        <is>
          <t>Operating Segments | Pacific Northwest Timber | Sawti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s with Customers</t>
        </is>
      </c>
      <c r="B92" s="5" t="n">
        <v>22677</v>
      </c>
      <c r="C92" s="5" t="n">
        <v>29781</v>
      </c>
    </row>
    <row r="93">
      <c r="A93" s="4" t="inlineStr">
        <is>
          <t>Operating Segments | Pacific Northwest Timber | Total Non-Timber Sales</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s with Customers</t>
        </is>
      </c>
      <c r="B95" s="5" t="n">
        <v>964</v>
      </c>
      <c r="C95" s="5" t="n">
        <v>923</v>
      </c>
    </row>
    <row r="96">
      <c r="A96" s="4" t="inlineStr">
        <is>
          <t>Operating Segments | Pacific Northwest Timber | License Revenue, Primarily From Hunting</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 from Contracts with Customers</t>
        </is>
      </c>
      <c r="B98" s="5" t="n">
        <v>95</v>
      </c>
      <c r="C98" s="5" t="n">
        <v>136</v>
      </c>
    </row>
    <row r="99">
      <c r="A99" s="4" t="inlineStr">
        <is>
          <t>Operating Segments | Pacific Northwest Timber | Other Non-Timber/Carbon Credit Revenue</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 from Contracts with Customers</t>
        </is>
      </c>
      <c r="B101" s="5" t="n">
        <v>869</v>
      </c>
      <c r="C101" s="5" t="n">
        <v>787</v>
      </c>
    </row>
    <row r="102">
      <c r="A102" s="4" t="inlineStr">
        <is>
          <t>Operating Segments | New Zealand Timber</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s with Customers</t>
        </is>
      </c>
      <c r="B104" s="5" t="n">
        <v>45700</v>
      </c>
      <c r="C104" s="5" t="n">
        <v>44105</v>
      </c>
    </row>
    <row r="105">
      <c r="A105" s="4" t="inlineStr">
        <is>
          <t>Total Revenue</t>
        </is>
      </c>
      <c r="B105" s="5" t="n">
        <v>45700</v>
      </c>
      <c r="C105" s="5" t="n">
        <v>44105</v>
      </c>
    </row>
    <row r="106">
      <c r="A106" s="4" t="inlineStr">
        <is>
          <t>Operating Segments | New Zealand Timber | Total Timber Sales</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from Contracts with Customers</t>
        </is>
      </c>
      <c r="B108" s="5" t="n">
        <v>42159</v>
      </c>
      <c r="C108" s="5" t="n">
        <v>43764</v>
      </c>
    </row>
    <row r="109">
      <c r="A109" s="4" t="inlineStr">
        <is>
          <t>Operating Segments | New Zealand Timber | Pulpwood</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 from Contracts with Customers</t>
        </is>
      </c>
      <c r="B111" s="5" t="n">
        <v>7754</v>
      </c>
      <c r="C111" s="5" t="n">
        <v>6081</v>
      </c>
    </row>
    <row r="112">
      <c r="A112" s="4" t="inlineStr">
        <is>
          <t>Operating Segments | New Zealand Timber | Sawtimber</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 from Contracts with Customers</t>
        </is>
      </c>
      <c r="B114" s="5" t="n">
        <v>34405</v>
      </c>
      <c r="C114" s="5" t="n">
        <v>37683</v>
      </c>
    </row>
    <row r="115">
      <c r="A115" s="4" t="inlineStr">
        <is>
          <t>Operating Segments | New Zealand Timber | Total Non-Timber Sales</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Revenue from Contracts with Customers</t>
        </is>
      </c>
      <c r="B117" s="5" t="n">
        <v>3541</v>
      </c>
      <c r="C117" s="5" t="n">
        <v>341</v>
      </c>
    </row>
    <row r="118">
      <c r="A118" s="4" t="inlineStr">
        <is>
          <t>Operating Segments | New Zealand Timber | License Revenue, Primarily From Hunting</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Revenue from Contracts with Customers</t>
        </is>
      </c>
      <c r="B120" s="5" t="n">
        <v>51</v>
      </c>
      <c r="C120" s="5" t="n">
        <v>55</v>
      </c>
    </row>
    <row r="121">
      <c r="A121" s="4" t="inlineStr">
        <is>
          <t>Operating Segments | New Zealand Timber | Other Non-Timber/Carbon Credit Revenue</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Revenue from Contracts with Customers</t>
        </is>
      </c>
      <c r="B123" s="5" t="n">
        <v>3490</v>
      </c>
      <c r="C123" s="5" t="n">
        <v>286</v>
      </c>
    </row>
    <row r="124">
      <c r="A124" s="4" t="inlineStr">
        <is>
          <t>Operating Segments | Real Estate</t>
        </is>
      </c>
      <c r="B124" s="4" t="inlineStr">
        <is>
          <t xml:space="preserve"> </t>
        </is>
      </c>
      <c r="C124" s="4" t="inlineStr">
        <is>
          <t xml:space="preserve"> </t>
        </is>
      </c>
    </row>
    <row r="125">
      <c r="A125" s="3" t="inlineStr">
        <is>
          <t>Disaggregation of Revenue [Line Items]</t>
        </is>
      </c>
      <c r="B125" s="4" t="inlineStr">
        <is>
          <t xml:space="preserve"> </t>
        </is>
      </c>
      <c r="C125" s="4" t="inlineStr">
        <is>
          <t xml:space="preserve"> </t>
        </is>
      </c>
    </row>
    <row r="126">
      <c r="A126" s="4" t="inlineStr">
        <is>
          <t>Revenue from Contracts with Customers</t>
        </is>
      </c>
      <c r="B126" s="5" t="n">
        <v>15275</v>
      </c>
      <c r="C126" s="5" t="n">
        <v>16031</v>
      </c>
    </row>
    <row r="127">
      <c r="A127" s="4" t="inlineStr">
        <is>
          <t>Lease Revenue</t>
        </is>
      </c>
      <c r="B127" s="5" t="n">
        <v>289</v>
      </c>
      <c r="C127" s="5" t="n">
        <v>245</v>
      </c>
    </row>
    <row r="128">
      <c r="A128" s="4" t="inlineStr">
        <is>
          <t>Total Revenue</t>
        </is>
      </c>
      <c r="B128" s="5" t="n">
        <v>15564</v>
      </c>
      <c r="C128" s="5" t="n">
        <v>16276</v>
      </c>
    </row>
    <row r="129">
      <c r="A129" s="4" t="inlineStr">
        <is>
          <t>Operating Segments | Real Estate | Total Real Estate Sales</t>
        </is>
      </c>
      <c r="B129" s="4" t="inlineStr">
        <is>
          <t xml:space="preserve"> </t>
        </is>
      </c>
      <c r="C129" s="4" t="inlineStr">
        <is>
          <t xml:space="preserve"> </t>
        </is>
      </c>
    </row>
    <row r="130">
      <c r="A130" s="3" t="inlineStr">
        <is>
          <t>Disaggregation of Revenue [Line Items]</t>
        </is>
      </c>
      <c r="B130" s="4" t="inlineStr">
        <is>
          <t xml:space="preserve"> </t>
        </is>
      </c>
      <c r="C130" s="4" t="inlineStr">
        <is>
          <t xml:space="preserve"> </t>
        </is>
      </c>
    </row>
    <row r="131">
      <c r="A131" s="4" t="inlineStr">
        <is>
          <t>Revenue from Contracts with Customers</t>
        </is>
      </c>
      <c r="B131" s="5" t="n">
        <v>15275</v>
      </c>
      <c r="C131" s="5" t="n">
        <v>16031</v>
      </c>
    </row>
    <row r="132">
      <c r="A132" s="4" t="inlineStr">
        <is>
          <t>Operating Segments | Real Estate | Improved Development</t>
        </is>
      </c>
      <c r="B132" s="4" t="inlineStr">
        <is>
          <t xml:space="preserve"> </t>
        </is>
      </c>
      <c r="C132" s="4" t="inlineStr">
        <is>
          <t xml:space="preserve"> </t>
        </is>
      </c>
    </row>
    <row r="133">
      <c r="A133" s="3" t="inlineStr">
        <is>
          <t>Disaggregation of Revenue [Line Items]</t>
        </is>
      </c>
      <c r="B133" s="4" t="inlineStr">
        <is>
          <t xml:space="preserve"> </t>
        </is>
      </c>
      <c r="C133" s="4" t="inlineStr">
        <is>
          <t xml:space="preserve"> </t>
        </is>
      </c>
    </row>
    <row r="134">
      <c r="A134" s="4" t="inlineStr">
        <is>
          <t>Revenue from Contracts with Customers</t>
        </is>
      </c>
      <c r="B134" s="5" t="n">
        <v>1825</v>
      </c>
      <c r="C134" s="5" t="n">
        <v>4802</v>
      </c>
    </row>
    <row r="135">
      <c r="A135" s="4" t="inlineStr">
        <is>
          <t>Operating Segments | Real Estate | Rural</t>
        </is>
      </c>
      <c r="B135" s="4" t="inlineStr">
        <is>
          <t xml:space="preserve"> </t>
        </is>
      </c>
      <c r="C135" s="4" t="inlineStr">
        <is>
          <t xml:space="preserve"> </t>
        </is>
      </c>
    </row>
    <row r="136">
      <c r="A136" s="3" t="inlineStr">
        <is>
          <t>Disaggregation of Revenue [Line Items]</t>
        </is>
      </c>
      <c r="B136" s="4" t="inlineStr">
        <is>
          <t xml:space="preserve"> </t>
        </is>
      </c>
      <c r="C136" s="4" t="inlineStr">
        <is>
          <t xml:space="preserve"> </t>
        </is>
      </c>
    </row>
    <row r="137">
      <c r="A137" s="4" t="inlineStr">
        <is>
          <t>Revenue from Contracts with Customers</t>
        </is>
      </c>
      <c r="B137" s="5" t="n">
        <v>8728</v>
      </c>
      <c r="C137" s="5" t="n">
        <v>6499</v>
      </c>
    </row>
    <row r="138">
      <c r="A138" s="4" t="inlineStr">
        <is>
          <t>Operating Segments | Real Estate | Timberland &amp; Non-Strategic</t>
        </is>
      </c>
      <c r="B138" s="4" t="inlineStr">
        <is>
          <t xml:space="preserve"> </t>
        </is>
      </c>
      <c r="C138" s="4" t="inlineStr">
        <is>
          <t xml:space="preserve"> </t>
        </is>
      </c>
    </row>
    <row r="139">
      <c r="A139" s="3" t="inlineStr">
        <is>
          <t>Disaggregation of Revenue [Line Items]</t>
        </is>
      </c>
      <c r="B139" s="4" t="inlineStr">
        <is>
          <t xml:space="preserve"> </t>
        </is>
      </c>
      <c r="C139" s="4" t="inlineStr">
        <is>
          <t xml:space="preserve"> </t>
        </is>
      </c>
    </row>
    <row r="140">
      <c r="A140" s="4" t="inlineStr">
        <is>
          <t>Revenue from Contracts with Customers</t>
        </is>
      </c>
      <c r="B140" s="5" t="n">
        <v>610</v>
      </c>
      <c r="C140" s="5" t="n">
        <v>1637</v>
      </c>
    </row>
    <row r="141">
      <c r="A141" s="4" t="inlineStr">
        <is>
          <t>Operating Segments | Real Estate | Deferred Revenue/Other</t>
        </is>
      </c>
      <c r="B141" s="4" t="inlineStr">
        <is>
          <t xml:space="preserve"> </t>
        </is>
      </c>
      <c r="C141" s="4" t="inlineStr">
        <is>
          <t xml:space="preserve"> </t>
        </is>
      </c>
    </row>
    <row r="142">
      <c r="A142" s="3" t="inlineStr">
        <is>
          <t>Disaggregation of Revenue [Line Items]</t>
        </is>
      </c>
      <c r="B142" s="4" t="inlineStr">
        <is>
          <t xml:space="preserve"> </t>
        </is>
      </c>
      <c r="C142" s="4" t="inlineStr">
        <is>
          <t xml:space="preserve"> </t>
        </is>
      </c>
    </row>
    <row r="143">
      <c r="A143" s="4" t="inlineStr">
        <is>
          <t>Revenue from Contracts with Customers</t>
        </is>
      </c>
      <c r="B143" s="5" t="n">
        <v>4112</v>
      </c>
      <c r="C143" s="5" t="n">
        <v>3093</v>
      </c>
    </row>
    <row r="144">
      <c r="A144" s="4" t="inlineStr">
        <is>
          <t>Operating Segments | Trading</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Revenue from Contracts with Customers</t>
        </is>
      </c>
      <c r="B146" s="5" t="n">
        <v>11663</v>
      </c>
      <c r="C146" s="5" t="n">
        <v>12440</v>
      </c>
    </row>
    <row r="147">
      <c r="A147" s="4" t="inlineStr">
        <is>
          <t>Total Revenue</t>
        </is>
      </c>
      <c r="B147" s="5" t="n">
        <v>11774</v>
      </c>
      <c r="C147" s="5" t="n">
        <v>12569</v>
      </c>
    </row>
    <row r="148">
      <c r="A148" s="4" t="inlineStr">
        <is>
          <t>Operating Segments | Trading | Total Timber Sales</t>
        </is>
      </c>
      <c r="B148" s="4" t="inlineStr">
        <is>
          <t xml:space="preserve"> </t>
        </is>
      </c>
      <c r="C148" s="4" t="inlineStr">
        <is>
          <t xml:space="preserve"> </t>
        </is>
      </c>
    </row>
    <row r="149">
      <c r="A149" s="3" t="inlineStr">
        <is>
          <t>Disaggregation of Revenue [Line Items]</t>
        </is>
      </c>
      <c r="B149" s="4" t="inlineStr">
        <is>
          <t xml:space="preserve"> </t>
        </is>
      </c>
      <c r="C149" s="4" t="inlineStr">
        <is>
          <t xml:space="preserve"> </t>
        </is>
      </c>
    </row>
    <row r="150">
      <c r="A150" s="4" t="inlineStr">
        <is>
          <t>Revenue from Contracts with Customers</t>
        </is>
      </c>
      <c r="B150" s="5" t="n">
        <v>11333</v>
      </c>
      <c r="C150" s="5" t="n">
        <v>12106</v>
      </c>
    </row>
    <row r="151">
      <c r="A151" s="4" t="inlineStr">
        <is>
          <t>Operating Segments | Trading | Pulpwood</t>
        </is>
      </c>
      <c r="B151" s="4" t="inlineStr">
        <is>
          <t xml:space="preserve"> </t>
        </is>
      </c>
      <c r="C151" s="4" t="inlineStr">
        <is>
          <t xml:space="preserve"> </t>
        </is>
      </c>
    </row>
    <row r="152">
      <c r="A152" s="3" t="inlineStr">
        <is>
          <t>Disaggregation of Revenue [Line Items]</t>
        </is>
      </c>
      <c r="B152" s="4" t="inlineStr">
        <is>
          <t xml:space="preserve"> </t>
        </is>
      </c>
      <c r="C152" s="4" t="inlineStr">
        <is>
          <t xml:space="preserve"> </t>
        </is>
      </c>
    </row>
    <row r="153">
      <c r="A153" s="4" t="inlineStr">
        <is>
          <t>Revenue from Contracts with Customers</t>
        </is>
      </c>
      <c r="B153" s="5" t="n">
        <v>1138</v>
      </c>
      <c r="C153" s="5" t="n">
        <v>1439</v>
      </c>
    </row>
    <row r="154">
      <c r="A154" s="4" t="inlineStr">
        <is>
          <t>Operating Segments | Trading | Sawtimber</t>
        </is>
      </c>
      <c r="B154" s="4" t="inlineStr">
        <is>
          <t xml:space="preserve"> </t>
        </is>
      </c>
      <c r="C154" s="4" t="inlineStr">
        <is>
          <t xml:space="preserve"> </t>
        </is>
      </c>
    </row>
    <row r="155">
      <c r="A155" s="3" t="inlineStr">
        <is>
          <t>Disaggregation of Revenue [Line Items]</t>
        </is>
      </c>
      <c r="B155" s="4" t="inlineStr">
        <is>
          <t xml:space="preserve"> </t>
        </is>
      </c>
      <c r="C155" s="4" t="inlineStr">
        <is>
          <t xml:space="preserve"> </t>
        </is>
      </c>
    </row>
    <row r="156">
      <c r="A156" s="4" t="inlineStr">
        <is>
          <t>Revenue from Contracts with Customers</t>
        </is>
      </c>
      <c r="B156" s="5" t="n">
        <v>10195</v>
      </c>
      <c r="C156" s="5" t="n">
        <v>10667</v>
      </c>
    </row>
    <row r="157">
      <c r="A157" s="4" t="inlineStr">
        <is>
          <t>Operating Segments | Trading | Total Non-Timber Sales</t>
        </is>
      </c>
      <c r="B157" s="4" t="inlineStr">
        <is>
          <t xml:space="preserve"> </t>
        </is>
      </c>
      <c r="C157" s="4" t="inlineStr">
        <is>
          <t xml:space="preserve"> </t>
        </is>
      </c>
    </row>
    <row r="158">
      <c r="A158" s="3" t="inlineStr">
        <is>
          <t>Disaggregation of Revenue [Line Items]</t>
        </is>
      </c>
      <c r="B158" s="4" t="inlineStr">
        <is>
          <t xml:space="preserve"> </t>
        </is>
      </c>
      <c r="C158" s="4" t="inlineStr">
        <is>
          <t xml:space="preserve"> </t>
        </is>
      </c>
    </row>
    <row r="159">
      <c r="A159" s="4" t="inlineStr">
        <is>
          <t>Revenue from Contracts with Customers</t>
        </is>
      </c>
      <c r="B159" s="5" t="n">
        <v>330</v>
      </c>
      <c r="C159" s="5" t="n">
        <v>334</v>
      </c>
    </row>
    <row r="160">
      <c r="A160" s="4" t="inlineStr">
        <is>
          <t>Operating Segments | Trading | Agency Fee Income</t>
        </is>
      </c>
      <c r="B160" s="4" t="inlineStr">
        <is>
          <t xml:space="preserve"> </t>
        </is>
      </c>
      <c r="C160" s="4" t="inlineStr">
        <is>
          <t xml:space="preserve"> </t>
        </is>
      </c>
    </row>
    <row r="161">
      <c r="A161" s="3" t="inlineStr">
        <is>
          <t>Disaggregation of Revenue [Line Items]</t>
        </is>
      </c>
      <c r="B161" s="4" t="inlineStr">
        <is>
          <t xml:space="preserve"> </t>
        </is>
      </c>
      <c r="C161" s="4" t="inlineStr">
        <is>
          <t xml:space="preserve"> </t>
        </is>
      </c>
    </row>
    <row r="162">
      <c r="A162" s="4" t="inlineStr">
        <is>
          <t>Revenue from Contracts with Customers</t>
        </is>
      </c>
      <c r="B162" s="5" t="n">
        <v>330</v>
      </c>
      <c r="C162" s="5" t="n">
        <v>334</v>
      </c>
    </row>
    <row r="163">
      <c r="A163" s="4" t="inlineStr">
        <is>
          <t>Intersegment | Trading</t>
        </is>
      </c>
      <c r="B163" s="4" t="inlineStr">
        <is>
          <t xml:space="preserve"> </t>
        </is>
      </c>
      <c r="C163" s="4" t="inlineStr">
        <is>
          <t xml:space="preserve"> </t>
        </is>
      </c>
    </row>
    <row r="164">
      <c r="A164" s="3" t="inlineStr">
        <is>
          <t>Disaggregation of Revenue [Line Items]</t>
        </is>
      </c>
      <c r="B164" s="4" t="inlineStr">
        <is>
          <t xml:space="preserve"> </t>
        </is>
      </c>
      <c r="C164" s="4" t="inlineStr">
        <is>
          <t xml:space="preserve"> </t>
        </is>
      </c>
    </row>
    <row r="165">
      <c r="A165" s="4" t="inlineStr">
        <is>
          <t>Total Revenue</t>
        </is>
      </c>
      <c r="B165" s="5" t="n">
        <v>111</v>
      </c>
      <c r="C165" s="5" t="n">
        <v>129</v>
      </c>
    </row>
    <row r="166">
      <c r="A166" s="4" t="inlineStr">
        <is>
          <t>Intersegment | Elim.</t>
        </is>
      </c>
      <c r="B166" s="4" t="inlineStr">
        <is>
          <t xml:space="preserve"> </t>
        </is>
      </c>
      <c r="C166" s="4" t="inlineStr">
        <is>
          <t xml:space="preserve"> </t>
        </is>
      </c>
    </row>
    <row r="167">
      <c r="A167" s="3" t="inlineStr">
        <is>
          <t>Disaggregation of Revenue [Line Items]</t>
        </is>
      </c>
      <c r="B167" s="4" t="inlineStr">
        <is>
          <t xml:space="preserve"> </t>
        </is>
      </c>
      <c r="C167" s="4" t="inlineStr">
        <is>
          <t xml:space="preserve"> </t>
        </is>
      </c>
    </row>
    <row r="168">
      <c r="A168" s="4" t="inlineStr">
        <is>
          <t>Total Revenue</t>
        </is>
      </c>
      <c r="B168" s="6" t="n">
        <v>-111</v>
      </c>
      <c r="C168" s="6" t="n">
        <v>-1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Contract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s with Customers</t>
        </is>
      </c>
      <c r="B4" s="6" t="n">
        <v>167808</v>
      </c>
      <c r="C4" s="6" t="n">
        <v>178837</v>
      </c>
    </row>
    <row r="5">
      <c r="A5" s="4" t="inlineStr">
        <is>
          <t>Total Stump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s with Customers</t>
        </is>
      </c>
      <c r="B7" s="5" t="n">
        <v>35514</v>
      </c>
      <c r="C7" s="5" t="n">
        <v>31206</v>
      </c>
    </row>
    <row r="8">
      <c r="A8" s="4" t="inlineStr">
        <is>
          <t>Stumpage Pay-as-Cu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s with Customers</t>
        </is>
      </c>
      <c r="B10" s="5" t="n">
        <v>33533</v>
      </c>
      <c r="C10" s="5" t="n">
        <v>30477</v>
      </c>
    </row>
    <row r="11">
      <c r="A11" s="4" t="inlineStr">
        <is>
          <t>Stumpage Lump S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s with Customers</t>
        </is>
      </c>
      <c r="B13" s="5" t="n">
        <v>1981</v>
      </c>
      <c r="C13" s="5" t="n">
        <v>729</v>
      </c>
    </row>
    <row r="14">
      <c r="A14" s="4" t="inlineStr">
        <is>
          <t>Total Delivere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s with Customers</t>
        </is>
      </c>
      <c r="B16" s="5" t="n">
        <v>103072</v>
      </c>
      <c r="C16" s="5" t="n">
        <v>120606</v>
      </c>
    </row>
    <row r="17">
      <c r="A17" s="4" t="inlineStr">
        <is>
          <t>Total Delivered | Delivered Wood (Domestic)</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from Contracts with Customers</t>
        </is>
      </c>
      <c r="B19" s="5" t="n">
        <v>56258</v>
      </c>
      <c r="C19" s="5" t="n">
        <v>70579</v>
      </c>
    </row>
    <row r="20">
      <c r="A20" s="4" t="inlineStr">
        <is>
          <t>Total Delivered | Delivered Wood (Expor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 from Contracts with Customers</t>
        </is>
      </c>
      <c r="B22" s="5" t="n">
        <v>46814</v>
      </c>
      <c r="C22" s="5" t="n">
        <v>50027</v>
      </c>
    </row>
    <row r="23">
      <c r="A23" s="4" t="inlineStr">
        <is>
          <t>Total Timber 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from Contracts with Customers</t>
        </is>
      </c>
      <c r="B25" s="5" t="n">
        <v>138586</v>
      </c>
      <c r="C25" s="5" t="n">
        <v>151812</v>
      </c>
    </row>
    <row r="26">
      <c r="A26" s="4" t="inlineStr">
        <is>
          <t>Southern Timber | Total Stumpag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from Contracts with Customers</t>
        </is>
      </c>
      <c r="B28" s="5" t="n">
        <v>33530</v>
      </c>
      <c r="C28" s="5" t="n">
        <v>30582</v>
      </c>
    </row>
    <row r="29">
      <c r="A29" s="4" t="inlineStr">
        <is>
          <t>Southern Timber | Stumpage Pay-as-Cut</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 from Contracts with Customers</t>
        </is>
      </c>
      <c r="B31" s="5" t="n">
        <v>33530</v>
      </c>
      <c r="C31" s="5" t="n">
        <v>30477</v>
      </c>
    </row>
    <row r="32">
      <c r="A32" s="4" t="inlineStr">
        <is>
          <t>Southern Timber | Stumpage Lump Su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 from Contracts with Customers</t>
        </is>
      </c>
      <c r="B34" s="4" t="inlineStr">
        <is>
          <t xml:space="preserve"> </t>
        </is>
      </c>
      <c r="C34" s="5" t="n">
        <v>105</v>
      </c>
    </row>
    <row r="35">
      <c r="A35" s="4" t="inlineStr">
        <is>
          <t>Southern Timber | Total Delivere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 from Contracts with Customers</t>
        </is>
      </c>
      <c r="B37" s="5" t="n">
        <v>27336</v>
      </c>
      <c r="C37" s="5" t="n">
        <v>31864</v>
      </c>
    </row>
    <row r="38">
      <c r="A38" s="4" t="inlineStr">
        <is>
          <t>Southern Timber | Total Delivered | Delivered Wood (Domestic)</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 from Contracts with Customers</t>
        </is>
      </c>
      <c r="B40" s="5" t="n">
        <v>25113</v>
      </c>
      <c r="C40" s="5" t="n">
        <v>29413</v>
      </c>
    </row>
    <row r="41">
      <c r="A41" s="4" t="inlineStr">
        <is>
          <t>Southern Timber | Total Delivered | Delivered Wood (Expor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s with Customers</t>
        </is>
      </c>
      <c r="B43" s="5" t="n">
        <v>2223</v>
      </c>
      <c r="C43" s="5" t="n">
        <v>2451</v>
      </c>
    </row>
    <row r="44">
      <c r="A44" s="4" t="inlineStr">
        <is>
          <t>Pacific Northwest Timber | Total Stumpage</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s with Customers</t>
        </is>
      </c>
      <c r="B46" s="5" t="n">
        <v>1984</v>
      </c>
      <c r="C46" s="5" t="n">
        <v>624</v>
      </c>
    </row>
    <row r="47">
      <c r="A47" s="4" t="inlineStr">
        <is>
          <t>Pacific Northwest Timber | Stumpage Pay-as-Cut</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s with Customers</t>
        </is>
      </c>
      <c r="B49" s="5" t="n">
        <v>3</v>
      </c>
      <c r="C49" s="4" t="inlineStr">
        <is>
          <t xml:space="preserve"> </t>
        </is>
      </c>
    </row>
    <row r="50">
      <c r="A50" s="4" t="inlineStr">
        <is>
          <t>Pacific Northwest Timber | Stumpage Lump Sum</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s with Customers</t>
        </is>
      </c>
      <c r="B52" s="5" t="n">
        <v>1981</v>
      </c>
      <c r="C52" s="5" t="n">
        <v>624</v>
      </c>
    </row>
    <row r="53">
      <c r="A53" s="4" t="inlineStr">
        <is>
          <t>Pacific Northwest Timber | Total Delivered</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s with Customers</t>
        </is>
      </c>
      <c r="B55" s="5" t="n">
        <v>22244</v>
      </c>
      <c r="C55" s="5" t="n">
        <v>32872</v>
      </c>
    </row>
    <row r="56">
      <c r="A56" s="4" t="inlineStr">
        <is>
          <t>Pacific Northwest Timber | Total Delivered | Delivered Wood (Domestic)</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 from Contracts with Customers</t>
        </is>
      </c>
      <c r="B58" s="5" t="n">
        <v>19559</v>
      </c>
      <c r="C58" s="5" t="n">
        <v>29168</v>
      </c>
    </row>
    <row r="59">
      <c r="A59" s="4" t="inlineStr">
        <is>
          <t>Pacific Northwest Timber | Total Delivered | Delivered Wood (Expor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Revenue from Contracts with Customers</t>
        </is>
      </c>
      <c r="B61" s="5" t="n">
        <v>2685</v>
      </c>
      <c r="C61" s="5" t="n">
        <v>3704</v>
      </c>
    </row>
    <row r="62">
      <c r="A62" s="4" t="inlineStr">
        <is>
          <t>New Zealand Timber | Total Delivered</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 from Contracts with Customers</t>
        </is>
      </c>
      <c r="B64" s="5" t="n">
        <v>42159</v>
      </c>
      <c r="C64" s="5" t="n">
        <v>43764</v>
      </c>
    </row>
    <row r="65">
      <c r="A65" s="4" t="inlineStr">
        <is>
          <t>New Zealand Timber | Total Delivered | Delivered Wood (Domestic)</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s with Customers</t>
        </is>
      </c>
      <c r="B67" s="5" t="n">
        <v>10828</v>
      </c>
      <c r="C67" s="5" t="n">
        <v>11595</v>
      </c>
    </row>
    <row r="68">
      <c r="A68" s="4" t="inlineStr">
        <is>
          <t>New Zealand Timber | Total Delivered | Delivered Wood (Export)</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Revenue from Contracts with Customers</t>
        </is>
      </c>
      <c r="B70" s="5" t="n">
        <v>31331</v>
      </c>
      <c r="C70" s="5" t="n">
        <v>32169</v>
      </c>
    </row>
    <row r="71">
      <c r="A71" s="4" t="inlineStr">
        <is>
          <t>Trading | Total Delivered</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Revenue from Contracts with Customers</t>
        </is>
      </c>
      <c r="B73" s="5" t="n">
        <v>11333</v>
      </c>
      <c r="C73" s="5" t="n">
        <v>12106</v>
      </c>
    </row>
    <row r="74">
      <c r="A74" s="4" t="inlineStr">
        <is>
          <t>Trading | Total Delivered | Delivered Wood (Domestic)</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Revenue from Contracts with Customers</t>
        </is>
      </c>
      <c r="B76" s="5" t="n">
        <v>758</v>
      </c>
      <c r="C76" s="5" t="n">
        <v>403</v>
      </c>
    </row>
    <row r="77">
      <c r="A77" s="4" t="inlineStr">
        <is>
          <t>Trading | Total Delivered | Delivered Wood (Expor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Revenue from Contracts with Customers</t>
        </is>
      </c>
      <c r="B79" s="5" t="n">
        <v>10575</v>
      </c>
      <c r="C79" s="5" t="n">
        <v>11703</v>
      </c>
    </row>
    <row r="80">
      <c r="A80" s="4" t="inlineStr">
        <is>
          <t>Operating Segments | Southern Timber</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Revenue from Contracts with Customers</t>
        </is>
      </c>
      <c r="B82" s="5" t="n">
        <v>69978</v>
      </c>
      <c r="C82" s="5" t="n">
        <v>71842</v>
      </c>
    </row>
    <row r="83">
      <c r="A83" s="4" t="inlineStr">
        <is>
          <t>Operating Segments | Southern Timber | Total Timber Sal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Revenue from Contracts with Customers</t>
        </is>
      </c>
      <c r="B85" s="5" t="n">
        <v>60866</v>
      </c>
      <c r="C85" s="5" t="n">
        <v>62446</v>
      </c>
    </row>
    <row r="86">
      <c r="A86" s="4" t="inlineStr">
        <is>
          <t>Operating Segments | Pacific Northwest Timber</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Revenue from Contracts with Customers</t>
        </is>
      </c>
      <c r="B88" s="5" t="n">
        <v>25192</v>
      </c>
      <c r="C88" s="5" t="n">
        <v>34419</v>
      </c>
    </row>
    <row r="89">
      <c r="A89" s="4" t="inlineStr">
        <is>
          <t>Operating Segments | Pacific Northwest Timber | Total Timber Sal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Revenue from Contracts with Customers</t>
        </is>
      </c>
      <c r="B91" s="5" t="n">
        <v>24228</v>
      </c>
      <c r="C91" s="5" t="n">
        <v>33496</v>
      </c>
    </row>
    <row r="92">
      <c r="A92" s="4" t="inlineStr">
        <is>
          <t>Operating Segments | New Zealand Timber</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Revenue from Contracts with Customers</t>
        </is>
      </c>
      <c r="B94" s="5" t="n">
        <v>45700</v>
      </c>
      <c r="C94" s="5" t="n">
        <v>44105</v>
      </c>
    </row>
    <row r="95">
      <c r="A95" s="4" t="inlineStr">
        <is>
          <t>Operating Segments | New Zealand Timber | Total Timber Sales</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Revenue from Contracts with Customers</t>
        </is>
      </c>
      <c r="B97" s="5" t="n">
        <v>42159</v>
      </c>
      <c r="C97" s="5" t="n">
        <v>43764</v>
      </c>
    </row>
    <row r="98">
      <c r="A98" s="4" t="inlineStr">
        <is>
          <t>Operating Segments | Trading</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Revenue from Contracts with Customers</t>
        </is>
      </c>
      <c r="B100" s="5" t="n">
        <v>11663</v>
      </c>
      <c r="C100" s="5" t="n">
        <v>12440</v>
      </c>
    </row>
    <row r="101">
      <c r="A101" s="4" t="inlineStr">
        <is>
          <t>Operating Segments | Trading | Total Timber Sales</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Revenue from Contracts with Customers</t>
        </is>
      </c>
      <c r="B103" s="6" t="n">
        <v>11333</v>
      </c>
      <c r="C103" s="6" t="n">
        <v>121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NONCONTROLLING INTERESTS - Narrative (Details) - Matariki Forestry Group a in Thousands</t>
        </is>
      </c>
      <c r="B1" s="2" t="inlineStr">
        <is>
          <t>Mar. 31, 2024 a</t>
        </is>
      </c>
    </row>
    <row r="2">
      <c r="A2" s="3" t="inlineStr">
        <is>
          <t>Schedule of Equity Method Investments [Line Items]</t>
        </is>
      </c>
      <c r="B2" s="4" t="inlineStr">
        <is>
          <t xml:space="preserve"> </t>
        </is>
      </c>
    </row>
    <row r="3">
      <c r="A3" s="4" t="inlineStr">
        <is>
          <t>Acres of timberland owned</t>
        </is>
      </c>
      <c r="B3" s="5" t="n">
        <v>422</v>
      </c>
    </row>
    <row r="4">
      <c r="A4" s="4" t="inlineStr">
        <is>
          <t>Rayonier</t>
        </is>
      </c>
      <c r="B4" s="4" t="inlineStr">
        <is>
          <t xml:space="preserve"> </t>
        </is>
      </c>
    </row>
    <row r="5">
      <c r="A5" s="3" t="inlineStr">
        <is>
          <t>Schedule of Equity Method Investments [Line Items]</t>
        </is>
      </c>
      <c r="B5" s="4" t="inlineStr">
        <is>
          <t xml:space="preserve"> </t>
        </is>
      </c>
    </row>
    <row r="6">
      <c r="A6" s="4" t="inlineStr">
        <is>
          <t>Ownership percentage by parent (as a percent)</t>
        </is>
      </c>
      <c r="B6" s="11" t="n">
        <v>0.77</v>
      </c>
    </row>
    <row r="7">
      <c r="A7" s="4" t="inlineStr">
        <is>
          <t>Rayonier New Zealand Subsidiary</t>
        </is>
      </c>
      <c r="B7" s="4" t="inlineStr">
        <is>
          <t xml:space="preserve"> </t>
        </is>
      </c>
    </row>
    <row r="8">
      <c r="A8" s="3" t="inlineStr">
        <is>
          <t>Schedule of Equity Method Investments [Line Items]</t>
        </is>
      </c>
      <c r="B8" s="4" t="inlineStr">
        <is>
          <t xml:space="preserve"> </t>
        </is>
      </c>
    </row>
    <row r="9">
      <c r="A9" s="4" t="inlineStr">
        <is>
          <t>Noncontrolling interest ownership percentage by noncontrolling owners (as a percent)</t>
        </is>
      </c>
      <c r="B9" s="11" t="n">
        <v>0.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Noncontrolling Interests (Details) - USD ($) $ in Thousands</t>
        </is>
      </c>
      <c r="B1" s="2" t="inlineStr">
        <is>
          <t>3 Months Ended</t>
        </is>
      </c>
    </row>
    <row r="2">
      <c r="B2" s="2" t="inlineStr">
        <is>
          <t>Mar. 31, 2024</t>
        </is>
      </c>
      <c r="C2" s="2" t="inlineStr">
        <is>
          <t>Mar. 31, 2023</t>
        </is>
      </c>
    </row>
    <row r="3">
      <c r="A3" s="3" t="inlineStr">
        <is>
          <t>Increase (Decrease) in Temporary Equity [Roll Forward]</t>
        </is>
      </c>
      <c r="B3" s="4" t="inlineStr">
        <is>
          <t xml:space="preserve"> </t>
        </is>
      </c>
      <c r="C3" s="4" t="inlineStr">
        <is>
          <t xml:space="preserve"> </t>
        </is>
      </c>
    </row>
    <row r="4">
      <c r="A4" s="4" t="inlineStr">
        <is>
          <t>Beginning noncontrolling interests in the operating partnership</t>
        </is>
      </c>
      <c r="B4" s="6" t="n">
        <v>81651</v>
      </c>
      <c r="C4" s="6" t="n">
        <v>105763</v>
      </c>
    </row>
    <row r="5">
      <c r="A5" s="4" t="inlineStr">
        <is>
          <t>Adjustment of noncontrolling interests in the operating partnership</t>
        </is>
      </c>
      <c r="B5" s="5" t="n">
        <v>291</v>
      </c>
      <c r="C5" s="5" t="n">
        <v>2376</v>
      </c>
    </row>
    <row r="6">
      <c r="A6" s="4" t="inlineStr">
        <is>
          <t>Conversions of redeemable operating partnership units to common shares</t>
        </is>
      </c>
      <c r="B6" s="5" t="n">
        <v>-11511</v>
      </c>
      <c r="C6" s="5" t="n">
        <v>-23881</v>
      </c>
    </row>
    <row r="7">
      <c r="A7" s="4" t="inlineStr">
        <is>
          <t>Net income attributable to noncontrolling interests in the operating partnership</t>
        </is>
      </c>
      <c r="B7" s="5" t="n">
        <v>20</v>
      </c>
      <c r="C7" s="5" t="n">
        <v>174</v>
      </c>
    </row>
    <row r="8">
      <c r="A8" s="4" t="inlineStr">
        <is>
          <t>Other comprehensive loss attributable to noncontrolling interests in the operating partnership</t>
        </is>
      </c>
      <c r="B8" s="5" t="n">
        <v>-265</v>
      </c>
      <c r="C8" s="5" t="n">
        <v>-1110</v>
      </c>
    </row>
    <row r="9">
      <c r="A9" s="4" t="inlineStr">
        <is>
          <t>Distributions to noncontrolling interests in the operating partnership</t>
        </is>
      </c>
      <c r="B9" s="5" t="n">
        <v>-597</v>
      </c>
      <c r="C9" s="5" t="n">
        <v>-861</v>
      </c>
    </row>
    <row r="10">
      <c r="A10" s="4" t="inlineStr">
        <is>
          <t>Ending noncontrolling interests in the operating partnership</t>
        </is>
      </c>
      <c r="B10" s="6" t="n">
        <v>69589</v>
      </c>
      <c r="C10" s="6" t="n">
        <v>824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PER UNIT - Earnings Per Share, Basic and Diluted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t>
        </is>
      </c>
      <c r="B4" s="6" t="n">
        <v>2306</v>
      </c>
      <c r="C4" s="6" t="n">
        <v>7437</v>
      </c>
    </row>
    <row r="5">
      <c r="A5" s="4" t="inlineStr">
        <is>
          <t>Less: Net income attributable to noncontrolling interests in the operating partnership</t>
        </is>
      </c>
      <c r="B5" s="5" t="n">
        <v>-20</v>
      </c>
      <c r="C5" s="5" t="n">
        <v>-174</v>
      </c>
    </row>
    <row r="6">
      <c r="A6" s="4" t="inlineStr">
        <is>
          <t>Less: Net (income) loss attributable to noncontrolling interests in consolidated affiliates</t>
        </is>
      </c>
      <c r="B6" s="5" t="n">
        <v>-929</v>
      </c>
      <c r="C6" s="5" t="n">
        <v>1037</v>
      </c>
    </row>
    <row r="7">
      <c r="A7" s="4" t="inlineStr">
        <is>
          <t>NET INCOME ATTRIBUTABLE TO RAYONIER INC.</t>
        </is>
      </c>
      <c r="B7" s="6" t="n">
        <v>1357</v>
      </c>
      <c r="C7" s="6" t="n">
        <v>8300</v>
      </c>
    </row>
    <row r="8">
      <c r="A8" s="3" t="inlineStr">
        <is>
          <t>Denominator:</t>
        </is>
      </c>
      <c r="B8" s="4" t="inlineStr">
        <is>
          <t xml:space="preserve"> </t>
        </is>
      </c>
      <c r="C8" s="4" t="inlineStr">
        <is>
          <t xml:space="preserve"> </t>
        </is>
      </c>
    </row>
    <row r="9">
      <c r="A9" s="4" t="inlineStr">
        <is>
          <t>Denominator for basic earnings per common share - weighted average shares (in shares)</t>
        </is>
      </c>
      <c r="B9" s="5" t="n">
        <v>148567375</v>
      </c>
      <c r="C9" s="5" t="n">
        <v>147377448</v>
      </c>
    </row>
    <row r="10">
      <c r="A10" s="4" t="inlineStr">
        <is>
          <t>Basic earnings per common share attributable to Rayonier Inc (in dollars per share)</t>
        </is>
      </c>
      <c r="B10" s="7" t="n">
        <v>0.01</v>
      </c>
      <c r="C10" s="7" t="n">
        <v>0.06</v>
      </c>
    </row>
    <row r="11">
      <c r="A11" s="3" t="inlineStr">
        <is>
          <t>Numerator:</t>
        </is>
      </c>
      <c r="B11" s="4" t="inlineStr">
        <is>
          <t xml:space="preserve"> </t>
        </is>
      </c>
      <c r="C11" s="4" t="inlineStr">
        <is>
          <t xml:space="preserve"> </t>
        </is>
      </c>
    </row>
    <row r="12">
      <c r="A12" s="4" t="inlineStr">
        <is>
          <t>Net Income</t>
        </is>
      </c>
      <c r="B12" s="6" t="n">
        <v>2306</v>
      </c>
      <c r="C12" s="6" t="n">
        <v>7437</v>
      </c>
    </row>
    <row r="13">
      <c r="A13" s="4" t="inlineStr">
        <is>
          <t>Less: Net (income) loss attributable to noncontrolling interests in consolidated affiliates</t>
        </is>
      </c>
      <c r="B13" s="5" t="n">
        <v>-929</v>
      </c>
      <c r="C13" s="5" t="n">
        <v>1037</v>
      </c>
    </row>
    <row r="14">
      <c r="A14" s="4" t="inlineStr">
        <is>
          <t>Net income attributable to Rayonier Inc., before net income attributable to noncontrolling interests in the operating partnership</t>
        </is>
      </c>
      <c r="B14" s="6" t="n">
        <v>1377</v>
      </c>
      <c r="C14" s="6" t="n">
        <v>8474</v>
      </c>
    </row>
    <row r="15">
      <c r="A15" s="3" t="inlineStr">
        <is>
          <t>Denominator:</t>
        </is>
      </c>
      <c r="B15" s="4" t="inlineStr">
        <is>
          <t xml:space="preserve"> </t>
        </is>
      </c>
      <c r="C15" s="4" t="inlineStr">
        <is>
          <t xml:space="preserve"> </t>
        </is>
      </c>
    </row>
    <row r="16">
      <c r="A16" s="4" t="inlineStr">
        <is>
          <t>Denominator for basic earnings per common share - weighted average shares (in shares)</t>
        </is>
      </c>
      <c r="B16" s="5" t="n">
        <v>148567375</v>
      </c>
      <c r="C16" s="5" t="n">
        <v>147377448</v>
      </c>
    </row>
    <row r="17">
      <c r="A17" s="3" t="inlineStr">
        <is>
          <t>Add: Dilutive effect of:</t>
        </is>
      </c>
      <c r="B17" s="4" t="inlineStr">
        <is>
          <t xml:space="preserve"> </t>
        </is>
      </c>
      <c r="C17" s="4" t="inlineStr">
        <is>
          <t xml:space="preserve"> </t>
        </is>
      </c>
    </row>
    <row r="18">
      <c r="A18" s="4" t="inlineStr">
        <is>
          <t>Stock options (in shares)</t>
        </is>
      </c>
      <c r="B18" s="5" t="n">
        <v>165</v>
      </c>
      <c r="C18" s="5" t="n">
        <v>1886</v>
      </c>
    </row>
    <row r="19">
      <c r="A19" s="4" t="inlineStr">
        <is>
          <t>Performance shares, restricted shares and restricted stock units (in shares/units)</t>
        </is>
      </c>
      <c r="B19" s="5" t="n">
        <v>630270</v>
      </c>
      <c r="C19" s="5" t="n">
        <v>612412</v>
      </c>
    </row>
    <row r="20">
      <c r="A20" s="4" t="inlineStr">
        <is>
          <t>Noncontrolling interests in operating partnership units (in shares)</t>
        </is>
      </c>
      <c r="B20" s="5" t="n">
        <v>2178239</v>
      </c>
      <c r="C20" s="5" t="n">
        <v>3087383</v>
      </c>
    </row>
    <row r="21">
      <c r="A21" s="4" t="inlineStr">
        <is>
          <t>Denominator for diluted earnings per unit - adjusted weighted average units (in shares/units)</t>
        </is>
      </c>
      <c r="B21" s="5" t="n">
        <v>151376049</v>
      </c>
      <c r="C21" s="5" t="n">
        <v>151079129</v>
      </c>
    </row>
    <row r="22">
      <c r="A22" s="4" t="inlineStr">
        <is>
          <t>Diluted earnings per common share attributable to Rayonier Inc (in dollars per share)</t>
        </is>
      </c>
      <c r="B22" s="7" t="n">
        <v>0.01</v>
      </c>
      <c r="C22" s="7" t="n">
        <v>0.06</v>
      </c>
    </row>
    <row r="23">
      <c r="A23" s="4" t="inlineStr">
        <is>
          <t>Rayonier Limited Partnership</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Net Income</t>
        </is>
      </c>
      <c r="B25" s="6" t="n">
        <v>2306</v>
      </c>
      <c r="C25" s="6" t="n">
        <v>7437</v>
      </c>
    </row>
    <row r="26">
      <c r="A26" s="4" t="inlineStr">
        <is>
          <t>Less: Net (income) loss attributable to noncontrolling interests in consolidated affiliates</t>
        </is>
      </c>
      <c r="B26" s="5" t="n">
        <v>-929</v>
      </c>
      <c r="C26" s="5" t="n">
        <v>1037</v>
      </c>
    </row>
    <row r="27">
      <c r="A27" s="4" t="inlineStr">
        <is>
          <t>NET INCOME ATTRIBUTABLE TO RAYONIER INC.</t>
        </is>
      </c>
      <c r="B27" s="6" t="n">
        <v>1377</v>
      </c>
      <c r="C27" s="6" t="n">
        <v>8474</v>
      </c>
    </row>
    <row r="28">
      <c r="A28" s="3" t="inlineStr">
        <is>
          <t>Denominator:</t>
        </is>
      </c>
      <c r="B28" s="4" t="inlineStr">
        <is>
          <t xml:space="preserve"> </t>
        </is>
      </c>
      <c r="C28" s="4" t="inlineStr">
        <is>
          <t xml:space="preserve"> </t>
        </is>
      </c>
    </row>
    <row r="29">
      <c r="A29" s="4" t="inlineStr">
        <is>
          <t>Denominator for basic earnings per unit - weighted average units (in units)</t>
        </is>
      </c>
      <c r="B29" s="5" t="n">
        <v>150745614</v>
      </c>
      <c r="C29" s="5" t="n">
        <v>150464831</v>
      </c>
    </row>
    <row r="30">
      <c r="A30" s="4" t="inlineStr">
        <is>
          <t>Basic earnings per unit attributable to Rayonier, L.P. (in dollars per unit)</t>
        </is>
      </c>
      <c r="B30" s="7" t="n">
        <v>0.01</v>
      </c>
      <c r="C30" s="7" t="n">
        <v>0.06</v>
      </c>
    </row>
    <row r="31">
      <c r="A31" s="3" t="inlineStr">
        <is>
          <t>Numerator:</t>
        </is>
      </c>
      <c r="B31" s="4" t="inlineStr">
        <is>
          <t xml:space="preserve"> </t>
        </is>
      </c>
      <c r="C31" s="4" t="inlineStr">
        <is>
          <t xml:space="preserve"> </t>
        </is>
      </c>
    </row>
    <row r="32">
      <c r="A32" s="4" t="inlineStr">
        <is>
          <t>Net Income</t>
        </is>
      </c>
      <c r="B32" s="6" t="n">
        <v>2306</v>
      </c>
      <c r="C32" s="6" t="n">
        <v>7437</v>
      </c>
    </row>
    <row r="33">
      <c r="A33" s="4" t="inlineStr">
        <is>
          <t>Less: Net (income) loss attributable to noncontrolling interests in consolidated affiliates</t>
        </is>
      </c>
      <c r="B33" s="6" t="n">
        <v>-929</v>
      </c>
      <c r="C33" s="6" t="n">
        <v>1037</v>
      </c>
    </row>
    <row r="34">
      <c r="A34" s="3" t="inlineStr">
        <is>
          <t>Denominator:</t>
        </is>
      </c>
      <c r="B34" s="4" t="inlineStr">
        <is>
          <t xml:space="preserve"> </t>
        </is>
      </c>
      <c r="C34" s="4" t="inlineStr">
        <is>
          <t xml:space="preserve"> </t>
        </is>
      </c>
    </row>
    <row r="35">
      <c r="A35" s="4" t="inlineStr">
        <is>
          <t>Denominator for basic earnings per unit - weighted average units (in units)</t>
        </is>
      </c>
      <c r="B35" s="5" t="n">
        <v>150745614</v>
      </c>
      <c r="C35" s="5" t="n">
        <v>150464831</v>
      </c>
    </row>
    <row r="36">
      <c r="A36" s="3" t="inlineStr">
        <is>
          <t>Add: Dilutive effect of:</t>
        </is>
      </c>
      <c r="B36" s="4" t="inlineStr">
        <is>
          <t xml:space="preserve"> </t>
        </is>
      </c>
      <c r="C36" s="4" t="inlineStr">
        <is>
          <t xml:space="preserve"> </t>
        </is>
      </c>
    </row>
    <row r="37">
      <c r="A37" s="4" t="inlineStr">
        <is>
          <t>Stock options (in shares)</t>
        </is>
      </c>
      <c r="B37" s="5" t="n">
        <v>165</v>
      </c>
      <c r="C37" s="5" t="n">
        <v>1886</v>
      </c>
    </row>
    <row r="38">
      <c r="A38" s="4" t="inlineStr">
        <is>
          <t>Performance shares, restricted shares and restricted stock units (in shares/units)</t>
        </is>
      </c>
      <c r="B38" s="5" t="n">
        <v>630270</v>
      </c>
      <c r="C38" s="5" t="n">
        <v>612412</v>
      </c>
    </row>
    <row r="39">
      <c r="A39" s="4" t="inlineStr">
        <is>
          <t>Denominator for diluted earnings per unit - adjusted weighted average units (in shares/units)</t>
        </is>
      </c>
      <c r="B39" s="5" t="n">
        <v>151376049</v>
      </c>
      <c r="C39" s="5" t="n">
        <v>151079129</v>
      </c>
    </row>
    <row r="40">
      <c r="A40" s="4" t="inlineStr">
        <is>
          <t>Diluted earnings per unit attributable to Rayonier, L.P. (in dollars per unit)</t>
        </is>
      </c>
      <c r="B40" s="7" t="n">
        <v>0.01</v>
      </c>
      <c r="C40" s="7" t="n">
        <v>0.0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PER UNIT -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Stock options, performance shares, restricted shares and restricted stock units (in shares)</t>
        </is>
      </c>
      <c r="B4" s="5" t="n">
        <v>93575</v>
      </c>
      <c r="C4" s="5" t="n">
        <v>64667</v>
      </c>
    </row>
    <row r="5">
      <c r="A5" s="4" t="inlineStr">
        <is>
          <t>Rayonier Limited Partnership</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tock options, performance shares, restricted shares and restricted stock units (in shares)</t>
        </is>
      </c>
      <c r="B7" s="5" t="n">
        <v>93575</v>
      </c>
      <c r="C7" s="5" t="n">
        <v>646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AYONIER INC. AND SUBSIDIARIES CONSOLIDATED STATEMENTS OF CHANGES IN SHAREHOLDERS’ EQUITY (Unaudited) (Parenthetical) - USD ($) $ in Thousands</t>
        </is>
      </c>
      <c r="C1" s="2" t="inlineStr">
        <is>
          <t>3 Months Ended</t>
        </is>
      </c>
    </row>
    <row r="2">
      <c r="B2" s="2" t="inlineStr">
        <is>
          <t>Dec. 29, 2023</t>
        </is>
      </c>
      <c r="C2" s="2" t="inlineStr">
        <is>
          <t>Mar. 31, 2024</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7" t="n">
        <v>0.2</v>
      </c>
      <c r="C4" s="8" t="n">
        <v>0.285</v>
      </c>
      <c r="D4" s="8" t="n">
        <v>0.285</v>
      </c>
    </row>
    <row r="5">
      <c r="A5" s="4" t="inlineStr">
        <is>
          <t>Offering issuance costs</t>
        </is>
      </c>
      <c r="B5" s="4" t="inlineStr">
        <is>
          <t xml:space="preserve"> </t>
        </is>
      </c>
      <c r="C5" s="4" t="inlineStr">
        <is>
          <t xml:space="preserve"> </t>
        </is>
      </c>
      <c r="D5" s="6" t="n">
        <v>24</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Long Term Debt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Incremental term loan</t>
        </is>
      </c>
      <c r="B4" s="6" t="n">
        <v>1368685</v>
      </c>
      <c r="C4" s="4" t="inlineStr">
        <is>
          <t xml:space="preserve"> </t>
        </is>
      </c>
    </row>
    <row r="5">
      <c r="A5" s="4" t="inlineStr">
        <is>
          <t>Less: Unamortized discounts</t>
        </is>
      </c>
      <c r="B5" s="5" t="n">
        <v>-2688</v>
      </c>
      <c r="C5" s="4" t="inlineStr">
        <is>
          <t xml:space="preserve"> </t>
        </is>
      </c>
    </row>
    <row r="6">
      <c r="A6" s="4" t="inlineStr">
        <is>
          <t>Less: Deferred financing costs</t>
        </is>
      </c>
      <c r="B6" s="5" t="n">
        <v>-4012</v>
      </c>
      <c r="C6" s="4" t="inlineStr">
        <is>
          <t xml:space="preserve"> </t>
        </is>
      </c>
    </row>
    <row r="7">
      <c r="A7" s="4" t="inlineStr">
        <is>
          <t>Total long-term debt</t>
        </is>
      </c>
      <c r="B7" s="6" t="n">
        <v>1361985</v>
      </c>
      <c r="C7" s="6" t="n">
        <v>1365773</v>
      </c>
    </row>
    <row r="8">
      <c r="A8" s="4" t="inlineStr">
        <is>
          <t>SOFR | Credit Spread Op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asis points on periodic interest rate (as a percent)</t>
        </is>
      </c>
      <c r="B10" s="10" t="n">
        <v>0.001</v>
      </c>
      <c r="C10" s="4" t="inlineStr">
        <is>
          <t xml:space="preserve"> </t>
        </is>
      </c>
    </row>
    <row r="11">
      <c r="A11" s="4" t="inlineStr">
        <is>
          <t>Senior Notes Du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fixed interest rate (as a percent)</t>
        </is>
      </c>
      <c r="B13" s="10" t="n">
        <v>0.0275</v>
      </c>
      <c r="C13" s="4" t="inlineStr">
        <is>
          <t xml:space="preserve"> </t>
        </is>
      </c>
    </row>
    <row r="14">
      <c r="A14" s="4" t="inlineStr">
        <is>
          <t>Incremental term loan</t>
        </is>
      </c>
      <c r="B14" s="6" t="n">
        <v>450000</v>
      </c>
      <c r="C14" s="4" t="inlineStr">
        <is>
          <t xml:space="preserve"> </t>
        </is>
      </c>
    </row>
    <row r="15">
      <c r="A15" s="4" t="inlineStr">
        <is>
          <t>2015 Term Loan Borrowings Due 2028</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fixed interest rate (as a percent)</t>
        </is>
      </c>
      <c r="B17" s="10" t="n">
        <v>0.0701</v>
      </c>
      <c r="C17" s="4" t="inlineStr">
        <is>
          <t xml:space="preserve"> </t>
        </is>
      </c>
    </row>
    <row r="18">
      <c r="A18" s="4" t="inlineStr">
        <is>
          <t>Incremental term loan</t>
        </is>
      </c>
      <c r="B18" s="6" t="n">
        <v>350000</v>
      </c>
      <c r="C18" s="4" t="inlineStr">
        <is>
          <t xml:space="preserve"> </t>
        </is>
      </c>
    </row>
    <row r="19">
      <c r="A19" s="4" t="inlineStr">
        <is>
          <t>Variable interest rate (as a percent)</t>
        </is>
      </c>
      <c r="B19" s="10" t="n">
        <v>0.0301</v>
      </c>
      <c r="C19" s="4" t="inlineStr">
        <is>
          <t xml:space="preserve"> </t>
        </is>
      </c>
    </row>
    <row r="20">
      <c r="A20" s="4" t="inlineStr">
        <is>
          <t>2015 Term Loan Borrowings Due 2028 |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points on periodic interest rate (as a percent)</t>
        </is>
      </c>
      <c r="B22" s="10" t="n">
        <v>0.017</v>
      </c>
      <c r="C22" s="4" t="inlineStr">
        <is>
          <t xml:space="preserve"> </t>
        </is>
      </c>
    </row>
    <row r="23">
      <c r="A23" s="4" t="inlineStr">
        <is>
          <t>2021 Incremental Term Loan Borrowings Due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tated fixed interest rate (as a percent)</t>
        </is>
      </c>
      <c r="B25" s="10" t="n">
        <v>0.0696</v>
      </c>
      <c r="C25" s="4" t="inlineStr">
        <is>
          <t xml:space="preserve"> </t>
        </is>
      </c>
    </row>
    <row r="26">
      <c r="A26" s="4" t="inlineStr">
        <is>
          <t>Incremental term loan</t>
        </is>
      </c>
      <c r="B26" s="6" t="n">
        <v>200000</v>
      </c>
      <c r="C26" s="4" t="inlineStr">
        <is>
          <t xml:space="preserve"> </t>
        </is>
      </c>
    </row>
    <row r="27">
      <c r="A27" s="4" t="inlineStr">
        <is>
          <t>Variable interest rate (as a percent)</t>
        </is>
      </c>
      <c r="B27" s="10" t="n">
        <v>0.0145</v>
      </c>
      <c r="C27" s="4" t="inlineStr">
        <is>
          <t xml:space="preserve"> </t>
        </is>
      </c>
    </row>
    <row r="28">
      <c r="A28" s="4" t="inlineStr">
        <is>
          <t>2021 Incremental Term Loan Borrowings Due 2029 | SOF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Basis points on periodic interest rate (as a percent)</t>
        </is>
      </c>
      <c r="B30" s="10" t="n">
        <v>0.0165</v>
      </c>
      <c r="C30" s="4" t="inlineStr">
        <is>
          <t xml:space="preserve"> </t>
        </is>
      </c>
    </row>
    <row r="31">
      <c r="A31" s="4" t="inlineStr">
        <is>
          <t>2016 Incremental Term Loan Borrowings Due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Stated fixed interest rate (as a percent)</t>
        </is>
      </c>
      <c r="B33" s="10" t="n">
        <v>0.0706</v>
      </c>
      <c r="C33" s="4" t="inlineStr">
        <is>
          <t xml:space="preserve"> </t>
        </is>
      </c>
    </row>
    <row r="34">
      <c r="A34" s="4" t="inlineStr">
        <is>
          <t>Incremental term loan</t>
        </is>
      </c>
      <c r="B34" s="6" t="n">
        <v>200000</v>
      </c>
      <c r="C34" s="4" t="inlineStr">
        <is>
          <t xml:space="preserve"> </t>
        </is>
      </c>
    </row>
    <row r="35">
      <c r="A35" s="4" t="inlineStr">
        <is>
          <t>Variable interest rate (as a percent)</t>
        </is>
      </c>
      <c r="B35" s="10" t="n">
        <v>0.0238</v>
      </c>
      <c r="C35" s="4" t="inlineStr">
        <is>
          <t xml:space="preserve"> </t>
        </is>
      </c>
    </row>
    <row r="36">
      <c r="A36" s="4" t="inlineStr">
        <is>
          <t>2016 Incremental Term Loan Borrowings Due 2026 | SOF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Basis points on periodic interest rate (as a percent)</t>
        </is>
      </c>
      <c r="B38" s="10" t="n">
        <v>0.0175</v>
      </c>
      <c r="C38" s="4" t="inlineStr">
        <is>
          <t xml:space="preserve"> </t>
        </is>
      </c>
    </row>
    <row r="39">
      <c r="A39" s="4" t="inlineStr">
        <is>
          <t>2022 Incremental Term Loan Borrowings Due 202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Stated fixed interest rate (as a percent)</t>
        </is>
      </c>
      <c r="B41" s="10" t="n">
        <v>0.0701</v>
      </c>
      <c r="C41" s="4" t="inlineStr">
        <is>
          <t xml:space="preserve"> </t>
        </is>
      </c>
    </row>
    <row r="42">
      <c r="A42" s="4" t="inlineStr">
        <is>
          <t>Incremental term loan</t>
        </is>
      </c>
      <c r="B42" s="6" t="n">
        <v>100000</v>
      </c>
      <c r="C42" s="4" t="inlineStr">
        <is>
          <t xml:space="preserve"> </t>
        </is>
      </c>
    </row>
    <row r="43">
      <c r="A43" s="4" t="inlineStr">
        <is>
          <t>Variable interest rate (as a percent)</t>
        </is>
      </c>
      <c r="B43" s="10" t="n">
        <v>0.0455</v>
      </c>
      <c r="C43" s="4" t="inlineStr">
        <is>
          <t xml:space="preserve"> </t>
        </is>
      </c>
    </row>
    <row r="44">
      <c r="A44" s="4" t="inlineStr">
        <is>
          <t>2022 Incremental Term Loan Borrowings Due 2027 | SOF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Basis points on periodic interest rate (as a percent)</t>
        </is>
      </c>
      <c r="B46" s="10" t="n">
        <v>0.017</v>
      </c>
      <c r="C46" s="4" t="inlineStr">
        <is>
          <t xml:space="preserve"> </t>
        </is>
      </c>
    </row>
    <row r="47">
      <c r="A47" s="4" t="inlineStr">
        <is>
          <t>New Zealand Susidiary Noncontrolling Interest Shareholder Loan Due 2026 | Matariki Forestry Group</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fixed interest rate (as a percent)</t>
        </is>
      </c>
      <c r="B49" s="10" t="n">
        <v>0.0364</v>
      </c>
      <c r="C49" s="4" t="inlineStr">
        <is>
          <t xml:space="preserve"> </t>
        </is>
      </c>
    </row>
    <row r="50">
      <c r="A50" s="4" t="inlineStr">
        <is>
          <t>Incremental term loan</t>
        </is>
      </c>
      <c r="B50" s="6" t="n">
        <v>24040</v>
      </c>
      <c r="C50" s="4" t="inlineStr">
        <is>
          <t xml:space="preserve"> </t>
        </is>
      </c>
    </row>
    <row r="51">
      <c r="A51" s="4" t="inlineStr">
        <is>
          <t>New Zealand Subsidiary Noncontrolling Interest Shareholder Loan Due 2027 | Matariki Forestry Group</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Stated fixed interest rate (as a percent)</t>
        </is>
      </c>
      <c r="B53" s="10" t="n">
        <v>0.0648</v>
      </c>
      <c r="C53" s="4" t="inlineStr">
        <is>
          <t xml:space="preserve"> </t>
        </is>
      </c>
    </row>
    <row r="54">
      <c r="A54" s="4" t="inlineStr">
        <is>
          <t>Incremental term loan</t>
        </is>
      </c>
      <c r="B54" s="6" t="n">
        <v>24040</v>
      </c>
      <c r="C54" s="4" t="inlineStr">
        <is>
          <t xml:space="preserve"> </t>
        </is>
      </c>
    </row>
    <row r="55">
      <c r="A55" s="4" t="inlineStr">
        <is>
          <t>New Zealand Susidiary Noncontrolling Interest Shareholder Loan Due 2025 | Matariki Forestry Group</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Stated fixed interest rate (as a percent)</t>
        </is>
      </c>
      <c r="B57" s="10" t="n">
        <v>0.0295</v>
      </c>
      <c r="C57" s="4" t="inlineStr">
        <is>
          <t xml:space="preserve"> </t>
        </is>
      </c>
    </row>
    <row r="58">
      <c r="A58" s="4" t="inlineStr">
        <is>
          <t>Incremental term loan</t>
        </is>
      </c>
      <c r="B58" s="6" t="n">
        <v>20605</v>
      </c>
      <c r="C5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DEBT - Long Term Maturities (Details) $ in Thousands</t>
        </is>
      </c>
      <c r="B1" s="2" t="inlineStr">
        <is>
          <t>Mar. 31, 2024 USD ($)</t>
        </is>
      </c>
    </row>
    <row r="2">
      <c r="A2" s="3" t="inlineStr">
        <is>
          <t>Debt Disclosure [Abstract]</t>
        </is>
      </c>
      <c r="B2" s="4" t="inlineStr">
        <is>
          <t xml:space="preserve"> </t>
        </is>
      </c>
    </row>
    <row r="3">
      <c r="A3" s="4" t="inlineStr">
        <is>
          <t>2024</t>
        </is>
      </c>
      <c r="B3" s="6" t="n">
        <v>0</v>
      </c>
    </row>
    <row r="4">
      <c r="A4" s="4" t="inlineStr">
        <is>
          <t>2025</t>
        </is>
      </c>
      <c r="B4" s="5" t="n">
        <v>20605</v>
      </c>
    </row>
    <row r="5">
      <c r="A5" s="4" t="inlineStr">
        <is>
          <t>2026</t>
        </is>
      </c>
      <c r="B5" s="5" t="n">
        <v>224040</v>
      </c>
    </row>
    <row r="6">
      <c r="A6" s="4" t="inlineStr">
        <is>
          <t>2027</t>
        </is>
      </c>
      <c r="B6" s="5" t="n">
        <v>124040</v>
      </c>
    </row>
    <row r="7">
      <c r="A7" s="4" t="inlineStr">
        <is>
          <t>2028</t>
        </is>
      </c>
      <c r="B7" s="5" t="n">
        <v>350000</v>
      </c>
    </row>
    <row r="8">
      <c r="A8" s="4" t="inlineStr">
        <is>
          <t>Thereafter</t>
        </is>
      </c>
      <c r="B8" s="5" t="n">
        <v>650000</v>
      </c>
    </row>
    <row r="9">
      <c r="A9" s="4" t="inlineStr">
        <is>
          <t>Total Debt</t>
        </is>
      </c>
      <c r="B9" s="6" t="n">
        <v>13686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BT - Narrative (Details) - 3 months ended Mar. 31, 2024 $ in Thousands, $ in Thousands</t>
        </is>
      </c>
      <c r="B1" s="2" t="inlineStr">
        <is>
          <t>USD ($)</t>
        </is>
      </c>
      <c r="C1" s="2" t="inlineStr">
        <is>
          <t>NZD ($)</t>
        </is>
      </c>
      <c r="D1" s="2" t="inlineStr">
        <is>
          <t>NZD ($)</t>
        </is>
      </c>
    </row>
    <row r="2">
      <c r="A2" s="4" t="inlineStr">
        <is>
          <t>Working Capital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Borrowings, net of repayments</t>
        </is>
      </c>
      <c r="B4" s="4" t="inlineStr">
        <is>
          <t xml:space="preserve"> </t>
        </is>
      </c>
      <c r="C4" s="6" t="n">
        <v>0</v>
      </c>
      <c r="D4" s="4" t="inlineStr">
        <is>
          <t xml:space="preserve"> </t>
        </is>
      </c>
    </row>
    <row r="5">
      <c r="A5" s="4" t="inlineStr">
        <is>
          <t>Remaining borrowing capacity</t>
        </is>
      </c>
      <c r="B5" s="4" t="inlineStr">
        <is>
          <t xml:space="preserve"> </t>
        </is>
      </c>
      <c r="C5" s="4" t="inlineStr">
        <is>
          <t xml:space="preserve"> </t>
        </is>
      </c>
      <c r="D5" s="6" t="n">
        <v>20000</v>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Borrowings, net of repayments</t>
        </is>
      </c>
      <c r="B8" s="6" t="n">
        <v>0</v>
      </c>
      <c r="C8" s="4" t="inlineStr">
        <is>
          <t xml:space="preserve"> </t>
        </is>
      </c>
      <c r="D8" s="4" t="inlineStr">
        <is>
          <t xml:space="preserve"> </t>
        </is>
      </c>
    </row>
    <row r="9">
      <c r="A9" s="4" t="inlineStr">
        <is>
          <t>Remaining borrowing capacity</t>
        </is>
      </c>
      <c r="B9" s="5" t="n">
        <v>293000</v>
      </c>
      <c r="C9" s="4" t="inlineStr">
        <is>
          <t xml:space="preserve"> </t>
        </is>
      </c>
      <c r="D9" s="4" t="inlineStr">
        <is>
          <t xml:space="preserve"> </t>
        </is>
      </c>
    </row>
    <row r="10">
      <c r="A10" s="4" t="inlineStr">
        <is>
          <t>Amount to secure outstanding letters of credit</t>
        </is>
      </c>
      <c r="B10" s="6" t="n">
        <v>7000</v>
      </c>
      <c r="C10" s="4" t="inlineStr">
        <is>
          <t xml:space="preserve"> </t>
        </is>
      </c>
      <c r="D10"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DEBT - Debt Covenants (Details)</t>
        </is>
      </c>
      <c r="B1" s="2" t="inlineStr">
        <is>
          <t>Mar. 31, 2024</t>
        </is>
      </c>
    </row>
    <row r="2">
      <c r="A2" s="3" t="inlineStr">
        <is>
          <t>Debt Disclosure [Abstract]</t>
        </is>
      </c>
      <c r="B2" s="4" t="inlineStr">
        <is>
          <t xml:space="preserve"> </t>
        </is>
      </c>
    </row>
    <row r="3">
      <c r="A3" s="4" t="inlineStr">
        <is>
          <t>Covenant EBITDA to consolidated interest expense, covenant requirement</t>
        </is>
      </c>
      <c r="B3" s="12" t="n">
        <v>2.5</v>
      </c>
    </row>
    <row r="4">
      <c r="A4" s="4" t="inlineStr">
        <is>
          <t>Covenant EBITDA to consolidated interest expense, actual ratio</t>
        </is>
      </c>
      <c r="B4" s="12" t="n">
        <v>11.7</v>
      </c>
    </row>
    <row r="5">
      <c r="A5" s="4" t="inlineStr">
        <is>
          <t>Covenant EBITDA to consolidated interest expense, favorable</t>
        </is>
      </c>
      <c r="B5" s="12" t="n">
        <v>9.199999999999999</v>
      </c>
    </row>
    <row r="6">
      <c r="A6" s="4" t="inlineStr">
        <is>
          <t>Covenant debt to net worth plus covenant debt, covenant requirement (as a percent)</t>
        </is>
      </c>
      <c r="B6" s="13" t="n">
        <v>0.65</v>
      </c>
    </row>
    <row r="7">
      <c r="A7" s="4" t="inlineStr">
        <is>
          <t>Covenant debt to net worth plus covenant debt, actual ratio (as a percent)</t>
        </is>
      </c>
      <c r="B7" s="13" t="n">
        <v>0.43</v>
      </c>
    </row>
    <row r="8">
      <c r="A8" s="4" t="inlineStr">
        <is>
          <t>Covenant debt to net worth plus covenant debt, favorable (as a percent)</t>
        </is>
      </c>
      <c r="B8" s="13" t="n">
        <v>0.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15" customWidth="1" min="2" max="2"/>
  </cols>
  <sheetData>
    <row r="1">
      <c r="A1" s="1" t="inlineStr">
        <is>
          <t>DERIVATIVE FINANCIAL INSTRUMENTS AND HEDGING ACTIVITIES - Narrative (Details) - New Zealand JV</t>
        </is>
      </c>
      <c r="B1" s="2" t="inlineStr">
        <is>
          <t>3 Months Ended</t>
        </is>
      </c>
    </row>
    <row r="2">
      <c r="B2" s="2" t="inlineStr">
        <is>
          <t>Mar. 31, 2024</t>
        </is>
      </c>
    </row>
    <row r="3">
      <c r="A3" s="4" t="inlineStr">
        <is>
          <t>Forecasted Sales and Purchases, term 1</t>
        </is>
      </c>
      <c r="B3" s="4" t="inlineStr">
        <is>
          <t xml:space="preserve"> </t>
        </is>
      </c>
    </row>
    <row r="4">
      <c r="A4" s="3" t="inlineStr">
        <is>
          <t>Derivative [Line Items]</t>
        </is>
      </c>
      <c r="B4" s="4" t="inlineStr">
        <is>
          <t xml:space="preserve"> </t>
        </is>
      </c>
    </row>
    <row r="5">
      <c r="A5" s="4" t="inlineStr">
        <is>
          <t>Length of time, foreign currency cash flow hedge</t>
        </is>
      </c>
      <c r="B5" s="4" t="inlineStr">
        <is>
          <t>12 months</t>
        </is>
      </c>
    </row>
    <row r="6">
      <c r="A6" s="4" t="inlineStr">
        <is>
          <t>Minimum | Forecasted Sales and Purchases, term 1</t>
        </is>
      </c>
      <c r="B6" s="4" t="inlineStr">
        <is>
          <t xml:space="preserve"> </t>
        </is>
      </c>
    </row>
    <row r="7">
      <c r="A7" s="3" t="inlineStr">
        <is>
          <t>Derivative [Line Items]</t>
        </is>
      </c>
      <c r="B7" s="4" t="inlineStr">
        <is>
          <t xml:space="preserve"> </t>
        </is>
      </c>
    </row>
    <row r="8">
      <c r="A8" s="4" t="inlineStr">
        <is>
          <t>Percent of forecast sales and purchases hedged for 12 months (as a percent)</t>
        </is>
      </c>
      <c r="B8" s="11" t="n">
        <v>0.5</v>
      </c>
    </row>
    <row r="9">
      <c r="A9" s="4" t="inlineStr">
        <is>
          <t>Minimum | Forecasted Sales and Purchases, term 2</t>
        </is>
      </c>
      <c r="B9" s="4" t="inlineStr">
        <is>
          <t xml:space="preserve"> </t>
        </is>
      </c>
    </row>
    <row r="10">
      <c r="A10" s="3" t="inlineStr">
        <is>
          <t>Derivative [Line Items]</t>
        </is>
      </c>
      <c r="B10" s="4" t="inlineStr">
        <is>
          <t xml:space="preserve"> </t>
        </is>
      </c>
    </row>
    <row r="11">
      <c r="A11" s="4" t="inlineStr">
        <is>
          <t>Length of time, foreign currency cash flow hedge</t>
        </is>
      </c>
      <c r="B11" s="4" t="inlineStr">
        <is>
          <t>12 months</t>
        </is>
      </c>
    </row>
    <row r="12">
      <c r="A12" s="4" t="inlineStr">
        <is>
          <t>Minimum | Forecasted Sales and Purchases, term 3</t>
        </is>
      </c>
      <c r="B12" s="4" t="inlineStr">
        <is>
          <t xml:space="preserve"> </t>
        </is>
      </c>
    </row>
    <row r="13">
      <c r="A13" s="3" t="inlineStr">
        <is>
          <t>Derivative [Line Items]</t>
        </is>
      </c>
      <c r="B13" s="4" t="inlineStr">
        <is>
          <t xml:space="preserve"> </t>
        </is>
      </c>
    </row>
    <row r="14">
      <c r="A14" s="4" t="inlineStr">
        <is>
          <t>Length of time, foreign currency cash flow hedge</t>
        </is>
      </c>
      <c r="B14" s="4" t="inlineStr">
        <is>
          <t>18 months</t>
        </is>
      </c>
    </row>
    <row r="15">
      <c r="A15" s="4" t="inlineStr">
        <is>
          <t>Minimum | Forecasted Sales and Purchases, term 4</t>
        </is>
      </c>
      <c r="B15" s="4" t="inlineStr">
        <is>
          <t xml:space="preserve"> </t>
        </is>
      </c>
    </row>
    <row r="16">
      <c r="A16" s="3" t="inlineStr">
        <is>
          <t>Derivative [Line Items]</t>
        </is>
      </c>
      <c r="B16" s="4" t="inlineStr">
        <is>
          <t xml:space="preserve"> </t>
        </is>
      </c>
    </row>
    <row r="17">
      <c r="A17" s="4" t="inlineStr">
        <is>
          <t>Length of time, foreign currency cash flow hedge</t>
        </is>
      </c>
      <c r="B17" s="4" t="inlineStr">
        <is>
          <t>24 months</t>
        </is>
      </c>
    </row>
    <row r="18">
      <c r="A18" s="4" t="inlineStr">
        <is>
          <t>Minimum | Forecasted Sales and Purchases, term 5</t>
        </is>
      </c>
      <c r="B18" s="4" t="inlineStr">
        <is>
          <t xml:space="preserve"> </t>
        </is>
      </c>
    </row>
    <row r="19">
      <c r="A19" s="3" t="inlineStr">
        <is>
          <t>Derivative [Line Items]</t>
        </is>
      </c>
      <c r="B19" s="4" t="inlineStr">
        <is>
          <t xml:space="preserve"> </t>
        </is>
      </c>
    </row>
    <row r="20">
      <c r="A20" s="4" t="inlineStr">
        <is>
          <t>Length of time, foreign currency cash flow hedge</t>
        </is>
      </c>
      <c r="B20" s="4" t="inlineStr">
        <is>
          <t>36 months</t>
        </is>
      </c>
    </row>
    <row r="21">
      <c r="A21" s="4" t="inlineStr">
        <is>
          <t>Maximum | Forecasted Sales and Purchases, term 1</t>
        </is>
      </c>
      <c r="B21" s="4" t="inlineStr">
        <is>
          <t xml:space="preserve"> </t>
        </is>
      </c>
    </row>
    <row r="22">
      <c r="A22" s="3" t="inlineStr">
        <is>
          <t>Derivative [Line Items]</t>
        </is>
      </c>
      <c r="B22" s="4" t="inlineStr">
        <is>
          <t xml:space="preserve"> </t>
        </is>
      </c>
    </row>
    <row r="23">
      <c r="A23" s="4" t="inlineStr">
        <is>
          <t>Percent of forecast sales and purchases hedged for 12 months (as a percent)</t>
        </is>
      </c>
      <c r="B23" s="11" t="n">
        <v>0.9</v>
      </c>
    </row>
    <row r="24">
      <c r="A24" s="4" t="inlineStr">
        <is>
          <t>Maximum | Forecasted Sales and Purchases, term 2</t>
        </is>
      </c>
      <c r="B24" s="4" t="inlineStr">
        <is>
          <t xml:space="preserve"> </t>
        </is>
      </c>
    </row>
    <row r="25">
      <c r="A25" s="3" t="inlineStr">
        <is>
          <t>Derivative [Line Items]</t>
        </is>
      </c>
      <c r="B25" s="4" t="inlineStr">
        <is>
          <t xml:space="preserve"> </t>
        </is>
      </c>
    </row>
    <row r="26">
      <c r="A26" s="4" t="inlineStr">
        <is>
          <t>Length of time, foreign currency cash flow hedge</t>
        </is>
      </c>
      <c r="B26" s="4" t="inlineStr">
        <is>
          <t>18 months</t>
        </is>
      </c>
    </row>
    <row r="27">
      <c r="A27" s="4" t="inlineStr">
        <is>
          <t>Percent of forecast sales and purchases hedged for 12 to 18 months (as a percent)</t>
        </is>
      </c>
      <c r="B27" s="11" t="n">
        <v>0.75</v>
      </c>
    </row>
    <row r="28">
      <c r="A28" s="4" t="inlineStr">
        <is>
          <t>Maximum | Forecasted Sales and Purchases, term 3</t>
        </is>
      </c>
      <c r="B28" s="4" t="inlineStr">
        <is>
          <t xml:space="preserve"> </t>
        </is>
      </c>
    </row>
    <row r="29">
      <c r="A29" s="3" t="inlineStr">
        <is>
          <t>Derivative [Line Items]</t>
        </is>
      </c>
      <c r="B29" s="4" t="inlineStr">
        <is>
          <t xml:space="preserve"> </t>
        </is>
      </c>
    </row>
    <row r="30">
      <c r="A30" s="4" t="inlineStr">
        <is>
          <t>Length of time, foreign currency cash flow hedge</t>
        </is>
      </c>
      <c r="B30" s="4" t="inlineStr">
        <is>
          <t>24 months</t>
        </is>
      </c>
    </row>
    <row r="31">
      <c r="A31" s="4" t="inlineStr">
        <is>
          <t>Percent of forecast sales and purchases hedged for 18 to 24 months (as a percent)</t>
        </is>
      </c>
      <c r="B31" s="11" t="n">
        <v>0.5</v>
      </c>
    </row>
    <row r="32">
      <c r="A32" s="4" t="inlineStr">
        <is>
          <t>Maximum | Forecasted Sales and Purchases, term 4</t>
        </is>
      </c>
      <c r="B32" s="4" t="inlineStr">
        <is>
          <t xml:space="preserve"> </t>
        </is>
      </c>
    </row>
    <row r="33">
      <c r="A33" s="3" t="inlineStr">
        <is>
          <t>Derivative [Line Items]</t>
        </is>
      </c>
      <c r="B33" s="4" t="inlineStr">
        <is>
          <t xml:space="preserve"> </t>
        </is>
      </c>
    </row>
    <row r="34">
      <c r="A34" s="4" t="inlineStr">
        <is>
          <t>Length of time, foreign currency cash flow hedge</t>
        </is>
      </c>
      <c r="B34" s="4" t="inlineStr">
        <is>
          <t>36 months</t>
        </is>
      </c>
    </row>
    <row r="35">
      <c r="A35" s="4" t="inlineStr">
        <is>
          <t>Percent of forecast sales and purchases hedged for 24 to 36 months (as a percent)</t>
        </is>
      </c>
      <c r="B35" s="11" t="n">
        <v>0.5</v>
      </c>
    </row>
    <row r="36">
      <c r="A36" s="4" t="inlineStr">
        <is>
          <t>Maximum | Forecasted Sales and Purchases, term 5</t>
        </is>
      </c>
      <c r="B36" s="4" t="inlineStr">
        <is>
          <t xml:space="preserve"> </t>
        </is>
      </c>
    </row>
    <row r="37">
      <c r="A37" s="3" t="inlineStr">
        <is>
          <t>Derivative [Line Items]</t>
        </is>
      </c>
      <c r="B37" s="4" t="inlineStr">
        <is>
          <t xml:space="preserve"> </t>
        </is>
      </c>
    </row>
    <row r="38">
      <c r="A38" s="4" t="inlineStr">
        <is>
          <t>Length of time, foreign currency cash flow hedge</t>
        </is>
      </c>
      <c r="B38" s="4" t="inlineStr">
        <is>
          <t>48 months</t>
        </is>
      </c>
    </row>
    <row r="39">
      <c r="A39" s="4" t="inlineStr">
        <is>
          <t>Percent of forecast sales and purchases hedged for 36 to 48 months (as a percent)</t>
        </is>
      </c>
      <c r="B39" s="11" t="n">
        <v>0.2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Outstanding Derivative Products (Details) - Derivatives Designated as Cash Flow Hedges - Derivatives Designated as Cash Flow Hedges $ in Thousands</t>
        </is>
      </c>
      <c r="B1" s="2" t="inlineStr">
        <is>
          <t>3 Months Ended</t>
        </is>
      </c>
    </row>
    <row r="2">
      <c r="B2" s="2" t="inlineStr">
        <is>
          <t>Mar. 31, 2024 USD ($)</t>
        </is>
      </c>
    </row>
    <row r="3">
      <c r="A3" s="4" t="inlineStr">
        <is>
          <t>Credit Spread Option | SOFR</t>
        </is>
      </c>
      <c r="B3" s="4" t="inlineStr">
        <is>
          <t xml:space="preserve"> </t>
        </is>
      </c>
    </row>
    <row r="4">
      <c r="A4" s="3" t="inlineStr">
        <is>
          <t>Derivative [Line Items]</t>
        </is>
      </c>
      <c r="B4" s="4" t="inlineStr">
        <is>
          <t xml:space="preserve"> </t>
        </is>
      </c>
    </row>
    <row r="5">
      <c r="A5" s="4" t="inlineStr">
        <is>
          <t>Bank Margin on Debt</t>
        </is>
      </c>
      <c r="B5" s="10" t="n">
        <v>0.001</v>
      </c>
    </row>
    <row r="6">
      <c r="A6" s="4" t="inlineStr">
        <is>
          <t>Interest Rate Swap 1</t>
        </is>
      </c>
      <c r="B6" s="4" t="inlineStr">
        <is>
          <t xml:space="preserve"> </t>
        </is>
      </c>
    </row>
    <row r="7">
      <c r="A7" s="3" t="inlineStr">
        <is>
          <t>Derivative [Line Items]</t>
        </is>
      </c>
      <c r="B7" s="4" t="inlineStr">
        <is>
          <t xml:space="preserve"> </t>
        </is>
      </c>
    </row>
    <row r="8">
      <c r="A8" s="4" t="inlineStr">
        <is>
          <t>Term</t>
        </is>
      </c>
      <c r="B8" s="4" t="inlineStr">
        <is>
          <t>9 years</t>
        </is>
      </c>
    </row>
    <row r="9">
      <c r="A9" s="4" t="inlineStr">
        <is>
          <t>Notional Amount</t>
        </is>
      </c>
      <c r="B9" s="6" t="n">
        <v>170</v>
      </c>
    </row>
    <row r="10">
      <c r="A10" s="4" t="inlineStr">
        <is>
          <t>Fixed Rate of Swap</t>
        </is>
      </c>
      <c r="B10" s="10" t="n">
        <v>0.021</v>
      </c>
    </row>
    <row r="11">
      <c r="A11" s="4" t="inlineStr">
        <is>
          <t>Bank Margin on Debt</t>
        </is>
      </c>
      <c r="B11" s="10" t="n">
        <v>0.017</v>
      </c>
    </row>
    <row r="12">
      <c r="A12" s="4" t="inlineStr">
        <is>
          <t>Total Effective Interest Rate</t>
        </is>
      </c>
      <c r="B12" s="10" t="n">
        <v>0.038</v>
      </c>
    </row>
    <row r="13">
      <c r="A13" s="4" t="inlineStr">
        <is>
          <t>Interest Rate Swap 2</t>
        </is>
      </c>
      <c r="B13" s="4" t="inlineStr">
        <is>
          <t xml:space="preserve"> </t>
        </is>
      </c>
    </row>
    <row r="14">
      <c r="A14" s="3" t="inlineStr">
        <is>
          <t>Derivative [Line Items]</t>
        </is>
      </c>
      <c r="B14" s="4" t="inlineStr">
        <is>
          <t xml:space="preserve"> </t>
        </is>
      </c>
    </row>
    <row r="15">
      <c r="A15" s="4" t="inlineStr">
        <is>
          <t>Term</t>
        </is>
      </c>
      <c r="B15" s="4" t="inlineStr">
        <is>
          <t>9 years</t>
        </is>
      </c>
    </row>
    <row r="16">
      <c r="A16" s="4" t="inlineStr">
        <is>
          <t>Notional Amount</t>
        </is>
      </c>
      <c r="B16" s="6" t="n">
        <v>180</v>
      </c>
    </row>
    <row r="17">
      <c r="A17" s="4" t="inlineStr">
        <is>
          <t>Fixed Rate of Swap</t>
        </is>
      </c>
      <c r="B17" s="10" t="n">
        <v>0.0226</v>
      </c>
    </row>
    <row r="18">
      <c r="A18" s="4" t="inlineStr">
        <is>
          <t>Bank Margin on Debt</t>
        </is>
      </c>
      <c r="B18" s="10" t="n">
        <v>0.017</v>
      </c>
    </row>
    <row r="19">
      <c r="A19" s="4" t="inlineStr">
        <is>
          <t>Total Effective Interest Rate</t>
        </is>
      </c>
      <c r="B19" s="10" t="n">
        <v>0.0396</v>
      </c>
    </row>
    <row r="20">
      <c r="A20" s="4" t="inlineStr">
        <is>
          <t>Interest Rate Swap 3</t>
        </is>
      </c>
      <c r="B20" s="4" t="inlineStr">
        <is>
          <t xml:space="preserve"> </t>
        </is>
      </c>
    </row>
    <row r="21">
      <c r="A21" s="3" t="inlineStr">
        <is>
          <t>Derivative [Line Items]</t>
        </is>
      </c>
      <c r="B21" s="4" t="inlineStr">
        <is>
          <t xml:space="preserve"> </t>
        </is>
      </c>
    </row>
    <row r="22">
      <c r="A22" s="4" t="inlineStr">
        <is>
          <t>Term</t>
        </is>
      </c>
      <c r="B22" s="4" t="inlineStr">
        <is>
          <t>10 years</t>
        </is>
      </c>
    </row>
    <row r="23">
      <c r="A23" s="4" t="inlineStr">
        <is>
          <t>Notional Amount</t>
        </is>
      </c>
      <c r="B23" s="6" t="n">
        <v>100</v>
      </c>
    </row>
    <row r="24">
      <c r="A24" s="4" t="inlineStr">
        <is>
          <t>Fixed Rate of Swap</t>
        </is>
      </c>
      <c r="B24" s="10" t="n">
        <v>0.015</v>
      </c>
    </row>
    <row r="25">
      <c r="A25" s="4" t="inlineStr">
        <is>
          <t>Bank Margin on Debt</t>
        </is>
      </c>
      <c r="B25" s="10" t="n">
        <v>0.0175</v>
      </c>
    </row>
    <row r="26">
      <c r="A26" s="4" t="inlineStr">
        <is>
          <t>Total Effective Interest Rate</t>
        </is>
      </c>
      <c r="B26" s="10" t="n">
        <v>0.0325</v>
      </c>
    </row>
    <row r="27">
      <c r="A27" s="4" t="inlineStr">
        <is>
          <t>Interest Rate Swap 4</t>
        </is>
      </c>
      <c r="B27" s="4" t="inlineStr">
        <is>
          <t xml:space="preserve"> </t>
        </is>
      </c>
    </row>
    <row r="28">
      <c r="A28" s="3" t="inlineStr">
        <is>
          <t>Derivative [Line Items]</t>
        </is>
      </c>
      <c r="B28" s="4" t="inlineStr">
        <is>
          <t xml:space="preserve"> </t>
        </is>
      </c>
    </row>
    <row r="29">
      <c r="A29" s="4" t="inlineStr">
        <is>
          <t>Term</t>
        </is>
      </c>
      <c r="B29" s="4" t="inlineStr">
        <is>
          <t>10 years</t>
        </is>
      </c>
    </row>
    <row r="30">
      <c r="A30" s="4" t="inlineStr">
        <is>
          <t>Notional Amount</t>
        </is>
      </c>
      <c r="B30" s="6" t="n">
        <v>100</v>
      </c>
    </row>
    <row r="31">
      <c r="A31" s="4" t="inlineStr">
        <is>
          <t>Fixed Rate of Swap</t>
        </is>
      </c>
      <c r="B31" s="10" t="n">
        <v>0.0151</v>
      </c>
    </row>
    <row r="32">
      <c r="A32" s="4" t="inlineStr">
        <is>
          <t>Bank Margin on Debt</t>
        </is>
      </c>
      <c r="B32" s="10" t="n">
        <v>0.0175</v>
      </c>
    </row>
    <row r="33">
      <c r="A33" s="4" t="inlineStr">
        <is>
          <t>Total Effective Interest Rate</t>
        </is>
      </c>
      <c r="B33" s="10" t="n">
        <v>0.0326</v>
      </c>
    </row>
    <row r="34">
      <c r="A34" s="4" t="inlineStr">
        <is>
          <t>Interest Rate Swap 5</t>
        </is>
      </c>
      <c r="B34" s="4" t="inlineStr">
        <is>
          <t xml:space="preserve"> </t>
        </is>
      </c>
    </row>
    <row r="35">
      <c r="A35" s="3" t="inlineStr">
        <is>
          <t>Derivative [Line Items]</t>
        </is>
      </c>
      <c r="B35" s="4" t="inlineStr">
        <is>
          <t xml:space="preserve"> </t>
        </is>
      </c>
    </row>
    <row r="36">
      <c r="A36" s="4" t="inlineStr">
        <is>
          <t>Term</t>
        </is>
      </c>
      <c r="B36" s="4" t="inlineStr">
        <is>
          <t>7 years</t>
        </is>
      </c>
    </row>
    <row r="37">
      <c r="A37" s="4" t="inlineStr">
        <is>
          <t>Notional Amount</t>
        </is>
      </c>
      <c r="B37" s="6" t="n">
        <v>200</v>
      </c>
    </row>
    <row r="38">
      <c r="A38" s="4" t="inlineStr">
        <is>
          <t>Fixed Rate of Swap</t>
        </is>
      </c>
      <c r="B38" s="10" t="n">
        <v>0.0067</v>
      </c>
    </row>
    <row r="39">
      <c r="A39" s="4" t="inlineStr">
        <is>
          <t>Bank Margin on Debt</t>
        </is>
      </c>
      <c r="B39" s="10" t="n">
        <v>0.0165</v>
      </c>
    </row>
    <row r="40">
      <c r="A40" s="4" t="inlineStr">
        <is>
          <t>Total Effective Interest Rate</t>
        </is>
      </c>
      <c r="B40" s="10" t="n">
        <v>0.0232</v>
      </c>
    </row>
    <row r="41">
      <c r="A41" s="4" t="inlineStr">
        <is>
          <t>Interest Rate Swap 6</t>
        </is>
      </c>
      <c r="B41" s="4" t="inlineStr">
        <is>
          <t xml:space="preserve"> </t>
        </is>
      </c>
    </row>
    <row r="42">
      <c r="A42" s="3" t="inlineStr">
        <is>
          <t>Derivative [Line Items]</t>
        </is>
      </c>
      <c r="B42" s="4" t="inlineStr">
        <is>
          <t xml:space="preserve"> </t>
        </is>
      </c>
    </row>
    <row r="43">
      <c r="A43" s="4" t="inlineStr">
        <is>
          <t>Term</t>
        </is>
      </c>
      <c r="B43" s="4" t="inlineStr">
        <is>
          <t>5 years</t>
        </is>
      </c>
    </row>
    <row r="44">
      <c r="A44" s="4" t="inlineStr">
        <is>
          <t>Notional Amount</t>
        </is>
      </c>
      <c r="B44" s="6" t="n">
        <v>100</v>
      </c>
    </row>
    <row r="45">
      <c r="A45" s="4" t="inlineStr">
        <is>
          <t>Fixed Rate of Swap</t>
        </is>
      </c>
      <c r="B45" s="10" t="n">
        <v>0.0372</v>
      </c>
    </row>
    <row r="46">
      <c r="A46" s="4" t="inlineStr">
        <is>
          <t>Bank Margin on Debt</t>
        </is>
      </c>
      <c r="B46" s="10" t="n">
        <v>0.017</v>
      </c>
    </row>
    <row r="47">
      <c r="A47" s="4" t="inlineStr">
        <is>
          <t>Total Effective Interest Rate</t>
        </is>
      </c>
      <c r="B47" s="10" t="n">
        <v>0.0542</v>
      </c>
    </row>
    <row r="48">
      <c r="A48" s="4" t="inlineStr">
        <is>
          <t>Forward-Starting Interest Rate Swap 1</t>
        </is>
      </c>
      <c r="B48" s="4" t="inlineStr">
        <is>
          <t xml:space="preserve"> </t>
        </is>
      </c>
    </row>
    <row r="49">
      <c r="A49" s="3" t="inlineStr">
        <is>
          <t>Derivative [Line Items]</t>
        </is>
      </c>
      <c r="B49" s="4" t="inlineStr">
        <is>
          <t xml:space="preserve"> </t>
        </is>
      </c>
    </row>
    <row r="50">
      <c r="A50" s="4" t="inlineStr">
        <is>
          <t>Term</t>
        </is>
      </c>
      <c r="B50" s="4" t="inlineStr">
        <is>
          <t>4 years</t>
        </is>
      </c>
    </row>
    <row r="51">
      <c r="A51" s="4" t="inlineStr">
        <is>
          <t>Notional Amount</t>
        </is>
      </c>
      <c r="B51" s="6" t="n">
        <v>100000</v>
      </c>
    </row>
    <row r="52">
      <c r="A52" s="4" t="inlineStr">
        <is>
          <t>Fixed Rate of Swap</t>
        </is>
      </c>
      <c r="B52" s="10" t="n">
        <v>0.0078</v>
      </c>
    </row>
    <row r="53">
      <c r="A53" s="4" t="inlineStr">
        <is>
          <t>Forward-Starting Interest Rate Swap 2</t>
        </is>
      </c>
      <c r="B53" s="4" t="inlineStr">
        <is>
          <t xml:space="preserve"> </t>
        </is>
      </c>
    </row>
    <row r="54">
      <c r="A54" s="3" t="inlineStr">
        <is>
          <t>Derivative [Line Items]</t>
        </is>
      </c>
      <c r="B54" s="4" t="inlineStr">
        <is>
          <t xml:space="preserve"> </t>
        </is>
      </c>
    </row>
    <row r="55">
      <c r="A55" s="4" t="inlineStr">
        <is>
          <t>Term</t>
        </is>
      </c>
      <c r="B55" s="4" t="inlineStr">
        <is>
          <t>4 years</t>
        </is>
      </c>
    </row>
    <row r="56">
      <c r="A56" s="4" t="inlineStr">
        <is>
          <t>Notional Amount</t>
        </is>
      </c>
      <c r="B56" s="6" t="n">
        <v>50000</v>
      </c>
    </row>
    <row r="57">
      <c r="A57" s="4" t="inlineStr">
        <is>
          <t>Fixed Rate of Swap</t>
        </is>
      </c>
      <c r="B57" s="10" t="n">
        <v>0.0064</v>
      </c>
    </row>
    <row r="58">
      <c r="A58" s="4" t="inlineStr">
        <is>
          <t>Forward-Starting Interest Rate Swap 3</t>
        </is>
      </c>
      <c r="B58" s="4" t="inlineStr">
        <is>
          <t xml:space="preserve"> </t>
        </is>
      </c>
    </row>
    <row r="59">
      <c r="A59" s="3" t="inlineStr">
        <is>
          <t>Derivative [Line Items]</t>
        </is>
      </c>
      <c r="B59" s="4" t="inlineStr">
        <is>
          <t xml:space="preserve"> </t>
        </is>
      </c>
    </row>
    <row r="60">
      <c r="A60" s="4" t="inlineStr">
        <is>
          <t>Term</t>
        </is>
      </c>
      <c r="B60" s="4" t="inlineStr">
        <is>
          <t>4 years</t>
        </is>
      </c>
    </row>
    <row r="61">
      <c r="A61" s="4" t="inlineStr">
        <is>
          <t>Notional Amount</t>
        </is>
      </c>
      <c r="B61" s="6" t="n">
        <v>50000</v>
      </c>
    </row>
    <row r="62">
      <c r="A62" s="4" t="inlineStr">
        <is>
          <t>Fixed Rate of Swap</t>
        </is>
      </c>
      <c r="B62" s="10" t="n">
        <v>0.03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Income Statement Location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Cash flow hedges</t>
        </is>
      </c>
      <c r="B4" s="6" t="n">
        <v>2966</v>
      </c>
      <c r="C4" s="6" t="n">
        <v>-12319</v>
      </c>
    </row>
    <row r="5">
      <c r="A5" s="4" t="inlineStr">
        <is>
          <t>Derivatives Designated as Cash Flow Hedges | Derivatives Designated as Cash Flow Hedges | Foreign currency exchange contracts | Other comprehensive (loss) incom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s designated as cash flow hedges</t>
        </is>
      </c>
      <c r="B7" s="5" t="n">
        <v>-5490</v>
      </c>
      <c r="C7" s="5" t="n">
        <v>3813</v>
      </c>
    </row>
    <row r="8">
      <c r="A8" s="4" t="inlineStr">
        <is>
          <t>Derivatives Designated as Cash Flow Hedges | Derivatives Designated as Cash Flow Hedges | Foreign currency exchange contracts | Other operating income (expense), net</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Cash flow hedges</t>
        </is>
      </c>
      <c r="B10" s="5" t="n">
        <v>459</v>
      </c>
      <c r="C10" s="5" t="n">
        <v>-2429</v>
      </c>
    </row>
    <row r="11">
      <c r="A11" s="4" t="inlineStr">
        <is>
          <t>Derivatives Designated as Cash Flow Hedges | Derivatives Designated as Cash Flow Hedges | Foreign currency option contracts | Other comprehensive (loss) income</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s designated as cash flow hedges</t>
        </is>
      </c>
      <c r="B13" s="5" t="n">
        <v>-1638</v>
      </c>
      <c r="C13" s="5" t="n">
        <v>-270</v>
      </c>
    </row>
    <row r="14">
      <c r="A14" s="4" t="inlineStr">
        <is>
          <t>Derivatives Designated as Cash Flow Hedges | Derivatives Designated as Cash Flow Hedges | Foreign currency option contracts | Other operating income (expense), ne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Cash flow hedges</t>
        </is>
      </c>
      <c r="B16" s="5" t="n">
        <v>8</v>
      </c>
      <c r="C16" s="5" t="n">
        <v>0</v>
      </c>
    </row>
    <row r="17">
      <c r="A17" s="4" t="inlineStr">
        <is>
          <t>Derivatives Designated as Cash Flow Hedges | Derivatives Designated as Cash Flow Hedges | Interest rate products | Other comprehensive (loss) income</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Derivatives designated as cash flow hedges</t>
        </is>
      </c>
      <c r="B19" s="5" t="n">
        <v>15041</v>
      </c>
      <c r="C19" s="5" t="n">
        <v>-9660</v>
      </c>
    </row>
    <row r="20">
      <c r="A20" s="4" t="inlineStr">
        <is>
          <t>Derivatives Designated as Cash Flow Hedges | Derivatives Designated as Cash Flow Hedges | Interest rate products | Interest expense, ne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Derivatives designated as cash flow hedges</t>
        </is>
      </c>
      <c r="B22" s="6" t="n">
        <v>-7278</v>
      </c>
      <c r="C22" s="6" t="n">
        <v>-346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Reclassified Amounts Into Earnings (Details) - Derivatives Designated as Cash Flow Hedges $ in Thousands</t>
        </is>
      </c>
      <c r="B1" s="2" t="inlineStr">
        <is>
          <t>3 Months Ended</t>
        </is>
      </c>
    </row>
    <row r="2">
      <c r="B2" s="2" t="inlineStr">
        <is>
          <t>Mar. 31, 2024 USD ($)</t>
        </is>
      </c>
    </row>
    <row r="3">
      <c r="A3" s="3" t="inlineStr">
        <is>
          <t>Derivative Instruments, Gain (Loss) [Line Items]</t>
        </is>
      </c>
      <c r="B3" s="4" t="inlineStr">
        <is>
          <t xml:space="preserve"> </t>
        </is>
      </c>
    </row>
    <row r="4">
      <c r="A4" s="4" t="inlineStr">
        <is>
          <t>Amount expected to be reclassified into earnings in next 12 months</t>
        </is>
      </c>
      <c r="B4" s="6" t="n">
        <v>22470</v>
      </c>
    </row>
    <row r="5">
      <c r="A5" s="4" t="inlineStr">
        <is>
          <t>Foreign currency exchange contracts</t>
        </is>
      </c>
      <c r="B5" s="4" t="inlineStr">
        <is>
          <t xml:space="preserve"> </t>
        </is>
      </c>
    </row>
    <row r="6">
      <c r="A6" s="3" t="inlineStr">
        <is>
          <t>Derivative Instruments, Gain (Loss) [Line Items]</t>
        </is>
      </c>
      <c r="B6" s="4" t="inlineStr">
        <is>
          <t xml:space="preserve"> </t>
        </is>
      </c>
    </row>
    <row r="7">
      <c r="A7" s="4" t="inlineStr">
        <is>
          <t>Amount expected to be reclassified into earnings in next 12 months</t>
        </is>
      </c>
      <c r="B7" s="5" t="n">
        <v>-1034</v>
      </c>
    </row>
    <row r="8">
      <c r="A8" s="4" t="inlineStr">
        <is>
          <t>Foreign currency option contracts</t>
        </is>
      </c>
      <c r="B8" s="4" t="inlineStr">
        <is>
          <t xml:space="preserve"> </t>
        </is>
      </c>
    </row>
    <row r="9">
      <c r="A9" s="3" t="inlineStr">
        <is>
          <t>Derivative Instruments, Gain (Loss) [Line Items]</t>
        </is>
      </c>
      <c r="B9" s="4" t="inlineStr">
        <is>
          <t xml:space="preserve"> </t>
        </is>
      </c>
    </row>
    <row r="10">
      <c r="A10" s="4" t="inlineStr">
        <is>
          <t>Amount expected to be reclassified into earnings in next 12 months</t>
        </is>
      </c>
      <c r="B10" s="5" t="n">
        <v>-121</v>
      </c>
    </row>
    <row r="11">
      <c r="A11" s="4" t="inlineStr">
        <is>
          <t>Interest rate products</t>
        </is>
      </c>
      <c r="B11" s="4" t="inlineStr">
        <is>
          <t xml:space="preserve"> </t>
        </is>
      </c>
    </row>
    <row r="12">
      <c r="A12" s="3" t="inlineStr">
        <is>
          <t>Derivative Instruments, Gain (Loss) [Line Items]</t>
        </is>
      </c>
      <c r="B12" s="4" t="inlineStr">
        <is>
          <t xml:space="preserve"> </t>
        </is>
      </c>
    </row>
    <row r="13">
      <c r="A13" s="4" t="inlineStr">
        <is>
          <t>Amount expected to be reclassified into earnings in next 12 months</t>
        </is>
      </c>
      <c r="B13" s="6" t="n">
        <v>2362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Notional Amounts (Details) - Derivatives Designated as Cash Flow Hedges - Derivatives Designated as Cash Flow Hedges - USD ($) $ in Thousands</t>
        </is>
      </c>
      <c r="B1" s="2" t="inlineStr">
        <is>
          <t>Mar. 31, 2024</t>
        </is>
      </c>
      <c r="C1" s="2" t="inlineStr">
        <is>
          <t>Dec. 31, 2023</t>
        </is>
      </c>
    </row>
    <row r="2">
      <c r="A2" s="4" t="inlineStr">
        <is>
          <t>Foreign currency exchange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127450</v>
      </c>
      <c r="C4" s="6" t="n">
        <v>122700</v>
      </c>
    </row>
    <row r="5">
      <c r="A5" s="4" t="inlineStr">
        <is>
          <t>Foreign currency option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t>
        </is>
      </c>
      <c r="B7" s="5" t="n">
        <v>106000</v>
      </c>
      <c r="C7" s="5" t="n">
        <v>98000</v>
      </c>
    </row>
    <row r="8">
      <c r="A8" s="4" t="inlineStr">
        <is>
          <t>Interest rate swap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Notional Amount</t>
        </is>
      </c>
      <c r="B10" s="5" t="n">
        <v>850000</v>
      </c>
      <c r="C10" s="5" t="n">
        <v>850000</v>
      </c>
    </row>
    <row r="11">
      <c r="A11" s="4" t="inlineStr">
        <is>
          <t>Forward-starting interest rate swap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200000</v>
      </c>
      <c r="C13" s="6" t="n">
        <v>2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Balance Sheet Location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 derivative asset</t>
        </is>
      </c>
      <c r="B3" s="6" t="n">
        <v>65601</v>
      </c>
      <c r="C3" s="6" t="n">
        <v>62595</v>
      </c>
    </row>
    <row r="4">
      <c r="A4" s="4" t="inlineStr">
        <is>
          <t>Fair value, derivative liability</t>
        </is>
      </c>
      <c r="B4" s="5" t="n">
        <v>-4231</v>
      </c>
      <c r="C4" s="5" t="n">
        <v>-2146</v>
      </c>
    </row>
    <row r="5">
      <c r="A5" s="4" t="inlineStr">
        <is>
          <t>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derivative asset</t>
        </is>
      </c>
      <c r="B7" s="5" t="n">
        <v>4088</v>
      </c>
      <c r="C7" s="5" t="n">
        <v>7259</v>
      </c>
    </row>
    <row r="8">
      <c r="A8" s="4" t="inlineStr">
        <is>
          <t>Other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derivative asset</t>
        </is>
      </c>
      <c r="B10" s="5" t="n">
        <v>61513</v>
      </c>
      <c r="C10" s="5" t="n">
        <v>55336</v>
      </c>
    </row>
    <row r="11">
      <c r="A11" s="4" t="inlineStr">
        <is>
          <t>Other 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derivative liability</t>
        </is>
      </c>
      <c r="B13" s="5" t="n">
        <v>-2092</v>
      </c>
      <c r="C13" s="5" t="n">
        <v>-803</v>
      </c>
    </row>
    <row r="14">
      <c r="A14" s="4" t="inlineStr">
        <is>
          <t>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derivative liability</t>
        </is>
      </c>
      <c r="B16" s="5" t="n">
        <v>-2139</v>
      </c>
      <c r="C16" s="5" t="n">
        <v>-1343</v>
      </c>
    </row>
    <row r="17">
      <c r="A17" s="4" t="inlineStr">
        <is>
          <t>Derivatives Designated as Cash Flow Hedges | Derivatives Designated as Cash Flow Hedges | Foreign currency exchange contrac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derivative asset</t>
        </is>
      </c>
      <c r="B19" s="5" t="n">
        <v>366</v>
      </c>
      <c r="C19" s="5" t="n">
        <v>1175</v>
      </c>
    </row>
    <row r="20">
      <c r="A20" s="4" t="inlineStr">
        <is>
          <t>Derivatives Designated as Cash Flow Hedges | Derivatives Designated as Cash Flow Hedges | Foreign currency exchange contracts | Other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derivative asset</t>
        </is>
      </c>
      <c r="B22" s="5" t="n">
        <v>274</v>
      </c>
      <c r="C22" s="5" t="n">
        <v>2405</v>
      </c>
    </row>
    <row r="23">
      <c r="A23" s="4" t="inlineStr">
        <is>
          <t>Derivatives Designated as Cash Flow Hedges | Derivatives Designated as Cash Flow Hedges | Foreign currency exchange contracts |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derivative liability</t>
        </is>
      </c>
      <c r="B25" s="5" t="n">
        <v>-1803</v>
      </c>
      <c r="C25" s="5" t="n">
        <v>-664</v>
      </c>
    </row>
    <row r="26">
      <c r="A26" s="4" t="inlineStr">
        <is>
          <t>Derivatives Designated as Cash Flow Hedges | Derivatives Designated as Cash Flow Hedges | Foreign currency exchange contracts | Other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Fair value, derivative liability</t>
        </is>
      </c>
      <c r="B28" s="5" t="n">
        <v>-953</v>
      </c>
      <c r="C28" s="5" t="n">
        <v>0</v>
      </c>
    </row>
    <row r="29">
      <c r="A29" s="4" t="inlineStr">
        <is>
          <t>Derivatives Designated as Cash Flow Hedges | Derivatives Designated as Cash Flow Hedges | Foreign currency option contracts | Other current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derivative asset</t>
        </is>
      </c>
      <c r="B31" s="5" t="n">
        <v>122</v>
      </c>
      <c r="C31" s="5" t="n">
        <v>342</v>
      </c>
    </row>
    <row r="32">
      <c r="A32" s="4" t="inlineStr">
        <is>
          <t>Derivatives Designated as Cash Flow Hedges | Derivatives Designated as Cash Flow Hedges | Foreign currency option contracts | Other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Fair value, derivative asset</t>
        </is>
      </c>
      <c r="B34" s="5" t="n">
        <v>1294</v>
      </c>
      <c r="C34" s="5" t="n">
        <v>2158</v>
      </c>
    </row>
    <row r="35">
      <c r="A35" s="4" t="inlineStr">
        <is>
          <t>Derivatives Designated as Cash Flow Hedges | Derivatives Designated as Cash Flow Hedges | Foreign currency option contracts | Other current liabilitie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derivative liability</t>
        </is>
      </c>
      <c r="B37" s="5" t="n">
        <v>-289</v>
      </c>
      <c r="C37" s="5" t="n">
        <v>-139</v>
      </c>
    </row>
    <row r="38">
      <c r="A38" s="4" t="inlineStr">
        <is>
          <t>Derivatives Designated as Cash Flow Hedges | Derivatives Designated as Cash Flow Hedges | Foreign currency option contracts | Other non-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Fair value, derivative liability</t>
        </is>
      </c>
      <c r="B40" s="5" t="n">
        <v>-1186</v>
      </c>
      <c r="C40" s="5" t="n">
        <v>-789</v>
      </c>
    </row>
    <row r="41">
      <c r="A41" s="4" t="inlineStr">
        <is>
          <t>Derivatives Designated as Cash Flow Hedges | Derivatives Designated as Cash Flow Hedges | Interest rate swaps | Other current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derivative asset</t>
        </is>
      </c>
      <c r="B43" s="5" t="n">
        <v>3600</v>
      </c>
      <c r="C43" s="5" t="n">
        <v>5742</v>
      </c>
    </row>
    <row r="44">
      <c r="A44" s="4" t="inlineStr">
        <is>
          <t>Derivatives Designated as Cash Flow Hedges | Derivatives Designated as Cash Flow Hedges | Interest rate swaps | Other asset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Fair value, derivative asset</t>
        </is>
      </c>
      <c r="B46" s="5" t="n">
        <v>42986</v>
      </c>
      <c r="C46" s="5" t="n">
        <v>37983</v>
      </c>
    </row>
    <row r="47">
      <c r="A47" s="4" t="inlineStr">
        <is>
          <t>Derivatives Designated as Cash Flow Hedges | Derivatives Designated as Cash Flow Hedges | Interest rate swaps | Other non-current liabilitie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Fair value, derivative liability</t>
        </is>
      </c>
      <c r="B49" s="5" t="n">
        <v>0</v>
      </c>
      <c r="C49" s="5" t="n">
        <v>-546</v>
      </c>
    </row>
    <row r="50">
      <c r="A50" s="4" t="inlineStr">
        <is>
          <t>Derivatives Designated as Cash Flow Hedges | Derivatives Designated as Cash Flow Hedges | Forward-starting interest rate swaps | Other asset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Fair value, derivative asset</t>
        </is>
      </c>
      <c r="B52" s="5" t="n">
        <v>16959</v>
      </c>
      <c r="C52" s="5" t="n">
        <v>12790</v>
      </c>
    </row>
    <row r="53">
      <c r="A53" s="4" t="inlineStr">
        <is>
          <t>Derivatives Designated as Cash Flow Hedges | Derivatives Designated as Cash Flow Hedges | Forward-starting interest rate swaps | Other non-current liabilitie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Fair value, derivative liability</t>
        </is>
      </c>
      <c r="B55" s="6" t="n">
        <v>0</v>
      </c>
      <c r="C55" s="6"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AYONIER INC. AND SUBSIDIARIES CONSOLIDATED STATEMENTS OF CASH FLOWS (Unaudited) - USD ($) $ in Thousands</t>
        </is>
      </c>
      <c r="C1" s="2" t="inlineStr">
        <is>
          <t>3 Months Ended</t>
        </is>
      </c>
    </row>
    <row r="2">
      <c r="C2" s="2" t="inlineStr">
        <is>
          <t>Mar. 31, 2024</t>
        </is>
      </c>
      <c r="D2" s="2" t="inlineStr">
        <is>
          <t>Mar. 31, 2023</t>
        </is>
      </c>
    </row>
    <row r="3">
      <c r="A3" s="3" t="inlineStr">
        <is>
          <t>OPERATING ACTIVITIES</t>
        </is>
      </c>
      <c r="C3" s="4" t="inlineStr">
        <is>
          <t xml:space="preserve"> </t>
        </is>
      </c>
      <c r="D3" s="4" t="inlineStr">
        <is>
          <t xml:space="preserve"> </t>
        </is>
      </c>
    </row>
    <row r="4">
      <c r="A4" s="4" t="inlineStr">
        <is>
          <t>Net income</t>
        </is>
      </c>
      <c r="C4" s="6" t="n">
        <v>2306</v>
      </c>
      <c r="D4" s="6" t="n">
        <v>7437</v>
      </c>
    </row>
    <row r="5">
      <c r="A5" s="3" t="inlineStr">
        <is>
          <t>Adjustments to reconcile net income to cash provided by operating activities:</t>
        </is>
      </c>
      <c r="C5" s="4" t="inlineStr">
        <is>
          <t xml:space="preserve"> </t>
        </is>
      </c>
      <c r="D5" s="4" t="inlineStr">
        <is>
          <t xml:space="preserve"> </t>
        </is>
      </c>
    </row>
    <row r="6">
      <c r="A6" s="4" t="inlineStr">
        <is>
          <t>Depreciation, depletion and amortization</t>
        </is>
      </c>
      <c r="C6" s="5" t="n">
        <v>37083</v>
      </c>
      <c r="D6" s="5" t="n">
        <v>37599</v>
      </c>
    </row>
    <row r="7">
      <c r="A7" s="4" t="inlineStr">
        <is>
          <t>Non-cash cost of land and improved development</t>
        </is>
      </c>
      <c r="C7" s="5" t="n">
        <v>2953</v>
      </c>
      <c r="D7" s="5" t="n">
        <v>4208</v>
      </c>
    </row>
    <row r="8">
      <c r="A8" s="4" t="inlineStr">
        <is>
          <t>Stock-based incentive compensation expense</t>
        </is>
      </c>
      <c r="C8" s="5" t="n">
        <v>3218</v>
      </c>
      <c r="D8" s="5" t="n">
        <v>2499</v>
      </c>
    </row>
    <row r="9">
      <c r="A9" s="4" t="inlineStr">
        <is>
          <t>Deferred income taxes</t>
        </is>
      </c>
      <c r="C9" s="5" t="n">
        <v>-1004</v>
      </c>
      <c r="D9" s="5" t="n">
        <v>-1155</v>
      </c>
    </row>
    <row r="10">
      <c r="A10" s="4" t="inlineStr">
        <is>
          <t>Pension settlement charge</t>
        </is>
      </c>
      <c r="C10" s="5" t="n">
        <v>5673</v>
      </c>
      <c r="D10" s="5" t="n">
        <v>0</v>
      </c>
    </row>
    <row r="11">
      <c r="A11" s="4" t="inlineStr">
        <is>
          <t>Timber write-offs resulting from casualty events</t>
        </is>
      </c>
      <c r="C11" s="5" t="n">
        <v>0</v>
      </c>
      <c r="D11" s="5" t="n">
        <v>2302</v>
      </c>
    </row>
    <row r="12">
      <c r="A12" s="4" t="inlineStr">
        <is>
          <t>Other</t>
        </is>
      </c>
      <c r="C12" s="5" t="n">
        <v>1899</v>
      </c>
      <c r="D12" s="5" t="n">
        <v>578</v>
      </c>
    </row>
    <row r="13">
      <c r="A13" s="3" t="inlineStr">
        <is>
          <t>Changes in operating assets and liabilities:</t>
        </is>
      </c>
      <c r="C13" s="4" t="inlineStr">
        <is>
          <t xml:space="preserve"> </t>
        </is>
      </c>
      <c r="D13" s="4" t="inlineStr">
        <is>
          <t xml:space="preserve"> </t>
        </is>
      </c>
    </row>
    <row r="14">
      <c r="A14" s="4" t="inlineStr">
        <is>
          <t>Receivables</t>
        </is>
      </c>
      <c r="C14" s="5" t="n">
        <v>-7493</v>
      </c>
      <c r="D14" s="5" t="n">
        <v>3730</v>
      </c>
    </row>
    <row r="15">
      <c r="A15" s="4" t="inlineStr">
        <is>
          <t>Inventories</t>
        </is>
      </c>
      <c r="C15" s="5" t="n">
        <v>565</v>
      </c>
      <c r="D15" s="5" t="n">
        <v>-4098</v>
      </c>
    </row>
    <row r="16">
      <c r="A16" s="4" t="inlineStr">
        <is>
          <t>Accounts payable</t>
        </is>
      </c>
      <c r="C16" s="5" t="n">
        <v>8537</v>
      </c>
      <c r="D16" s="5" t="n">
        <v>8913</v>
      </c>
    </row>
    <row r="17">
      <c r="A17" s="4" t="inlineStr">
        <is>
          <t>All other operating activities</t>
        </is>
      </c>
      <c r="C17" s="5" t="n">
        <v>-1439</v>
      </c>
      <c r="D17" s="5" t="n">
        <v>1938</v>
      </c>
    </row>
    <row r="18">
      <c r="A18" s="4" t="inlineStr">
        <is>
          <t>CASH PROVIDED BY OPERATING ACTIVITIES</t>
        </is>
      </c>
      <c r="C18" s="5" t="n">
        <v>52298</v>
      </c>
      <c r="D18" s="5" t="n">
        <v>63951</v>
      </c>
    </row>
    <row r="19">
      <c r="A19" s="3" t="inlineStr">
        <is>
          <t>INVESTING ACTIVITIES</t>
        </is>
      </c>
      <c r="C19" s="4" t="inlineStr">
        <is>
          <t xml:space="preserve"> </t>
        </is>
      </c>
      <c r="D19" s="4" t="inlineStr">
        <is>
          <t xml:space="preserve"> </t>
        </is>
      </c>
    </row>
    <row r="20">
      <c r="A20" s="4" t="inlineStr">
        <is>
          <t>Capital expenditures</t>
        </is>
      </c>
      <c r="C20" s="5" t="n">
        <v>-18868</v>
      </c>
      <c r="D20" s="5" t="n">
        <v>-18746</v>
      </c>
    </row>
    <row r="21">
      <c r="A21" s="4" t="inlineStr">
        <is>
          <t>Real estate development investments</t>
        </is>
      </c>
      <c r="C21" s="5" t="n">
        <v>-5483</v>
      </c>
      <c r="D21" s="5" t="n">
        <v>-7753</v>
      </c>
    </row>
    <row r="22">
      <c r="A22" s="4" t="inlineStr">
        <is>
          <t>Purchase of timberlands</t>
        </is>
      </c>
      <c r="C22" s="5" t="n">
        <v>0</v>
      </c>
      <c r="D22" s="5" t="n">
        <v>-8729</v>
      </c>
    </row>
    <row r="23">
      <c r="A23" s="4" t="inlineStr">
        <is>
          <t>Other</t>
        </is>
      </c>
      <c r="C23" s="5" t="n">
        <v>302</v>
      </c>
      <c r="D23" s="5" t="n">
        <v>3029</v>
      </c>
    </row>
    <row r="24">
      <c r="A24" s="4" t="inlineStr">
        <is>
          <t>CASH USED FOR INVESTING ACTIVITIES</t>
        </is>
      </c>
      <c r="C24" s="5" t="n">
        <v>-24049</v>
      </c>
      <c r="D24" s="5" t="n">
        <v>-32199</v>
      </c>
    </row>
    <row r="25">
      <c r="A25" s="3" t="inlineStr">
        <is>
          <t>FINANCING ACTIVITIES</t>
        </is>
      </c>
      <c r="C25" s="4" t="inlineStr">
        <is>
          <t xml:space="preserve"> </t>
        </is>
      </c>
      <c r="D25" s="4" t="inlineStr">
        <is>
          <t xml:space="preserve"> </t>
        </is>
      </c>
    </row>
    <row r="26">
      <c r="A26" s="4" t="inlineStr">
        <is>
          <t>Dividends paid on common shares</t>
        </is>
      </c>
      <c r="B26" s="4" t="inlineStr">
        <is>
          <t>[1]</t>
        </is>
      </c>
      <c r="C26" s="5" t="n">
        <v>-72258</v>
      </c>
      <c r="D26" s="5" t="n">
        <v>-42149</v>
      </c>
    </row>
    <row r="27">
      <c r="A27" s="4" t="inlineStr">
        <is>
          <t>Distributions to noncontrolling interests in the operating partnership</t>
        </is>
      </c>
      <c r="B27" s="4" t="inlineStr">
        <is>
          <t>[2]</t>
        </is>
      </c>
      <c r="C27" s="5" t="n">
        <v>-1085</v>
      </c>
      <c r="D27" s="5" t="n">
        <v>-861</v>
      </c>
    </row>
    <row r="28">
      <c r="A28" s="4" t="inlineStr">
        <is>
          <t>Proceeds from the issuance of common shares under the “at-the-market” (ATM) equity offering program, net of commissions and offering costs</t>
        </is>
      </c>
      <c r="C28" s="5" t="n">
        <v>0</v>
      </c>
      <c r="D28" s="5" t="n">
        <v>-10</v>
      </c>
    </row>
    <row r="29">
      <c r="A29" s="4" t="inlineStr">
        <is>
          <t>Repurchase of common shares to pay withholding taxes on vested incentive stock awards</t>
        </is>
      </c>
      <c r="C29" s="5" t="n">
        <v>-31</v>
      </c>
      <c r="D29" s="5" t="n">
        <v>-41</v>
      </c>
    </row>
    <row r="30">
      <c r="A30" s="4" t="inlineStr">
        <is>
          <t>Distributions to noncontrolling interests in consolidated affiliates</t>
        </is>
      </c>
      <c r="C30" s="5" t="n">
        <v>-1713</v>
      </c>
      <c r="D30" s="5" t="n">
        <v>0</v>
      </c>
    </row>
    <row r="31">
      <c r="A31" s="4" t="inlineStr">
        <is>
          <t>CASH USED FOR FINANCING ACTIVITIES</t>
        </is>
      </c>
      <c r="C31" s="5" t="n">
        <v>-75087</v>
      </c>
      <c r="D31" s="5" t="n">
        <v>-43061</v>
      </c>
    </row>
    <row r="32">
      <c r="A32" s="4" t="inlineStr">
        <is>
          <t>EFFECT OF EXCHANGE RATE CHANGES ON CASH</t>
        </is>
      </c>
      <c r="C32" s="5" t="n">
        <v>-956</v>
      </c>
      <c r="D32" s="5" t="n">
        <v>-362</v>
      </c>
    </row>
    <row r="33">
      <c r="A33" s="3" t="inlineStr">
        <is>
          <t>CASH, CASH EQUIVALENTS AND RESTRICTED CASH</t>
        </is>
      </c>
      <c r="C33" s="4" t="inlineStr">
        <is>
          <t xml:space="preserve"> </t>
        </is>
      </c>
      <c r="D33" s="4" t="inlineStr">
        <is>
          <t xml:space="preserve"> </t>
        </is>
      </c>
    </row>
    <row r="34">
      <c r="A34" s="4" t="inlineStr">
        <is>
          <t>Change in cash, cash equivalents and restricted cash</t>
        </is>
      </c>
      <c r="C34" s="5" t="n">
        <v>-47794</v>
      </c>
      <c r="D34" s="5" t="n">
        <v>-11671</v>
      </c>
    </row>
    <row r="35">
      <c r="A35" s="4" t="inlineStr">
        <is>
          <t>Balance, beginning of year</t>
        </is>
      </c>
      <c r="C35" s="5" t="n">
        <v>208374</v>
      </c>
      <c r="D35" s="5" t="n">
        <v>115407</v>
      </c>
    </row>
    <row r="36">
      <c r="A36" s="4" t="inlineStr">
        <is>
          <t>Balance, end of period</t>
        </is>
      </c>
      <c r="C36" s="5" t="n">
        <v>160580</v>
      </c>
      <c r="D36" s="5" t="n">
        <v>103736</v>
      </c>
    </row>
    <row r="37">
      <c r="A37" s="3" t="inlineStr">
        <is>
          <t>Cash paid during the period:</t>
        </is>
      </c>
      <c r="C37" s="4" t="inlineStr">
        <is>
          <t xml:space="preserve"> </t>
        </is>
      </c>
      <c r="D37" s="4" t="inlineStr">
        <is>
          <t xml:space="preserve"> </t>
        </is>
      </c>
    </row>
    <row r="38">
      <c r="A38" s="4" t="inlineStr">
        <is>
          <t>Interest</t>
        </is>
      </c>
      <c r="B38" s="4" t="inlineStr">
        <is>
          <t>[3]</t>
        </is>
      </c>
      <c r="C38" s="5" t="n">
        <v>800</v>
      </c>
      <c r="D38" s="5" t="n">
        <v>3802</v>
      </c>
    </row>
    <row r="39">
      <c r="A39" s="4" t="inlineStr">
        <is>
          <t>Income taxes</t>
        </is>
      </c>
      <c r="C39" s="5" t="n">
        <v>1845</v>
      </c>
      <c r="D39" s="5" t="n">
        <v>2203</v>
      </c>
    </row>
    <row r="40">
      <c r="A40" s="3" t="inlineStr">
        <is>
          <t>Non-cash investing activity:</t>
        </is>
      </c>
      <c r="C40" s="4" t="inlineStr">
        <is>
          <t xml:space="preserve"> </t>
        </is>
      </c>
      <c r="D40" s="4" t="inlineStr">
        <is>
          <t xml:space="preserve"> </t>
        </is>
      </c>
    </row>
    <row r="41">
      <c r="A41" s="4" t="inlineStr">
        <is>
          <t>Capital assets purchased on account</t>
        </is>
      </c>
      <c r="C41" s="6" t="n">
        <v>7330</v>
      </c>
      <c r="D41" s="6" t="n">
        <v>5689</v>
      </c>
    </row>
    <row r="42"/>
    <row r="43">
      <c r="A43" s="4" t="inlineStr">
        <is>
          <t>[1] The three months ended March 31, 2024 includes an additional cash dividend of $0.20 per common share, totaling $29.8 million. The additional dividend was paid on January 12, 2024, to shareholders of record on December 29, 2023. The three months ended March 31, 2024 includes an additional cash distribution of $0.20 per operating partnership unit, totaling $0.5 million. The additional distribution was paid on January 12, 2024, to holders of record on December 29, 2023. Interest paid is presented net of patronage paymen ts receive d of $8.1 million a n d $6.1 million for the three months ended March 31, 2024 and March 31, 2023, respectively. For additional information on patronage payments, see Note 7 — Debt in the 2023 Form 10-K.</t>
        </is>
      </c>
    </row>
  </sheetData>
  <mergeCells count="4">
    <mergeCell ref="A1:B2"/>
    <mergeCell ref="C1:D1"/>
    <mergeCell ref="A42:C42"/>
    <mergeCell ref="A43:C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 and Estimated Fair Value of Financial Instruments (Details) - USD ($) $ in Thousand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stricted cash</t>
        </is>
      </c>
      <c r="B3" s="6" t="n">
        <v>677</v>
      </c>
      <c r="C3" s="6" t="n">
        <v>678</v>
      </c>
      <c r="D3" s="6" t="n">
        <v>4962</v>
      </c>
    </row>
    <row r="4">
      <c r="A4" s="4" t="inlineStr">
        <is>
          <t>Carrying Amount</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and cash equivalents</t>
        </is>
      </c>
      <c r="B6" s="5" t="n">
        <v>159903</v>
      </c>
      <c r="C6" s="5" t="n">
        <v>207696</v>
      </c>
      <c r="D6" s="4" t="inlineStr">
        <is>
          <t xml:space="preserve"> </t>
        </is>
      </c>
    </row>
    <row r="7">
      <c r="A7" s="4" t="inlineStr">
        <is>
          <t>Restricted cash</t>
        </is>
      </c>
      <c r="B7" s="5" t="n">
        <v>677</v>
      </c>
      <c r="C7" s="5" t="n">
        <v>678</v>
      </c>
      <c r="D7" s="4" t="inlineStr">
        <is>
          <t xml:space="preserve"> </t>
        </is>
      </c>
    </row>
    <row r="8">
      <c r="A8" s="4" t="inlineStr">
        <is>
          <t>Long-term debt</t>
        </is>
      </c>
      <c r="B8" s="5" t="n">
        <v>-1361985</v>
      </c>
      <c r="C8" s="5" t="n">
        <v>-1365773</v>
      </c>
      <c r="D8" s="4" t="inlineStr">
        <is>
          <t xml:space="preserve"> </t>
        </is>
      </c>
    </row>
    <row r="9">
      <c r="A9" s="4" t="inlineStr">
        <is>
          <t>Noncontrolling Interests in the operating partnership</t>
        </is>
      </c>
      <c r="B9" s="5" t="n">
        <v>69589</v>
      </c>
      <c r="C9" s="5" t="n">
        <v>81651</v>
      </c>
      <c r="D9" s="4" t="inlineStr">
        <is>
          <t xml:space="preserve"> </t>
        </is>
      </c>
    </row>
    <row r="10">
      <c r="A10" s="4" t="inlineStr">
        <is>
          <t>Carrying Amount | Interest rate swap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Interest rate swaps, assets</t>
        </is>
      </c>
      <c r="B12" s="5" t="n">
        <v>46586</v>
      </c>
      <c r="C12" s="5" t="n">
        <v>43179</v>
      </c>
      <c r="D12" s="4" t="inlineStr">
        <is>
          <t xml:space="preserve"> </t>
        </is>
      </c>
    </row>
    <row r="13">
      <c r="A13" s="4" t="inlineStr">
        <is>
          <t>Carrying Amount | Forward-starting interest rate swap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Interest rate swaps, assets</t>
        </is>
      </c>
      <c r="B15" s="5" t="n">
        <v>16959</v>
      </c>
      <c r="C15" s="5" t="n">
        <v>12782</v>
      </c>
      <c r="D15" s="4" t="inlineStr">
        <is>
          <t xml:space="preserve"> </t>
        </is>
      </c>
    </row>
    <row r="16">
      <c r="A16" s="4" t="inlineStr">
        <is>
          <t>Carrying Amount | Foreign currency exchange contract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Foreign currency contracts, assets</t>
        </is>
      </c>
      <c r="B18" s="4" t="inlineStr">
        <is>
          <t xml:space="preserve"> </t>
        </is>
      </c>
      <c r="C18" s="5" t="n">
        <v>2916</v>
      </c>
      <c r="D18" s="4" t="inlineStr">
        <is>
          <t xml:space="preserve"> </t>
        </is>
      </c>
    </row>
    <row r="19">
      <c r="A19" s="4" t="inlineStr">
        <is>
          <t>Foreign currency contracts, liabilities</t>
        </is>
      </c>
      <c r="B19" s="5" t="n">
        <v>-2116</v>
      </c>
      <c r="C19" s="4" t="inlineStr">
        <is>
          <t xml:space="preserve"> </t>
        </is>
      </c>
      <c r="D19" s="4" t="inlineStr">
        <is>
          <t xml:space="preserve"> </t>
        </is>
      </c>
    </row>
    <row r="20">
      <c r="A20" s="4" t="inlineStr">
        <is>
          <t>Carrying Amount | Foreign currency option contrac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Foreign currency contracts, assets</t>
        </is>
      </c>
      <c r="B22" s="4" t="inlineStr">
        <is>
          <t xml:space="preserve"> </t>
        </is>
      </c>
      <c r="C22" s="5" t="n">
        <v>1572</v>
      </c>
      <c r="D22" s="4" t="inlineStr">
        <is>
          <t xml:space="preserve"> </t>
        </is>
      </c>
    </row>
    <row r="23">
      <c r="A23" s="4" t="inlineStr">
        <is>
          <t>Foreign currency contracts, liabilities</t>
        </is>
      </c>
      <c r="B23" s="5" t="n">
        <v>-59</v>
      </c>
      <c r="C23" s="4" t="inlineStr">
        <is>
          <t xml:space="preserve"> </t>
        </is>
      </c>
      <c r="D23" s="4" t="inlineStr">
        <is>
          <t xml:space="preserve"> </t>
        </is>
      </c>
    </row>
    <row r="24">
      <c r="A24" s="4" t="inlineStr">
        <is>
          <t>Fair Value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Cash and cash equivalents</t>
        </is>
      </c>
      <c r="B26" s="5" t="n">
        <v>159903</v>
      </c>
      <c r="C26" s="5" t="n">
        <v>207696</v>
      </c>
      <c r="D26" s="4" t="inlineStr">
        <is>
          <t xml:space="preserve"> </t>
        </is>
      </c>
    </row>
    <row r="27">
      <c r="A27" s="4" t="inlineStr">
        <is>
          <t>Restricted cash</t>
        </is>
      </c>
      <c r="B27" s="5" t="n">
        <v>677</v>
      </c>
      <c r="C27" s="5" t="n">
        <v>678</v>
      </c>
      <c r="D27" s="4" t="inlineStr">
        <is>
          <t xml:space="preserve"> </t>
        </is>
      </c>
    </row>
    <row r="28">
      <c r="A28" s="4" t="inlineStr">
        <is>
          <t>Long-term debt</t>
        </is>
      </c>
      <c r="B28" s="5" t="n">
        <v>0</v>
      </c>
      <c r="C28" s="5" t="n">
        <v>0</v>
      </c>
      <c r="D28" s="4" t="inlineStr">
        <is>
          <t xml:space="preserve"> </t>
        </is>
      </c>
    </row>
    <row r="29">
      <c r="A29" s="4" t="inlineStr">
        <is>
          <t>Noncontrolling Interests in the operating partnership</t>
        </is>
      </c>
      <c r="B29" s="5" t="n">
        <v>0</v>
      </c>
      <c r="C29" s="5" t="n">
        <v>0</v>
      </c>
      <c r="D29" s="4" t="inlineStr">
        <is>
          <t xml:space="preserve"> </t>
        </is>
      </c>
    </row>
    <row r="30">
      <c r="A30" s="4" t="inlineStr">
        <is>
          <t>Fair Value | Level 1 | Interest rate swap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Interest rate swaps, assets</t>
        </is>
      </c>
      <c r="B32" s="5" t="n">
        <v>0</v>
      </c>
      <c r="C32" s="5" t="n">
        <v>0</v>
      </c>
      <c r="D32" s="4" t="inlineStr">
        <is>
          <t xml:space="preserve"> </t>
        </is>
      </c>
    </row>
    <row r="33">
      <c r="A33" s="4" t="inlineStr">
        <is>
          <t>Fair Value | Level 1 | Forward-starting interest rate swap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Interest rate swaps, assets</t>
        </is>
      </c>
      <c r="B35" s="5" t="n">
        <v>0</v>
      </c>
      <c r="C35" s="5" t="n">
        <v>0</v>
      </c>
      <c r="D35" s="4" t="inlineStr">
        <is>
          <t xml:space="preserve"> </t>
        </is>
      </c>
    </row>
    <row r="36">
      <c r="A36" s="4" t="inlineStr">
        <is>
          <t>Fair Value | Level 1 | Foreign currency exchange contract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oreign currency contracts, assets</t>
        </is>
      </c>
      <c r="B38" s="4" t="inlineStr">
        <is>
          <t xml:space="preserve"> </t>
        </is>
      </c>
      <c r="C38" s="5" t="n">
        <v>0</v>
      </c>
      <c r="D38" s="4" t="inlineStr">
        <is>
          <t xml:space="preserve"> </t>
        </is>
      </c>
    </row>
    <row r="39">
      <c r="A39" s="4" t="inlineStr">
        <is>
          <t>Foreign currency contracts, liabilities</t>
        </is>
      </c>
      <c r="B39" s="5" t="n">
        <v>0</v>
      </c>
      <c r="C39" s="4" t="inlineStr">
        <is>
          <t xml:space="preserve"> </t>
        </is>
      </c>
      <c r="D39" s="4" t="inlineStr">
        <is>
          <t xml:space="preserve"> </t>
        </is>
      </c>
    </row>
    <row r="40">
      <c r="A40" s="4" t="inlineStr">
        <is>
          <t>Fair Value | Level 1 | Foreign currency option contracts</t>
        </is>
      </c>
      <c r="B40" s="4" t="inlineStr">
        <is>
          <t xml:space="preserve"> </t>
        </is>
      </c>
      <c r="C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row>
    <row r="42">
      <c r="A42" s="4" t="inlineStr">
        <is>
          <t>Foreign currency contracts, assets</t>
        </is>
      </c>
      <c r="B42" s="4" t="inlineStr">
        <is>
          <t xml:space="preserve"> </t>
        </is>
      </c>
      <c r="C42" s="5" t="n">
        <v>0</v>
      </c>
      <c r="D42" s="4" t="inlineStr">
        <is>
          <t xml:space="preserve"> </t>
        </is>
      </c>
    </row>
    <row r="43">
      <c r="A43" s="4" t="inlineStr">
        <is>
          <t>Foreign currency contracts, liabilities</t>
        </is>
      </c>
      <c r="B43" s="5" t="n">
        <v>0</v>
      </c>
      <c r="C43" s="4" t="inlineStr">
        <is>
          <t xml:space="preserve"> </t>
        </is>
      </c>
      <c r="D43" s="4" t="inlineStr">
        <is>
          <t xml:space="preserve"> </t>
        </is>
      </c>
    </row>
    <row r="44">
      <c r="A44" s="4" t="inlineStr">
        <is>
          <t>Fair Value | Level 2</t>
        </is>
      </c>
      <c r="B44" s="4" t="inlineStr">
        <is>
          <t xml:space="preserve"> </t>
        </is>
      </c>
      <c r="C44" s="4" t="inlineStr">
        <is>
          <t xml:space="preserve"> </t>
        </is>
      </c>
      <c r="D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row>
    <row r="46">
      <c r="A46" s="4" t="inlineStr">
        <is>
          <t>Cash and cash equivalents</t>
        </is>
      </c>
      <c r="B46" s="5" t="n">
        <v>0</v>
      </c>
      <c r="C46" s="5" t="n">
        <v>0</v>
      </c>
      <c r="D46" s="4" t="inlineStr">
        <is>
          <t xml:space="preserve"> </t>
        </is>
      </c>
    </row>
    <row r="47">
      <c r="A47" s="4" t="inlineStr">
        <is>
          <t>Restricted cash</t>
        </is>
      </c>
      <c r="B47" s="5" t="n">
        <v>0</v>
      </c>
      <c r="C47" s="5" t="n">
        <v>0</v>
      </c>
      <c r="D47" s="4" t="inlineStr">
        <is>
          <t xml:space="preserve"> </t>
        </is>
      </c>
    </row>
    <row r="48">
      <c r="A48" s="4" t="inlineStr">
        <is>
          <t>Long-term debt</t>
        </is>
      </c>
      <c r="B48" s="5" t="n">
        <v>-1299434</v>
      </c>
      <c r="C48" s="5" t="n">
        <v>-1299951</v>
      </c>
      <c r="D48" s="4" t="inlineStr">
        <is>
          <t xml:space="preserve"> </t>
        </is>
      </c>
    </row>
    <row r="49">
      <c r="A49" s="4" t="inlineStr">
        <is>
          <t>Noncontrolling Interests in the operating partnership</t>
        </is>
      </c>
      <c r="B49" s="5" t="n">
        <v>69589</v>
      </c>
      <c r="C49" s="5" t="n">
        <v>81651</v>
      </c>
      <c r="D49" s="4" t="inlineStr">
        <is>
          <t xml:space="preserve"> </t>
        </is>
      </c>
    </row>
    <row r="50">
      <c r="A50" s="4" t="inlineStr">
        <is>
          <t>Fair Value | Level 2 | Interest rate swaps</t>
        </is>
      </c>
      <c r="B50" s="4" t="inlineStr">
        <is>
          <t xml:space="preserve"> </t>
        </is>
      </c>
      <c r="C50" s="4" t="inlineStr">
        <is>
          <t xml:space="preserve"> </t>
        </is>
      </c>
      <c r="D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row>
    <row r="52">
      <c r="A52" s="4" t="inlineStr">
        <is>
          <t>Interest rate swaps, assets</t>
        </is>
      </c>
      <c r="B52" s="5" t="n">
        <v>46586</v>
      </c>
      <c r="C52" s="5" t="n">
        <v>43179</v>
      </c>
      <c r="D52" s="4" t="inlineStr">
        <is>
          <t xml:space="preserve"> </t>
        </is>
      </c>
    </row>
    <row r="53">
      <c r="A53" s="4" t="inlineStr">
        <is>
          <t>Fair Value | Level 2 | Forward-starting interest rate swaps</t>
        </is>
      </c>
      <c r="B53" s="4" t="inlineStr">
        <is>
          <t xml:space="preserve"> </t>
        </is>
      </c>
      <c r="C53" s="4" t="inlineStr">
        <is>
          <t xml:space="preserve"> </t>
        </is>
      </c>
      <c r="D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row>
    <row r="55">
      <c r="A55" s="4" t="inlineStr">
        <is>
          <t>Interest rate swaps, assets</t>
        </is>
      </c>
      <c r="B55" s="5" t="n">
        <v>16959</v>
      </c>
      <c r="C55" s="5" t="n">
        <v>12782</v>
      </c>
      <c r="D55" s="4" t="inlineStr">
        <is>
          <t xml:space="preserve"> </t>
        </is>
      </c>
    </row>
    <row r="56">
      <c r="A56" s="4" t="inlineStr">
        <is>
          <t>Fair Value | Level 2 | Foreign currency exchange contract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Foreign currency contracts, assets</t>
        </is>
      </c>
      <c r="B58" s="4" t="inlineStr">
        <is>
          <t xml:space="preserve"> </t>
        </is>
      </c>
      <c r="C58" s="5" t="n">
        <v>2916</v>
      </c>
      <c r="D58" s="4" t="inlineStr">
        <is>
          <t xml:space="preserve"> </t>
        </is>
      </c>
    </row>
    <row r="59">
      <c r="A59" s="4" t="inlineStr">
        <is>
          <t>Foreign currency contracts, liabilities</t>
        </is>
      </c>
      <c r="B59" s="5" t="n">
        <v>-2116</v>
      </c>
      <c r="C59" s="4" t="inlineStr">
        <is>
          <t xml:space="preserve"> </t>
        </is>
      </c>
      <c r="D59" s="4" t="inlineStr">
        <is>
          <t xml:space="preserve"> </t>
        </is>
      </c>
    </row>
    <row r="60">
      <c r="A60" s="4" t="inlineStr">
        <is>
          <t>Fair Value | Level 2 | Foreign currency option contracts</t>
        </is>
      </c>
      <c r="B60" s="4" t="inlineStr">
        <is>
          <t xml:space="preserve"> </t>
        </is>
      </c>
      <c r="C60" s="4" t="inlineStr">
        <is>
          <t xml:space="preserve"> </t>
        </is>
      </c>
      <c r="D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row>
    <row r="62">
      <c r="A62" s="4" t="inlineStr">
        <is>
          <t>Foreign currency contracts, assets</t>
        </is>
      </c>
      <c r="B62" s="4" t="inlineStr">
        <is>
          <t xml:space="preserve"> </t>
        </is>
      </c>
      <c r="C62" s="6" t="n">
        <v>1572</v>
      </c>
      <c r="D62" s="4" t="inlineStr">
        <is>
          <t xml:space="preserve"> </t>
        </is>
      </c>
    </row>
    <row r="63">
      <c r="A63" s="4" t="inlineStr">
        <is>
          <t>Foreign currency contracts, liabilities</t>
        </is>
      </c>
      <c r="B63" s="6" t="n">
        <v>-59</v>
      </c>
      <c r="C63" s="4" t="inlineStr">
        <is>
          <t xml:space="preserve"> </t>
        </is>
      </c>
      <c r="D6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4" customWidth="1" min="2" max="2"/>
  </cols>
  <sheetData>
    <row r="1">
      <c r="A1" s="1" t="inlineStr">
        <is>
          <t>ENVIRONMENTAL AND NATURAL RESOURCE DAMAGE LIABILITIES - Changes in Environmental and NRD Liabilities (Details) $ in Thousands</t>
        </is>
      </c>
      <c r="B1" s="2" t="inlineStr">
        <is>
          <t>3 Months Ended</t>
        </is>
      </c>
    </row>
    <row r="2">
      <c r="B2" s="2" t="inlineStr">
        <is>
          <t>Mar. 31, 2024 USD ($)</t>
        </is>
      </c>
    </row>
    <row r="3">
      <c r="A3" s="3" t="inlineStr">
        <is>
          <t>Accrual for Environmental Loss Contingencies [Roll Forward]</t>
        </is>
      </c>
      <c r="B3" s="4" t="inlineStr">
        <is>
          <t xml:space="preserve"> </t>
        </is>
      </c>
    </row>
    <row r="4">
      <c r="A4" s="4" t="inlineStr">
        <is>
          <t>Beginning balance, non-current portion</t>
        </is>
      </c>
      <c r="B4" s="6" t="n">
        <v>4785</v>
      </c>
    </row>
    <row r="5">
      <c r="A5" s="4" t="inlineStr">
        <is>
          <t>Beginning balance, plus: current portion</t>
        </is>
      </c>
      <c r="B5" s="5" t="n">
        <v>11793</v>
      </c>
    </row>
    <row r="6">
      <c r="A6" s="4" t="inlineStr">
        <is>
          <t>Beginning balance</t>
        </is>
      </c>
      <c r="B6" s="5" t="n">
        <v>16578</v>
      </c>
    </row>
    <row r="7">
      <c r="A7" s="4" t="inlineStr">
        <is>
          <t>Expenditures charged to liabilities</t>
        </is>
      </c>
      <c r="B7" s="5" t="n">
        <v>-171</v>
      </c>
    </row>
    <row r="8">
      <c r="A8" s="4" t="inlineStr">
        <is>
          <t>Increase to liabilities</t>
        </is>
      </c>
      <c r="B8" s="5" t="n">
        <v>2667</v>
      </c>
    </row>
    <row r="9">
      <c r="A9" s="4" t="inlineStr">
        <is>
          <t>Ending balance</t>
        </is>
      </c>
      <c r="B9" s="5" t="n">
        <v>19074</v>
      </c>
    </row>
    <row r="10">
      <c r="A10" s="4" t="inlineStr">
        <is>
          <t>Ending balance, less: current portion</t>
        </is>
      </c>
      <c r="B10" s="5" t="n">
        <v>-14414</v>
      </c>
    </row>
    <row r="11">
      <c r="A11" s="4" t="inlineStr">
        <is>
          <t>Ending balance, non-current portion</t>
        </is>
      </c>
      <c r="B11" s="6" t="n">
        <v>4660</v>
      </c>
    </row>
    <row r="12">
      <c r="A12" s="4" t="inlineStr">
        <is>
          <t>Environmental Loss Contingency, Current, Statement Of Financial Position, Extensible Enumeration, Not Disclosed Flag</t>
        </is>
      </c>
      <c r="B12" s="4" t="inlineStr">
        <is>
          <t>environmental and NRD liabilities</t>
        </is>
      </c>
    </row>
    <row r="13">
      <c r="A13" s="4" t="inlineStr">
        <is>
          <t>Environmental Loss Contingency, Noncurrent, Statement Of Financial Position, Extensible Enumeration, Not Disclosed Flag</t>
        </is>
      </c>
      <c r="B13" s="4" t="inlineStr">
        <is>
          <t>environmental and NRD liabilities</t>
        </is>
      </c>
    </row>
    <row r="14">
      <c r="A14" s="4" t="inlineStr">
        <is>
          <t>Environmental Loss Contingency, Statement Of Financial Position, Extensible Enumeration, Not Disclosed Flag</t>
        </is>
      </c>
      <c r="B14" s="4" t="inlineStr">
        <is>
          <t>environmental and NRD liabilitie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15" customWidth="1" min="2" max="2"/>
  </cols>
  <sheetData>
    <row r="1">
      <c r="A1" s="1" t="inlineStr">
        <is>
          <t>ENVIRONMENTAL AND NATURAL RESOURCE DAMAGE LIABILITIES - Narrative (Details)</t>
        </is>
      </c>
      <c r="B1" s="2" t="inlineStr">
        <is>
          <t>3 Months Ended</t>
        </is>
      </c>
    </row>
    <row r="2">
      <c r="B2" s="2" t="inlineStr">
        <is>
          <t>Mar. 31, 2024</t>
        </is>
      </c>
    </row>
    <row r="3">
      <c r="A3" s="4" t="inlineStr">
        <is>
          <t>Minimum | Millsite Cleanup and Natural Resource Damages Restoration</t>
        </is>
      </c>
      <c r="B3" s="4" t="inlineStr">
        <is>
          <t xml:space="preserve"> </t>
        </is>
      </c>
    </row>
    <row r="4">
      <c r="A4" s="3" t="inlineStr">
        <is>
          <t>Property, Plant and Equipment [Line Items]</t>
        </is>
      </c>
      <c r="B4" s="4" t="inlineStr">
        <is>
          <t xml:space="preserve"> </t>
        </is>
      </c>
    </row>
    <row r="5">
      <c r="A5" s="4" t="inlineStr">
        <is>
          <t>Natural resource damages restoration monitoring term (in years)</t>
        </is>
      </c>
      <c r="B5" s="4" t="inlineStr">
        <is>
          <t>1 year</t>
        </is>
      </c>
    </row>
    <row r="6">
      <c r="A6" s="4" t="inlineStr">
        <is>
          <t>Minimum | Port Gamble Location</t>
        </is>
      </c>
      <c r="B6" s="4" t="inlineStr">
        <is>
          <t xml:space="preserve"> </t>
        </is>
      </c>
    </row>
    <row r="7">
      <c r="A7" s="3" t="inlineStr">
        <is>
          <t>Property, Plant and Equipment [Line Items]</t>
        </is>
      </c>
      <c r="B7" s="4" t="inlineStr">
        <is>
          <t xml:space="preserve"> </t>
        </is>
      </c>
    </row>
    <row r="8">
      <c r="A8" s="4" t="inlineStr">
        <is>
          <t>Natural resource damages restoration monitoring term (in years)</t>
        </is>
      </c>
      <c r="B8" s="4" t="inlineStr">
        <is>
          <t>15 years</t>
        </is>
      </c>
    </row>
    <row r="9">
      <c r="A9" s="4" t="inlineStr">
        <is>
          <t>Maximum | Millsite Cleanup and Natural Resource Damages Restoration</t>
        </is>
      </c>
      <c r="B9" s="4" t="inlineStr">
        <is>
          <t xml:space="preserve"> </t>
        </is>
      </c>
    </row>
    <row r="10">
      <c r="A10" s="3" t="inlineStr">
        <is>
          <t>Property, Plant and Equipment [Line Items]</t>
        </is>
      </c>
      <c r="B10" s="4" t="inlineStr">
        <is>
          <t xml:space="preserve"> </t>
        </is>
      </c>
    </row>
    <row r="11">
      <c r="A11" s="4" t="inlineStr">
        <is>
          <t>Natural resource damages restoration monitoring term (in years)</t>
        </is>
      </c>
      <c r="B11" s="4" t="inlineStr">
        <is>
          <t>2 years</t>
        </is>
      </c>
    </row>
    <row r="12">
      <c r="A12" s="4" t="inlineStr">
        <is>
          <t>Maximum | Port Gamble Location</t>
        </is>
      </c>
      <c r="B12" s="4" t="inlineStr">
        <is>
          <t xml:space="preserve"> </t>
        </is>
      </c>
    </row>
    <row r="13">
      <c r="A13" s="3" t="inlineStr">
        <is>
          <t>Property, Plant and Equipment [Line Items]</t>
        </is>
      </c>
      <c r="B13" s="4" t="inlineStr">
        <is>
          <t xml:space="preserve"> </t>
        </is>
      </c>
    </row>
    <row r="14">
      <c r="A14" s="4" t="inlineStr">
        <is>
          <t>Natural resource damages restoration monitoring term (in years)</t>
        </is>
      </c>
      <c r="B14" s="4" t="inlineStr">
        <is>
          <t>2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GUARANTEES (Details) $ in Thousands</t>
        </is>
      </c>
      <c r="B1" s="2" t="inlineStr">
        <is>
          <t>Mar. 31, 2024 USD ($)</t>
        </is>
      </c>
    </row>
    <row r="2">
      <c r="A2" s="3" t="inlineStr">
        <is>
          <t>Guarantor Obligations [Line Items]</t>
        </is>
      </c>
      <c r="B2" s="4" t="inlineStr">
        <is>
          <t xml:space="preserve"> </t>
        </is>
      </c>
    </row>
    <row r="3">
      <c r="A3" s="4" t="inlineStr">
        <is>
          <t>Maximum Potential Payment</t>
        </is>
      </c>
      <c r="B3" s="6" t="n">
        <v>16981</v>
      </c>
    </row>
    <row r="4">
      <c r="A4" s="4" t="inlineStr">
        <is>
          <t>Standby Letters of Credit</t>
        </is>
      </c>
      <c r="B4" s="4" t="inlineStr">
        <is>
          <t xml:space="preserve"> </t>
        </is>
      </c>
    </row>
    <row r="5">
      <c r="A5" s="3" t="inlineStr">
        <is>
          <t>Guarantor Obligations [Line Items]</t>
        </is>
      </c>
      <c r="B5" s="4" t="inlineStr">
        <is>
          <t xml:space="preserve"> </t>
        </is>
      </c>
    </row>
    <row r="6">
      <c r="A6" s="4" t="inlineStr">
        <is>
          <t>Maximum Potential Payment</t>
        </is>
      </c>
      <c r="B6" s="5" t="n">
        <v>6996</v>
      </c>
    </row>
    <row r="7">
      <c r="A7" s="4" t="inlineStr">
        <is>
          <t>Letter of credit for development project</t>
        </is>
      </c>
      <c r="B7" s="5" t="n">
        <v>6300</v>
      </c>
    </row>
    <row r="8">
      <c r="A8" s="4" t="inlineStr">
        <is>
          <t>Surety Bonds</t>
        </is>
      </c>
      <c r="B8" s="4" t="inlineStr">
        <is>
          <t xml:space="preserve"> </t>
        </is>
      </c>
    </row>
    <row r="9">
      <c r="A9" s="3" t="inlineStr">
        <is>
          <t>Guarantor Obligations [Line Items]</t>
        </is>
      </c>
      <c r="B9" s="4" t="inlineStr">
        <is>
          <t xml:space="preserve"> </t>
        </is>
      </c>
    </row>
    <row r="10">
      <c r="A10" s="4" t="inlineStr">
        <is>
          <t>Maximum Potential Payment</t>
        </is>
      </c>
      <c r="B10" s="6" t="n">
        <v>998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HIGHER AND BETTER USE TIMBERLANDS AND REAL ESTATE DEVELOPMENT INVESTMENTS (Details) $ in Thousands</t>
        </is>
      </c>
      <c r="B1" s="2" t="inlineStr">
        <is>
          <t>3 Months Ended</t>
        </is>
      </c>
    </row>
    <row r="2">
      <c r="B2" s="2" t="inlineStr">
        <is>
          <t>Mar. 31, 2024 USD ($)</t>
        </is>
      </c>
    </row>
    <row r="3">
      <c r="A3" s="3" t="inlineStr">
        <is>
          <t>Real Estate, Land and Land Development Costs [Roll Forward]</t>
        </is>
      </c>
      <c r="B3" s="4" t="inlineStr">
        <is>
          <t xml:space="preserve"> </t>
        </is>
      </c>
    </row>
    <row r="4">
      <c r="A4" s="4" t="inlineStr">
        <is>
          <t>Non-current portion, beginning balance</t>
        </is>
      </c>
      <c r="B4" s="6" t="n">
        <v>105595</v>
      </c>
    </row>
    <row r="5">
      <c r="A5" s="4" t="inlineStr">
        <is>
          <t>Plus: Current portion, beginning balance</t>
        </is>
      </c>
      <c r="B5" s="5" t="n">
        <v>26338</v>
      </c>
    </row>
    <row r="6">
      <c r="A6" s="4" t="inlineStr">
        <is>
          <t>Total balance, beginning balance</t>
        </is>
      </c>
      <c r="B6" s="5" t="n">
        <v>131933</v>
      </c>
    </row>
    <row r="7">
      <c r="A7" s="4" t="inlineStr">
        <is>
          <t>Non-cash cost of land and improved development</t>
        </is>
      </c>
      <c r="B7" s="5" t="n">
        <v>-1784</v>
      </c>
    </row>
    <row r="8">
      <c r="A8" s="4" t="inlineStr">
        <is>
          <t>Amortization of parcel real estate development investments</t>
        </is>
      </c>
      <c r="B8" s="5" t="n">
        <v>-1968</v>
      </c>
    </row>
    <row r="9">
      <c r="A9" s="4" t="inlineStr">
        <is>
          <t>Timber depletion from harvesting activities and basis of timber sold in real estate sales</t>
        </is>
      </c>
      <c r="B9" s="5" t="n">
        <v>-189</v>
      </c>
    </row>
    <row r="10">
      <c r="A10" s="4" t="inlineStr">
        <is>
          <t>Capitalized real estate development investments</t>
        </is>
      </c>
      <c r="B10" s="5" t="n">
        <v>7850</v>
      </c>
    </row>
    <row r="11">
      <c r="A11" s="4" t="inlineStr">
        <is>
          <t>Capital expenditures (silviculture)</t>
        </is>
      </c>
      <c r="B11" s="5" t="n">
        <v>76</v>
      </c>
    </row>
    <row r="12">
      <c r="A12" s="4" t="inlineStr">
        <is>
          <t>Intersegment transfers</t>
        </is>
      </c>
      <c r="B12" s="5" t="n">
        <v>9442</v>
      </c>
    </row>
    <row r="13">
      <c r="A13" s="4" t="inlineStr">
        <is>
          <t>Total balance, ending balance</t>
        </is>
      </c>
      <c r="B13" s="5" t="n">
        <v>145360</v>
      </c>
    </row>
    <row r="14">
      <c r="A14" s="4" t="inlineStr">
        <is>
          <t>Less: Current portion, ending balance</t>
        </is>
      </c>
      <c r="B14" s="5" t="n">
        <v>-38957</v>
      </c>
    </row>
    <row r="15">
      <c r="A15" s="4" t="inlineStr">
        <is>
          <t>Non-current portion, ending balance</t>
        </is>
      </c>
      <c r="B15" s="5" t="n">
        <v>106403</v>
      </c>
    </row>
    <row r="16">
      <c r="A16" s="4" t="inlineStr">
        <is>
          <t>Capitalized interest</t>
        </is>
      </c>
      <c r="B16" s="5" t="n">
        <v>300</v>
      </c>
    </row>
    <row r="17">
      <c r="A17" s="4" t="inlineStr">
        <is>
          <t>Parcel real estate development investments</t>
        </is>
      </c>
      <c r="B17" s="5" t="n">
        <v>2400</v>
      </c>
    </row>
    <row r="18">
      <c r="A18" s="4" t="inlineStr">
        <is>
          <t>Land and Timber</t>
        </is>
      </c>
      <c r="B18" s="4" t="inlineStr">
        <is>
          <t xml:space="preserve"> </t>
        </is>
      </c>
    </row>
    <row r="19">
      <c r="A19" s="3" t="inlineStr">
        <is>
          <t>Real Estate, Land and Land Development Costs [Roll Forward]</t>
        </is>
      </c>
      <c r="B19" s="4" t="inlineStr">
        <is>
          <t xml:space="preserve"> </t>
        </is>
      </c>
    </row>
    <row r="20">
      <c r="A20" s="4" t="inlineStr">
        <is>
          <t>Non-current portion, beginning balance</t>
        </is>
      </c>
      <c r="B20" s="5" t="n">
        <v>86986</v>
      </c>
    </row>
    <row r="21">
      <c r="A21" s="4" t="inlineStr">
        <is>
          <t>Plus: Current portion, beginning balance</t>
        </is>
      </c>
      <c r="B21" s="5" t="n">
        <v>1699</v>
      </c>
    </row>
    <row r="22">
      <c r="A22" s="4" t="inlineStr">
        <is>
          <t>Total balance, beginning balance</t>
        </is>
      </c>
      <c r="B22" s="5" t="n">
        <v>88685</v>
      </c>
    </row>
    <row r="23">
      <c r="A23" s="4" t="inlineStr">
        <is>
          <t>Non-cash cost of land and improved development</t>
        </is>
      </c>
      <c r="B23" s="5" t="n">
        <v>-213</v>
      </c>
    </row>
    <row r="24">
      <c r="A24" s="4" t="inlineStr">
        <is>
          <t>Amortization of parcel real estate development investments</t>
        </is>
      </c>
      <c r="B24" s="5" t="n">
        <v>0</v>
      </c>
    </row>
    <row r="25">
      <c r="A25" s="4" t="inlineStr">
        <is>
          <t>Timber depletion from harvesting activities and basis of timber sold in real estate sales</t>
        </is>
      </c>
      <c r="B25" s="5" t="n">
        <v>-189</v>
      </c>
    </row>
    <row r="26">
      <c r="A26" s="4" t="inlineStr">
        <is>
          <t>Capitalized real estate development investments</t>
        </is>
      </c>
      <c r="B26" s="5" t="n">
        <v>0</v>
      </c>
    </row>
    <row r="27">
      <c r="A27" s="4" t="inlineStr">
        <is>
          <t>Capital expenditures (silviculture)</t>
        </is>
      </c>
      <c r="B27" s="5" t="n">
        <v>76</v>
      </c>
    </row>
    <row r="28">
      <c r="A28" s="4" t="inlineStr">
        <is>
          <t>Intersegment transfers</t>
        </is>
      </c>
      <c r="B28" s="5" t="n">
        <v>9442</v>
      </c>
    </row>
    <row r="29">
      <c r="A29" s="4" t="inlineStr">
        <is>
          <t>Total balance, ending balance</t>
        </is>
      </c>
      <c r="B29" s="5" t="n">
        <v>97801</v>
      </c>
    </row>
    <row r="30">
      <c r="A30" s="4" t="inlineStr">
        <is>
          <t>Less: Current portion, ending balance</t>
        </is>
      </c>
      <c r="B30" s="5" t="n">
        <v>-14068</v>
      </c>
    </row>
    <row r="31">
      <c r="A31" s="4" t="inlineStr">
        <is>
          <t>Non-current portion, ending balance</t>
        </is>
      </c>
      <c r="B31" s="5" t="n">
        <v>83733</v>
      </c>
    </row>
    <row r="32">
      <c r="A32" s="4" t="inlineStr">
        <is>
          <t>Development Investments</t>
        </is>
      </c>
      <c r="B32" s="4" t="inlineStr">
        <is>
          <t xml:space="preserve"> </t>
        </is>
      </c>
    </row>
    <row r="33">
      <c r="A33" s="3" t="inlineStr">
        <is>
          <t>Real Estate, Land and Land Development Costs [Roll Forward]</t>
        </is>
      </c>
      <c r="B33" s="4" t="inlineStr">
        <is>
          <t xml:space="preserve"> </t>
        </is>
      </c>
    </row>
    <row r="34">
      <c r="A34" s="4" t="inlineStr">
        <is>
          <t>Non-current portion, beginning balance</t>
        </is>
      </c>
      <c r="B34" s="5" t="n">
        <v>18609</v>
      </c>
    </row>
    <row r="35">
      <c r="A35" s="4" t="inlineStr">
        <is>
          <t>Plus: Current portion, beginning balance</t>
        </is>
      </c>
      <c r="B35" s="5" t="n">
        <v>24639</v>
      </c>
    </row>
    <row r="36">
      <c r="A36" s="4" t="inlineStr">
        <is>
          <t>Total balance, beginning balance</t>
        </is>
      </c>
      <c r="B36" s="5" t="n">
        <v>43248</v>
      </c>
    </row>
    <row r="37">
      <c r="A37" s="4" t="inlineStr">
        <is>
          <t>Non-cash cost of land and improved development</t>
        </is>
      </c>
      <c r="B37" s="5" t="n">
        <v>-1571</v>
      </c>
    </row>
    <row r="38">
      <c r="A38" s="4" t="inlineStr">
        <is>
          <t>Amortization of parcel real estate development investments</t>
        </is>
      </c>
      <c r="B38" s="5" t="n">
        <v>-1968</v>
      </c>
    </row>
    <row r="39">
      <c r="A39" s="4" t="inlineStr">
        <is>
          <t>Timber depletion from harvesting activities and basis of timber sold in real estate sales</t>
        </is>
      </c>
      <c r="B39" s="5" t="n">
        <v>0</v>
      </c>
    </row>
    <row r="40">
      <c r="A40" s="4" t="inlineStr">
        <is>
          <t>Capitalized real estate development investments</t>
        </is>
      </c>
      <c r="B40" s="5" t="n">
        <v>7850</v>
      </c>
    </row>
    <row r="41">
      <c r="A41" s="4" t="inlineStr">
        <is>
          <t>Capital expenditures (silviculture)</t>
        </is>
      </c>
      <c r="B41" s="5" t="n">
        <v>0</v>
      </c>
    </row>
    <row r="42">
      <c r="A42" s="4" t="inlineStr">
        <is>
          <t>Intersegment transfers</t>
        </is>
      </c>
      <c r="B42" s="5" t="n">
        <v>0</v>
      </c>
    </row>
    <row r="43">
      <c r="A43" s="4" t="inlineStr">
        <is>
          <t>Total balance, ending balance</t>
        </is>
      </c>
      <c r="B43" s="5" t="n">
        <v>47559</v>
      </c>
    </row>
    <row r="44">
      <c r="A44" s="4" t="inlineStr">
        <is>
          <t>Less: Current portion, ending balance</t>
        </is>
      </c>
      <c r="B44" s="5" t="n">
        <v>-24889</v>
      </c>
    </row>
    <row r="45">
      <c r="A45" s="4" t="inlineStr">
        <is>
          <t>Non-current portion, ending balance</t>
        </is>
      </c>
      <c r="B45" s="6" t="n">
        <v>2267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Total inventory</t>
        </is>
      </c>
      <c r="B3" s="6" t="n">
        <v>43541</v>
      </c>
      <c r="C3" s="6" t="n">
        <v>31017</v>
      </c>
    </row>
    <row r="4">
      <c r="A4" s="4" t="inlineStr">
        <is>
          <t>Real Estate Inventory</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38957</v>
      </c>
      <c r="C6" s="5" t="n">
        <v>26338</v>
      </c>
    </row>
    <row r="7">
      <c r="A7" s="4" t="inlineStr">
        <is>
          <t>Log inventory</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5" t="n">
        <v>4405</v>
      </c>
      <c r="C9" s="5" t="n">
        <v>4490</v>
      </c>
    </row>
    <row r="10">
      <c r="A10" s="4" t="inlineStr">
        <is>
          <t>Carbon Unit Inventory</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t>
        </is>
      </c>
      <c r="B12" s="6" t="n">
        <v>179</v>
      </c>
      <c r="C12" s="6" t="n">
        <v>1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OTHER OPERATING INCOME (EXPENSE), NET (Details) - USD ($) $ in Thousand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Gain (loss) on foreign currency remeasurement, net of cash flow hedges</t>
        </is>
      </c>
      <c r="B4" s="6" t="n">
        <v>242</v>
      </c>
      <c r="C4" s="6" t="n">
        <v>-2484</v>
      </c>
    </row>
    <row r="5">
      <c r="A5" s="4" t="inlineStr">
        <is>
          <t>Gain on sale or disposal of property and equipment</t>
        </is>
      </c>
      <c r="B5" s="5" t="n">
        <v>10</v>
      </c>
      <c r="C5" s="5" t="n">
        <v>2</v>
      </c>
    </row>
    <row r="6">
      <c r="A6" s="4" t="inlineStr">
        <is>
          <t>Miscellaneous income (expense), net</t>
        </is>
      </c>
      <c r="B6" s="5" t="n">
        <v>19</v>
      </c>
      <c r="C6" s="5" t="n">
        <v>-34</v>
      </c>
    </row>
    <row r="7">
      <c r="A7" s="4" t="inlineStr">
        <is>
          <t>Total</t>
        </is>
      </c>
      <c r="B7" s="6" t="n">
        <v>271</v>
      </c>
      <c r="C7" s="6" t="n">
        <v>-251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EMPLOYEE BENEFIT PLANS - Narrative (Details) $ in Thousands</t>
        </is>
      </c>
      <c r="B1" s="2" t="inlineStr">
        <is>
          <t>3 Months Ended</t>
        </is>
      </c>
    </row>
    <row r="2">
      <c r="B2" s="2" t="inlineStr">
        <is>
          <t>Mar. 31, 2024 USD ($) plan</t>
        </is>
      </c>
      <c r="C2" s="2" t="inlineStr">
        <is>
          <t>Mar. 31, 2023 USD ($)</t>
        </is>
      </c>
    </row>
    <row r="3">
      <c r="A3" s="3" t="inlineStr">
        <is>
          <t>Defined Benefit Plans and Other Postretirement Benefit Plans Table Text Block [Line Items]</t>
        </is>
      </c>
      <c r="B3" s="4" t="inlineStr">
        <is>
          <t xml:space="preserve"> </t>
        </is>
      </c>
      <c r="C3" s="4" t="inlineStr">
        <is>
          <t xml:space="preserve"> </t>
        </is>
      </c>
    </row>
    <row r="4">
      <c r="A4" s="4" t="inlineStr">
        <is>
          <t>Number of qualified defined benefit plans | plan</t>
        </is>
      </c>
      <c r="B4" s="5" t="n">
        <v>1</v>
      </c>
      <c r="C4" s="4" t="inlineStr">
        <is>
          <t xml:space="preserve"> </t>
        </is>
      </c>
    </row>
    <row r="5">
      <c r="A5" s="4" t="inlineStr">
        <is>
          <t>Pension settlement charge</t>
        </is>
      </c>
      <c r="B5" s="6" t="n">
        <v>5673</v>
      </c>
      <c r="C5" s="6" t="n">
        <v>0</v>
      </c>
    </row>
    <row r="6">
      <c r="A6" s="4" t="inlineStr">
        <is>
          <t>Pensio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ined benefit plan, expected future employer contributions, next fiscal year</t>
        </is>
      </c>
      <c r="B8" s="5" t="n">
        <v>2700</v>
      </c>
      <c r="C8" s="4" t="inlineStr">
        <is>
          <t xml:space="preserve"> </t>
        </is>
      </c>
    </row>
    <row r="9">
      <c r="A9" s="4" t="inlineStr">
        <is>
          <t>Pension settlement charge</t>
        </is>
      </c>
      <c r="B9" s="5" t="n">
        <v>5700</v>
      </c>
      <c r="C9" s="4" t="inlineStr">
        <is>
          <t xml:space="preserve"> </t>
        </is>
      </c>
    </row>
    <row r="10">
      <c r="A10" s="4" t="inlineStr">
        <is>
          <t>Postretirement</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Defined benefit plan, expected future employer contributions, next fiscal year</t>
        </is>
      </c>
      <c r="B12" s="6" t="n">
        <v>1200</v>
      </c>
      <c r="C12"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Benefit Costs (Details) - USD ($) $ in Thousands</t>
        </is>
      </c>
      <c r="B1" s="2" t="inlineStr">
        <is>
          <t>3 Months Ended</t>
        </is>
      </c>
    </row>
    <row r="2">
      <c r="B2" s="2" t="inlineStr">
        <is>
          <t>Mar. 31, 2024</t>
        </is>
      </c>
      <c r="C2" s="2" t="inlineStr">
        <is>
          <t>Mar. 31, 2023</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513</v>
      </c>
      <c r="C6" s="5" t="n">
        <v>844</v>
      </c>
    </row>
    <row r="7">
      <c r="A7" s="4" t="inlineStr">
        <is>
          <t>Expected return on plan assets</t>
        </is>
      </c>
      <c r="B7" s="5" t="n">
        <v>-542</v>
      </c>
      <c r="C7" s="5" t="n">
        <v>-887</v>
      </c>
    </row>
    <row r="8">
      <c r="A8" s="4" t="inlineStr">
        <is>
          <t>Amortization of losses</t>
        </is>
      </c>
      <c r="B8" s="5" t="n">
        <v>0</v>
      </c>
      <c r="C8" s="5" t="n">
        <v>1</v>
      </c>
    </row>
    <row r="9">
      <c r="A9" s="4" t="inlineStr">
        <is>
          <t>Pension settlement loss</t>
        </is>
      </c>
      <c r="B9" s="5" t="n">
        <v>5673</v>
      </c>
      <c r="C9" s="5" t="n">
        <v>0</v>
      </c>
    </row>
    <row r="10">
      <c r="A10" s="4" t="inlineStr">
        <is>
          <t>Net periodic benefit (credit) cost</t>
        </is>
      </c>
      <c r="B10" s="6" t="n">
        <v>5644</v>
      </c>
      <c r="C10" s="5" t="n">
        <v>-42</v>
      </c>
    </row>
    <row r="11">
      <c r="A11" s="4" t="inlineStr">
        <is>
          <t>Weighted-average expected long-term rate of return on plan assets (as a percent)</t>
        </is>
      </c>
      <c r="B11" s="11" t="n">
        <v>0.05</v>
      </c>
      <c r="C11" s="4" t="inlineStr">
        <is>
          <t xml:space="preserve"> </t>
        </is>
      </c>
    </row>
    <row r="12">
      <c r="A12" s="4" t="inlineStr">
        <is>
          <t>Weighted-average expected long-term rate of return on plan assets after pension settlement (as a percent)</t>
        </is>
      </c>
      <c r="B12" s="10" t="n">
        <v>0.031</v>
      </c>
      <c r="C12" s="4" t="inlineStr">
        <is>
          <t xml:space="preserve"> </t>
        </is>
      </c>
    </row>
    <row r="13">
      <c r="A13" s="4" t="inlineStr">
        <is>
          <t>Postretiremen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Service cost</t>
        </is>
      </c>
      <c r="B15" s="6" t="n">
        <v>1</v>
      </c>
      <c r="C15" s="5" t="n">
        <v>1</v>
      </c>
    </row>
    <row r="16">
      <c r="A16" s="4" t="inlineStr">
        <is>
          <t>Interest cost</t>
        </is>
      </c>
      <c r="B16" s="5" t="n">
        <v>18</v>
      </c>
      <c r="C16" s="5" t="n">
        <v>17</v>
      </c>
    </row>
    <row r="17">
      <c r="A17" s="4" t="inlineStr">
        <is>
          <t>Expected return on plan assets</t>
        </is>
      </c>
      <c r="B17" s="5" t="n">
        <v>0</v>
      </c>
      <c r="C17" s="5" t="n">
        <v>0</v>
      </c>
    </row>
    <row r="18">
      <c r="A18" s="4" t="inlineStr">
        <is>
          <t>Amortization of losses</t>
        </is>
      </c>
      <c r="B18" s="5" t="n">
        <v>0</v>
      </c>
      <c r="C18" s="5" t="n">
        <v>0</v>
      </c>
    </row>
    <row r="19">
      <c r="A19" s="4" t="inlineStr">
        <is>
          <t>Pension settlement loss</t>
        </is>
      </c>
      <c r="B19" s="5" t="n">
        <v>0</v>
      </c>
      <c r="C19" s="5" t="n">
        <v>0</v>
      </c>
    </row>
    <row r="20">
      <c r="A20" s="4" t="inlineStr">
        <is>
          <t>Net periodic benefit (credit) cost</t>
        </is>
      </c>
      <c r="B20" s="6" t="n">
        <v>19</v>
      </c>
      <c r="C20" s="6" t="n">
        <v>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INCOME TAXES - Narrative (Details)</t>
        </is>
      </c>
      <c r="C1" s="2" t="inlineStr">
        <is>
          <t>3 Months Ended</t>
        </is>
      </c>
    </row>
    <row r="2">
      <c r="B2" s="2" t="inlineStr">
        <is>
          <t>Mar. 31, 2024</t>
        </is>
      </c>
      <c r="C2" s="2" t="inlineStr">
        <is>
          <t>Mar. 31, 2024</t>
        </is>
      </c>
    </row>
    <row r="3">
      <c r="A3" s="3" t="inlineStr">
        <is>
          <t>Income Taxes</t>
        </is>
      </c>
      <c r="B3" s="4" t="inlineStr">
        <is>
          <t xml:space="preserve"> </t>
        </is>
      </c>
      <c r="C3" s="4" t="inlineStr">
        <is>
          <t xml:space="preserve"> </t>
        </is>
      </c>
    </row>
    <row r="4">
      <c r="A4" s="4" t="inlineStr">
        <is>
          <t>U.S. federal statutory income tax rate (as a percent)</t>
        </is>
      </c>
      <c r="B4" s="4" t="inlineStr">
        <is>
          <t xml:space="preserve"> </t>
        </is>
      </c>
      <c r="C4" s="11" t="n">
        <v>0.21</v>
      </c>
    </row>
    <row r="5">
      <c r="A5" s="4" t="inlineStr">
        <is>
          <t>Operating Partnership</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Ownership interest (as a percent)</t>
        </is>
      </c>
      <c r="B7" s="10" t="n">
        <v>0.986</v>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AYONIER INC. AND SUBSIDIARIES CONSOLIDATED STATEMENTS OF CASH FLOWS (Unaudited) (Parenthetical) $ in Millions</t>
        </is>
      </c>
      <c r="B1" s="2" t="inlineStr">
        <is>
          <t>Jan. 12, 2024 USD ($)</t>
        </is>
      </c>
    </row>
    <row r="2">
      <c r="A2" s="3" t="inlineStr">
        <is>
          <t>Statement of Cash Flows [Abstract]</t>
        </is>
      </c>
      <c r="B2" s="4" t="inlineStr">
        <is>
          <t xml:space="preserve"> </t>
        </is>
      </c>
    </row>
    <row r="3">
      <c r="A3" s="4" t="inlineStr">
        <is>
          <t>Additional cash dividends</t>
        </is>
      </c>
      <c r="B3" s="9" t="n">
        <v>29.8</v>
      </c>
    </row>
    <row r="4">
      <c r="A4" s="4" t="inlineStr">
        <is>
          <t>Additional cash distributions</t>
        </is>
      </c>
      <c r="B4" s="9" t="n">
        <v>0.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Income Tax Expense (Benefit) (Details) - USD ($) $ in Thousand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Income tax benefit (expense)</t>
        </is>
      </c>
      <c r="B4" s="6" t="n">
        <v>832</v>
      </c>
      <c r="C4" s="6" t="n">
        <v>-1039</v>
      </c>
    </row>
    <row r="5">
      <c r="A5" s="4" t="inlineStr">
        <is>
          <t>Pension</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Tax on settlement charge</t>
        </is>
      </c>
      <c r="B7" s="6" t="n">
        <v>1200</v>
      </c>
      <c r="C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Effective Income Tax Rate Reconcili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Annualized effective tax rate after discrete items</t>
        </is>
      </c>
      <c r="B4" s="10" t="n">
        <v>0.098</v>
      </c>
      <c r="C4" s="10" t="n">
        <v>0.07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 Accumulated Other Comprehensive Income (Details) - USD ($) $ in Thousands</t>
        </is>
      </c>
      <c r="B1" s="2" t="inlineStr">
        <is>
          <t>3 Months Ended</t>
        </is>
      </c>
      <c r="C1" s="2" t="inlineStr">
        <is>
          <t>12 Months Ended</t>
        </is>
      </c>
    </row>
    <row r="2">
      <c r="B2" s="2" t="inlineStr">
        <is>
          <t>Mar. 31, 2024</t>
        </is>
      </c>
      <c r="C2" s="2" t="inlineStr">
        <is>
          <t>Dec.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1860536</v>
      </c>
      <c r="C4" s="4" t="inlineStr">
        <is>
          <t xml:space="preserve"> </t>
        </is>
      </c>
    </row>
    <row r="5">
      <c r="A5" s="4" t="inlineStr">
        <is>
          <t>Other comprehensive (loss) income before reclassifications</t>
        </is>
      </c>
      <c r="B5" s="5" t="n">
        <v>22</v>
      </c>
      <c r="C5" s="6" t="n">
        <v>7547</v>
      </c>
    </row>
    <row r="6">
      <c r="A6" s="4" t="inlineStr">
        <is>
          <t>Amounts reclassified from accumulated other comprehensive income</t>
        </is>
      </c>
      <c r="B6" s="5" t="n">
        <v>-2303</v>
      </c>
      <c r="C6" s="5" t="n">
        <v>-18709</v>
      </c>
    </row>
    <row r="7">
      <c r="A7" s="4" t="inlineStr">
        <is>
          <t>Net other comprehensive (loss) income</t>
        </is>
      </c>
      <c r="B7" s="5" t="n">
        <v>-2281</v>
      </c>
      <c r="C7" s="5" t="n">
        <v>-11162</v>
      </c>
    </row>
    <row r="8">
      <c r="A8" s="4" t="inlineStr">
        <is>
          <t>Ending balance</t>
        </is>
      </c>
      <c r="B8" s="5" t="n">
        <v>1831242</v>
      </c>
      <c r="C8" s="5" t="n">
        <v>1860536</v>
      </c>
    </row>
    <row r="9">
      <c r="A9" s="4" t="inlineStr">
        <is>
          <t>Pension</t>
        </is>
      </c>
      <c r="B9" s="4" t="inlineStr">
        <is>
          <t xml:space="preserve"> </t>
        </is>
      </c>
      <c r="C9" s="4" t="inlineStr">
        <is>
          <t xml:space="preserve"> </t>
        </is>
      </c>
    </row>
    <row r="10">
      <c r="A10" s="3" t="inlineStr">
        <is>
          <t>Accumulated Other Comprehensive Income (Loss) [Roll Forward]</t>
        </is>
      </c>
      <c r="B10" s="4" t="inlineStr">
        <is>
          <t xml:space="preserve"> </t>
        </is>
      </c>
      <c r="C10" s="4" t="inlineStr">
        <is>
          <t xml:space="preserve"> </t>
        </is>
      </c>
    </row>
    <row r="11">
      <c r="A11" s="4" t="inlineStr">
        <is>
          <t>Pre-tax non-cash pension settlement charge</t>
        </is>
      </c>
      <c r="B11" s="5" t="n">
        <v>4500</v>
      </c>
      <c r="C11" s="4" t="inlineStr">
        <is>
          <t xml:space="preserve"> </t>
        </is>
      </c>
    </row>
    <row r="12">
      <c r="A12" s="4" t="inlineStr">
        <is>
          <t>Tax on settlement charge</t>
        </is>
      </c>
      <c r="B12" s="5" t="n">
        <v>1200</v>
      </c>
      <c r="C12" s="4" t="inlineStr">
        <is>
          <t xml:space="preserve"> </t>
        </is>
      </c>
    </row>
    <row r="13">
      <c r="A13" s="4" t="inlineStr">
        <is>
          <t>Settlement charge</t>
        </is>
      </c>
      <c r="B13" s="4" t="inlineStr">
        <is>
          <t xml:space="preserve"> </t>
        </is>
      </c>
      <c r="C13" s="5" t="n">
        <v>2000</v>
      </c>
    </row>
    <row r="14">
      <c r="A14" s="4" t="inlineStr">
        <is>
          <t>Accumulated Other Comprehensive Income</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5" t="n">
        <v>24651</v>
      </c>
      <c r="C16" s="5" t="n">
        <v>35813</v>
      </c>
    </row>
    <row r="17">
      <c r="A17" s="4" t="inlineStr">
        <is>
          <t>Ending balance</t>
        </is>
      </c>
      <c r="B17" s="5" t="n">
        <v>22370</v>
      </c>
      <c r="C17" s="5" t="n">
        <v>24651</v>
      </c>
    </row>
    <row r="18">
      <c r="A18" s="4" t="inlineStr">
        <is>
          <t>Foreign currency translation (losses) gain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eginning balance</t>
        </is>
      </c>
      <c r="B20" s="5" t="n">
        <v>-19533</v>
      </c>
      <c r="C20" s="5" t="n">
        <v>-18067</v>
      </c>
    </row>
    <row r="21">
      <c r="A21" s="4" t="inlineStr">
        <is>
          <t>Other comprehensive (loss) income before reclassifications</t>
        </is>
      </c>
      <c r="B21" s="5" t="n">
        <v>-16178</v>
      </c>
      <c r="C21" s="5" t="n">
        <v>-1466</v>
      </c>
    </row>
    <row r="22">
      <c r="A22" s="4" t="inlineStr">
        <is>
          <t>Amounts reclassified from accumulated other comprehensive income</t>
        </is>
      </c>
      <c r="B22" s="5" t="n">
        <v>0</v>
      </c>
      <c r="C22" s="5" t="n">
        <v>0</v>
      </c>
    </row>
    <row r="23">
      <c r="A23" s="4" t="inlineStr">
        <is>
          <t>Net other comprehensive (loss) income</t>
        </is>
      </c>
      <c r="B23" s="5" t="n">
        <v>-16178</v>
      </c>
      <c r="C23" s="5" t="n">
        <v>-1466</v>
      </c>
    </row>
    <row r="24">
      <c r="A24" s="4" t="inlineStr">
        <is>
          <t>Ending balance</t>
        </is>
      </c>
      <c r="B24" s="5" t="n">
        <v>-35711</v>
      </c>
      <c r="C24" s="5" t="n">
        <v>-19533</v>
      </c>
    </row>
    <row r="25">
      <c r="A25" s="4" t="inlineStr">
        <is>
          <t>Net investment hedges of New Zealand subsidiary</t>
        </is>
      </c>
      <c r="B25" s="4" t="inlineStr">
        <is>
          <t xml:space="preserve"> </t>
        </is>
      </c>
      <c r="C25" s="4" t="inlineStr">
        <is>
          <t xml:space="preserve"> </t>
        </is>
      </c>
    </row>
    <row r="26">
      <c r="A26" s="3" t="inlineStr">
        <is>
          <t>Accumulated Other Comprehensive Income (Loss) [Roll Forward]</t>
        </is>
      </c>
      <c r="B26" s="4" t="inlineStr">
        <is>
          <t xml:space="preserve"> </t>
        </is>
      </c>
      <c r="C26" s="4" t="inlineStr">
        <is>
          <t xml:space="preserve"> </t>
        </is>
      </c>
    </row>
    <row r="27">
      <c r="A27" s="4" t="inlineStr">
        <is>
          <t>Beginning balance</t>
        </is>
      </c>
      <c r="B27" s="5" t="n">
        <v>1321</v>
      </c>
      <c r="C27" s="5" t="n">
        <v>1321</v>
      </c>
    </row>
    <row r="28">
      <c r="A28" s="4" t="inlineStr">
        <is>
          <t>Other comprehensive (loss) income before reclassifications</t>
        </is>
      </c>
      <c r="B28" s="5" t="n">
        <v>0</v>
      </c>
      <c r="C28" s="5" t="n">
        <v>0</v>
      </c>
    </row>
    <row r="29">
      <c r="A29" s="4" t="inlineStr">
        <is>
          <t>Amounts reclassified from accumulated other comprehensive income</t>
        </is>
      </c>
      <c r="B29" s="5" t="n">
        <v>0</v>
      </c>
      <c r="C29" s="5" t="n">
        <v>0</v>
      </c>
    </row>
    <row r="30">
      <c r="A30" s="4" t="inlineStr">
        <is>
          <t>Net other comprehensive (loss) income</t>
        </is>
      </c>
      <c r="B30" s="5" t="n">
        <v>0</v>
      </c>
      <c r="C30" s="5" t="n">
        <v>0</v>
      </c>
    </row>
    <row r="31">
      <c r="A31" s="4" t="inlineStr">
        <is>
          <t>Ending balance</t>
        </is>
      </c>
      <c r="B31" s="5" t="n">
        <v>1321</v>
      </c>
      <c r="C31" s="5" t="n">
        <v>1321</v>
      </c>
    </row>
    <row r="32">
      <c r="A32" s="4" t="inlineStr">
        <is>
          <t>Cash flow hedges</t>
        </is>
      </c>
      <c r="B32" s="4" t="inlineStr">
        <is>
          <t xml:space="preserve"> </t>
        </is>
      </c>
      <c r="C32" s="4" t="inlineStr">
        <is>
          <t xml:space="preserve"> </t>
        </is>
      </c>
    </row>
    <row r="33">
      <c r="A33" s="3" t="inlineStr">
        <is>
          <t>Accumulated Other Comprehensive Income (Loss) [Roll Forward]</t>
        </is>
      </c>
      <c r="B33" s="4" t="inlineStr">
        <is>
          <t xml:space="preserve"> </t>
        </is>
      </c>
      <c r="C33" s="4" t="inlineStr">
        <is>
          <t xml:space="preserve"> </t>
        </is>
      </c>
    </row>
    <row r="34">
      <c r="A34" s="4" t="inlineStr">
        <is>
          <t>Beginning balance</t>
        </is>
      </c>
      <c r="B34" s="5" t="n">
        <v>55846</v>
      </c>
      <c r="C34" s="5" t="n">
        <v>67204</v>
      </c>
    </row>
    <row r="35">
      <c r="A35" s="4" t="inlineStr">
        <is>
          <t>Other comprehensive (loss) income before reclassifications</t>
        </is>
      </c>
      <c r="B35" s="5" t="n">
        <v>11090</v>
      </c>
      <c r="C35" s="5" t="n">
        <v>10537</v>
      </c>
    </row>
    <row r="36">
      <c r="A36" s="4" t="inlineStr">
        <is>
          <t>Amounts reclassified from accumulated other comprehensive income</t>
        </is>
      </c>
      <c r="B36" s="5" t="n">
        <v>-7020</v>
      </c>
      <c r="C36" s="5" t="n">
        <v>-21895</v>
      </c>
    </row>
    <row r="37">
      <c r="A37" s="4" t="inlineStr">
        <is>
          <t>Net other comprehensive (loss) income</t>
        </is>
      </c>
      <c r="B37" s="5" t="n">
        <v>4070</v>
      </c>
      <c r="C37" s="5" t="n">
        <v>-11358</v>
      </c>
    </row>
    <row r="38">
      <c r="A38" s="4" t="inlineStr">
        <is>
          <t>Ending balance</t>
        </is>
      </c>
      <c r="B38" s="5" t="n">
        <v>59916</v>
      </c>
      <c r="C38" s="5" t="n">
        <v>55846</v>
      </c>
    </row>
    <row r="39">
      <c r="A39" s="4" t="inlineStr">
        <is>
          <t>Cash flow hedges | Interest rate swaps</t>
        </is>
      </c>
      <c r="B39" s="4" t="inlineStr">
        <is>
          <t xml:space="preserve"> </t>
        </is>
      </c>
      <c r="C39" s="4" t="inlineStr">
        <is>
          <t xml:space="preserve"> </t>
        </is>
      </c>
    </row>
    <row r="40">
      <c r="A40" s="3" t="inlineStr">
        <is>
          <t>Accumulated Other Comprehensive Income (Loss) [Roll Forward]</t>
        </is>
      </c>
      <c r="B40" s="4" t="inlineStr">
        <is>
          <t xml:space="preserve"> </t>
        </is>
      </c>
      <c r="C40" s="4" t="inlineStr">
        <is>
          <t xml:space="preserve"> </t>
        </is>
      </c>
    </row>
    <row r="41">
      <c r="A41" s="4" t="inlineStr">
        <is>
          <t>Other comprehensive (loss) income before reclassifications</t>
        </is>
      </c>
      <c r="B41" s="5" t="n">
        <v>15000</v>
      </c>
      <c r="C41" s="5" t="n">
        <v>10300</v>
      </c>
    </row>
    <row r="42">
      <c r="A42" s="4" t="inlineStr">
        <is>
          <t>Employee benefit plans</t>
        </is>
      </c>
      <c r="B42" s="4" t="inlineStr">
        <is>
          <t xml:space="preserve"> </t>
        </is>
      </c>
      <c r="C42" s="4" t="inlineStr">
        <is>
          <t xml:space="preserve"> </t>
        </is>
      </c>
    </row>
    <row r="43">
      <c r="A43" s="3" t="inlineStr">
        <is>
          <t>Accumulated Other Comprehensive Income (Loss) [Roll Forward]</t>
        </is>
      </c>
      <c r="B43" s="4" t="inlineStr">
        <is>
          <t xml:space="preserve"> </t>
        </is>
      </c>
      <c r="C43" s="4" t="inlineStr">
        <is>
          <t xml:space="preserve"> </t>
        </is>
      </c>
    </row>
    <row r="44">
      <c r="A44" s="4" t="inlineStr">
        <is>
          <t>Beginning balance</t>
        </is>
      </c>
      <c r="B44" s="5" t="n">
        <v>-9616</v>
      </c>
      <c r="C44" s="5" t="n">
        <v>-10209</v>
      </c>
    </row>
    <row r="45">
      <c r="A45" s="4" t="inlineStr">
        <is>
          <t>Other comprehensive (loss) income before reclassifications</t>
        </is>
      </c>
      <c r="B45" s="5" t="n">
        <v>5110</v>
      </c>
      <c r="C45" s="5" t="n">
        <v>-1449</v>
      </c>
    </row>
    <row r="46">
      <c r="A46" s="4" t="inlineStr">
        <is>
          <t>Amounts reclassified from accumulated other comprehensive income</t>
        </is>
      </c>
      <c r="B46" s="5" t="n">
        <v>4452</v>
      </c>
      <c r="C46" s="5" t="n">
        <v>2042</v>
      </c>
    </row>
    <row r="47">
      <c r="A47" s="4" t="inlineStr">
        <is>
          <t>Net other comprehensive (loss) income</t>
        </is>
      </c>
      <c r="B47" s="5" t="n">
        <v>9562</v>
      </c>
      <c r="C47" s="5" t="n">
        <v>593</v>
      </c>
    </row>
    <row r="48">
      <c r="A48" s="4" t="inlineStr">
        <is>
          <t>Ending balance</t>
        </is>
      </c>
      <c r="B48" s="5" t="n">
        <v>-54</v>
      </c>
      <c r="C48" s="5" t="n">
        <v>-9616</v>
      </c>
    </row>
    <row r="49">
      <c r="A49" s="4" t="inlineStr">
        <is>
          <t>Total Rayonier, L.P.</t>
        </is>
      </c>
      <c r="B49" s="4" t="inlineStr">
        <is>
          <t xml:space="preserve"> </t>
        </is>
      </c>
      <c r="C49" s="4" t="inlineStr">
        <is>
          <t xml:space="preserve"> </t>
        </is>
      </c>
    </row>
    <row r="50">
      <c r="A50" s="3" t="inlineStr">
        <is>
          <t>Accumulated Other Comprehensive Income (Loss) [Roll Forward]</t>
        </is>
      </c>
      <c r="B50" s="4" t="inlineStr">
        <is>
          <t xml:space="preserve"> </t>
        </is>
      </c>
      <c r="C50" s="4" t="inlineStr">
        <is>
          <t xml:space="preserve"> </t>
        </is>
      </c>
    </row>
    <row r="51">
      <c r="A51" s="4" t="inlineStr">
        <is>
          <t>Beginning balance</t>
        </is>
      </c>
      <c r="B51" s="5" t="n">
        <v>28018</v>
      </c>
      <c r="C51" s="5" t="n">
        <v>40249</v>
      </c>
    </row>
    <row r="52">
      <c r="A52" s="4" t="inlineStr">
        <is>
          <t>Other comprehensive (loss) income before reclassifications</t>
        </is>
      </c>
      <c r="B52" s="5" t="n">
        <v>22</v>
      </c>
      <c r="C52" s="5" t="n">
        <v>7622</v>
      </c>
    </row>
    <row r="53">
      <c r="A53" s="4" t="inlineStr">
        <is>
          <t>Amounts reclassified from accumulated other comprehensive income</t>
        </is>
      </c>
      <c r="B53" s="5" t="n">
        <v>-2568</v>
      </c>
      <c r="C53" s="5" t="n">
        <v>-19853</v>
      </c>
    </row>
    <row r="54">
      <c r="A54" s="4" t="inlineStr">
        <is>
          <t>Net other comprehensive (loss) income</t>
        </is>
      </c>
      <c r="B54" s="5" t="n">
        <v>-2546</v>
      </c>
      <c r="C54" s="5" t="n">
        <v>-12231</v>
      </c>
    </row>
    <row r="55">
      <c r="A55" s="4" t="inlineStr">
        <is>
          <t>Ending balance</t>
        </is>
      </c>
      <c r="B55" s="5" t="n">
        <v>25472</v>
      </c>
      <c r="C55" s="5" t="n">
        <v>28018</v>
      </c>
    </row>
    <row r="56">
      <c r="A56" s="4" t="inlineStr">
        <is>
          <t>Allocation of Operating Partnership</t>
        </is>
      </c>
      <c r="B56" s="4" t="inlineStr">
        <is>
          <t xml:space="preserve"> </t>
        </is>
      </c>
      <c r="C56" s="4" t="inlineStr">
        <is>
          <t xml:space="preserve"> </t>
        </is>
      </c>
    </row>
    <row r="57">
      <c r="A57" s="3" t="inlineStr">
        <is>
          <t>Accumulated Other Comprehensive Income (Loss) [Roll Forward]</t>
        </is>
      </c>
      <c r="B57" s="4" t="inlineStr">
        <is>
          <t xml:space="preserve"> </t>
        </is>
      </c>
      <c r="C57" s="4" t="inlineStr">
        <is>
          <t xml:space="preserve"> </t>
        </is>
      </c>
    </row>
    <row r="58">
      <c r="A58" s="4" t="inlineStr">
        <is>
          <t>Beginning balance</t>
        </is>
      </c>
      <c r="B58" s="5" t="n">
        <v>-3367</v>
      </c>
      <c r="C58" s="5" t="n">
        <v>-4436</v>
      </c>
    </row>
    <row r="59">
      <c r="A59" s="4" t="inlineStr">
        <is>
          <t>Other comprehensive (loss) income before reclassifications</t>
        </is>
      </c>
      <c r="B59" s="5" t="n">
        <v>0</v>
      </c>
      <c r="C59" s="5" t="n">
        <v>-75</v>
      </c>
    </row>
    <row r="60">
      <c r="A60" s="4" t="inlineStr">
        <is>
          <t>Amounts reclassified from accumulated other comprehensive income</t>
        </is>
      </c>
      <c r="B60" s="5" t="n">
        <v>265</v>
      </c>
      <c r="C60" s="5" t="n">
        <v>1144</v>
      </c>
    </row>
    <row r="61">
      <c r="A61" s="4" t="inlineStr">
        <is>
          <t>Net other comprehensive (loss) income</t>
        </is>
      </c>
      <c r="B61" s="5" t="n">
        <v>265</v>
      </c>
      <c r="C61" s="5" t="n">
        <v>1069</v>
      </c>
    </row>
    <row r="62">
      <c r="A62" s="4" t="inlineStr">
        <is>
          <t>Ending balance</t>
        </is>
      </c>
      <c r="B62" s="6" t="n">
        <v>-3102</v>
      </c>
      <c r="C62" s="6" t="n">
        <v>-336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 Reclassified AOCI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Other operating income (expense), net</t>
        </is>
      </c>
      <c r="B4" s="6" t="n">
        <v>-271</v>
      </c>
      <c r="C4" s="6" t="n">
        <v>2516</v>
      </c>
    </row>
    <row r="5">
      <c r="A5" s="4" t="inlineStr">
        <is>
          <t>Interest expense, net</t>
        </is>
      </c>
      <c r="B5" s="5" t="n">
        <v>-9744</v>
      </c>
      <c r="C5" s="5" t="n">
        <v>-11700</v>
      </c>
    </row>
    <row r="6">
      <c r="A6" s="4" t="inlineStr">
        <is>
          <t>Income tax benefit (expense)</t>
        </is>
      </c>
      <c r="B6" s="5" t="n">
        <v>832</v>
      </c>
      <c r="C6" s="5" t="n">
        <v>-1039</v>
      </c>
    </row>
    <row r="7">
      <c r="A7" s="4" t="inlineStr">
        <is>
          <t>Net gain on cash flow hedges reclassified from accumulated other comprehensive income</t>
        </is>
      </c>
      <c r="B7" s="5" t="n">
        <v>-2306</v>
      </c>
      <c r="C7" s="5" t="n">
        <v>-7437</v>
      </c>
    </row>
    <row r="8">
      <c r="A8" s="4" t="inlineStr">
        <is>
          <t>Amount reclassified from accumulated other comprehensive income</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Net gain on cash flow hedges reclassified from accumulated other comprehensive income</t>
        </is>
      </c>
      <c r="B10" s="5" t="n">
        <v>-7020</v>
      </c>
      <c r="C10" s="5" t="n">
        <v>-4808</v>
      </c>
    </row>
    <row r="11">
      <c r="A11" s="4" t="inlineStr">
        <is>
          <t>Cash Flow Hedges, Parent | Amount reclassified from accumulated other comprehensive income</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Income tax benefit (expense)</t>
        </is>
      </c>
      <c r="B13" s="5" t="n">
        <v>-101</v>
      </c>
      <c r="C13" s="5" t="n">
        <v>525</v>
      </c>
    </row>
    <row r="14">
      <c r="A14" s="4" t="inlineStr">
        <is>
          <t>Cash Flow Hedges, Parent | Amount reclassified from accumulated other comprehensive income | Realized loss (gain) on foreign currency exchange contracts</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Other operating income (expense), net</t>
        </is>
      </c>
      <c r="B16" s="5" t="n">
        <v>459</v>
      </c>
      <c r="C16" s="5" t="n">
        <v>-2429</v>
      </c>
    </row>
    <row r="17">
      <c r="A17" s="4" t="inlineStr">
        <is>
          <t>Cash Flow Hedges, Parent | Amount reclassified from accumulated other comprehensive income | Realized loss on foreign currency option contracts</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Other operating income (expense), net</t>
        </is>
      </c>
      <c r="B19" s="5" t="n">
        <v>8</v>
      </c>
      <c r="C19" s="5" t="n">
        <v>0</v>
      </c>
    </row>
    <row r="20">
      <c r="A20" s="4" t="inlineStr">
        <is>
          <t>Cash Flow Hedges, Parent | Amount reclassified from accumulated other comprehensive income | Interest rate swaps</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Interest expense, net</t>
        </is>
      </c>
      <c r="B22" s="5" t="n">
        <v>-7278</v>
      </c>
      <c r="C22" s="5" t="n">
        <v>-3463</v>
      </c>
    </row>
    <row r="23">
      <c r="A23" s="4" t="inlineStr">
        <is>
          <t>Cash Flow Hedges, Noncontrolling Interest | Amount reclassified from accumulated other comprehensive income</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Comprehensive loss attributable to noncontrolling interests</t>
        </is>
      </c>
      <c r="B25" s="6" t="n">
        <v>-108</v>
      </c>
      <c r="C25" s="6" t="n">
        <v>5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15" customWidth="1" min="2" max="2"/>
  </cols>
  <sheetData>
    <row r="1">
      <c r="A1" s="1" t="inlineStr">
        <is>
          <t>RESTRICTED CASH - Narrative (Details)</t>
        </is>
      </c>
      <c r="B1" s="2" t="inlineStr">
        <is>
          <t>3 Months Ended</t>
        </is>
      </c>
    </row>
    <row r="2">
      <c r="B2" s="2" t="inlineStr">
        <is>
          <t>Mar. 31, 2024</t>
        </is>
      </c>
    </row>
    <row r="3">
      <c r="A3" s="3" t="inlineStr">
        <is>
          <t>Restricted Cash and Investments [Abstract]</t>
        </is>
      </c>
      <c r="B3" s="4" t="inlineStr">
        <is>
          <t xml:space="preserve"> </t>
        </is>
      </c>
    </row>
    <row r="4">
      <c r="A4" s="4" t="inlineStr">
        <is>
          <t>Period for proceeds to be returned</t>
        </is>
      </c>
      <c r="B4" s="4" t="inlineStr">
        <is>
          <t>18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Restricted Cash (Details) - USD ($) $ in Thousands</t>
        </is>
      </c>
      <c r="B1" s="2" t="inlineStr">
        <is>
          <t>Mar. 31, 2024</t>
        </is>
      </c>
      <c r="C1" s="2" t="inlineStr">
        <is>
          <t>Dec. 31, 2023</t>
        </is>
      </c>
      <c r="D1" s="2" t="inlineStr">
        <is>
          <t>Mar. 31,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Total restricted cash</t>
        </is>
      </c>
      <c r="B3" s="6" t="n">
        <v>677</v>
      </c>
      <c r="C3" s="6" t="n">
        <v>678</v>
      </c>
      <c r="D3" s="6" t="n">
        <v>4962</v>
      </c>
      <c r="E3" s="4" t="inlineStr">
        <is>
          <t xml:space="preserve"> </t>
        </is>
      </c>
    </row>
    <row r="4">
      <c r="A4" s="4" t="inlineStr">
        <is>
          <t>Cash and cash equivalents</t>
        </is>
      </c>
      <c r="B4" s="5" t="n">
        <v>159903</v>
      </c>
      <c r="C4" s="5" t="n">
        <v>207696</v>
      </c>
      <c r="D4" s="5" t="n">
        <v>98774</v>
      </c>
      <c r="E4" s="4" t="inlineStr">
        <is>
          <t xml:space="preserve"> </t>
        </is>
      </c>
    </row>
    <row r="5">
      <c r="A5" s="4" t="inlineStr">
        <is>
          <t>Total cash, cash equivalents and restricted cash shown in the Consolidated Statements of Cash Flows</t>
        </is>
      </c>
      <c r="B5" s="5" t="n">
        <v>160580</v>
      </c>
      <c r="C5" s="6" t="n">
        <v>208374</v>
      </c>
      <c r="D5" s="5" t="n">
        <v>103736</v>
      </c>
      <c r="E5" s="6" t="n">
        <v>115407</v>
      </c>
    </row>
    <row r="6">
      <c r="A6" s="4" t="inlineStr">
        <is>
          <t>Restricted cash deposited with LKE intermediary</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Total restricted cash</t>
        </is>
      </c>
      <c r="B8" s="5" t="n">
        <v>0</v>
      </c>
      <c r="C8" s="4" t="inlineStr">
        <is>
          <t xml:space="preserve"> </t>
        </is>
      </c>
      <c r="D8" s="5" t="n">
        <v>1646</v>
      </c>
      <c r="E8" s="4" t="inlineStr">
        <is>
          <t xml:space="preserve"> </t>
        </is>
      </c>
    </row>
    <row r="9">
      <c r="A9" s="4" t="inlineStr">
        <is>
          <t>Restricted cash held in escrow</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Total restricted cash</t>
        </is>
      </c>
      <c r="B11" s="6" t="n">
        <v>677</v>
      </c>
      <c r="C11" s="4" t="inlineStr">
        <is>
          <t xml:space="preserve"> </t>
        </is>
      </c>
      <c r="D11" s="6" t="n">
        <v>3316</v>
      </c>
      <c r="E1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HELD FOR SALE (Details) - Disposal Group, Held-for-sale, Not Discontinued Operations - Properties Under Contract - USD ($) $ in Millions</t>
        </is>
      </c>
      <c r="B1" s="2" t="inlineStr">
        <is>
          <t>3 Months Ended</t>
        </is>
      </c>
    </row>
    <row r="2">
      <c r="B2" s="2" t="inlineStr">
        <is>
          <t>Mar.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eriod expected for sales to finalize (in months)</t>
        </is>
      </c>
      <c r="B4" s="4" t="inlineStr">
        <is>
          <t>12 months</t>
        </is>
      </c>
      <c r="C4" s="4" t="inlineStr">
        <is>
          <t xml:space="preserve"> </t>
        </is>
      </c>
    </row>
    <row r="5">
      <c r="A5" s="4" t="inlineStr">
        <is>
          <t>Assets held for sale</t>
        </is>
      </c>
      <c r="B5" s="6" t="n">
        <v>10</v>
      </c>
      <c r="C5" s="9" t="n">
        <v>9.9</v>
      </c>
    </row>
    <row r="6">
      <c r="A6" s="4" t="inlineStr">
        <is>
          <t>Asset impairment recognized</t>
        </is>
      </c>
      <c r="B6" s="6" t="n">
        <v>0</v>
      </c>
      <c r="C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0:09:43Z</dcterms:created>
  <dcterms:modified xmlns:dcterms="http://purl.org/dc/terms/" xmlns:xsi="http://www.w3.org/2001/XMLSchema-instance" xsi:type="dcterms:W3CDTF">2024-05-03T20:09:43Z</dcterms:modified>
</cp:coreProperties>
</file>